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Stock-Based Compensation"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Purchased Intangib" sheetId="19" state="visible" r:id="rId19"/>
    <sheet xmlns:r="http://schemas.openxmlformats.org/officeDocument/2006/relationships" name="Credit Agreements" sheetId="20" state="visible" r:id="rId20"/>
    <sheet xmlns:r="http://schemas.openxmlformats.org/officeDocument/2006/relationships" name="Warranties" sheetId="21" state="visible" r:id="rId21"/>
    <sheet xmlns:r="http://schemas.openxmlformats.org/officeDocument/2006/relationships" name="Guarantee Arrangements" sheetId="22" state="visible" r:id="rId22"/>
    <sheet xmlns:r="http://schemas.openxmlformats.org/officeDocument/2006/relationships" name="Contingencies, Significant Esti"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Fair Value Measurement" sheetId="26" state="visible" r:id="rId26"/>
    <sheet xmlns:r="http://schemas.openxmlformats.org/officeDocument/2006/relationships" name="Business Segment Information" sheetId="27" state="visible" r:id="rId27"/>
    <sheet xmlns:r="http://schemas.openxmlformats.org/officeDocument/2006/relationships" name="New Accounting Standards (Polic" sheetId="28" state="visible" r:id="rId28"/>
    <sheet xmlns:r="http://schemas.openxmlformats.org/officeDocument/2006/relationships" name="New Accounting Standards (Table" sheetId="29" state="visible" r:id="rId29"/>
    <sheet xmlns:r="http://schemas.openxmlformats.org/officeDocument/2006/relationships" name="Revenue Recognition (Tables)" sheetId="30" state="visible" r:id="rId30"/>
    <sheet xmlns:r="http://schemas.openxmlformats.org/officeDocument/2006/relationships" name="Employee Benefit Plans (Tables)" sheetId="31" state="visible" r:id="rId31"/>
    <sheet xmlns:r="http://schemas.openxmlformats.org/officeDocument/2006/relationships" name="Earnings Per Share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Purchased Intang_2" sheetId="36" state="visible" r:id="rId36"/>
    <sheet xmlns:r="http://schemas.openxmlformats.org/officeDocument/2006/relationships" name="Credit Agreements (Tables)" sheetId="37" state="visible" r:id="rId37"/>
    <sheet xmlns:r="http://schemas.openxmlformats.org/officeDocument/2006/relationships" name="Warranties (Tables)" sheetId="38" state="visible" r:id="rId38"/>
    <sheet xmlns:r="http://schemas.openxmlformats.org/officeDocument/2006/relationships" name="Guarantee Arrangements (Tables)" sheetId="39" state="visible" r:id="rId39"/>
    <sheet xmlns:r="http://schemas.openxmlformats.org/officeDocument/2006/relationships" name="Accumulated Other Comprehensi_2" sheetId="40" state="visible" r:id="rId40"/>
    <sheet xmlns:r="http://schemas.openxmlformats.org/officeDocument/2006/relationships" name="Fair Value Measurement (Tables)" sheetId="41" state="visible" r:id="rId41"/>
    <sheet xmlns:r="http://schemas.openxmlformats.org/officeDocument/2006/relationships" name="Business Segment Information (T" sheetId="42" state="visible" r:id="rId42"/>
    <sheet xmlns:r="http://schemas.openxmlformats.org/officeDocument/2006/relationships" name="New Accounting Standards - Addi" sheetId="43" state="visible" r:id="rId43"/>
    <sheet xmlns:r="http://schemas.openxmlformats.org/officeDocument/2006/relationships" name="New Accounting Standards - Sche" sheetId="44" state="visible" r:id="rId44"/>
    <sheet xmlns:r="http://schemas.openxmlformats.org/officeDocument/2006/relationships" name="New Accounting Standards - Sc_2" sheetId="45" state="visible" r:id="rId45"/>
    <sheet xmlns:r="http://schemas.openxmlformats.org/officeDocument/2006/relationships" name="Revenue Recognition - Additiona" sheetId="46" state="visible" r:id="rId46"/>
    <sheet xmlns:r="http://schemas.openxmlformats.org/officeDocument/2006/relationships" name="Revenue Recognition - Disaggreg" sheetId="47" state="visible" r:id="rId47"/>
    <sheet xmlns:r="http://schemas.openxmlformats.org/officeDocument/2006/relationships" name="Revenue Recognition - Schedule " sheetId="48" state="visible" r:id="rId48"/>
    <sheet xmlns:r="http://schemas.openxmlformats.org/officeDocument/2006/relationships" name="Revenue Recognition - Additio_2" sheetId="49" state="visible" r:id="rId49"/>
    <sheet xmlns:r="http://schemas.openxmlformats.org/officeDocument/2006/relationships" name="Stock-Based Compensation - Addi" sheetId="50" state="visible" r:id="rId50"/>
    <sheet xmlns:r="http://schemas.openxmlformats.org/officeDocument/2006/relationships" name="Employee Benefit Plans - Schedu" sheetId="51" state="visible" r:id="rId51"/>
    <sheet xmlns:r="http://schemas.openxmlformats.org/officeDocument/2006/relationships" name="Income Taxes - Additional Infor" sheetId="52" state="visible" r:id="rId52"/>
    <sheet xmlns:r="http://schemas.openxmlformats.org/officeDocument/2006/relationships" name="Earnings Per Share - Schedule o" sheetId="53" state="visible" r:id="rId53"/>
    <sheet xmlns:r="http://schemas.openxmlformats.org/officeDocument/2006/relationships" name="Earnings Per Share - Schedule_2" sheetId="54" state="visible" r:id="rId54"/>
    <sheet xmlns:r="http://schemas.openxmlformats.org/officeDocument/2006/relationships" name="Receivables - Schedule of Recei" sheetId="55" state="visible" r:id="rId55"/>
    <sheet xmlns:r="http://schemas.openxmlformats.org/officeDocument/2006/relationships" name="Receivables - Schedule of Class" sheetId="56" state="visible" r:id="rId56"/>
    <sheet xmlns:r="http://schemas.openxmlformats.org/officeDocument/2006/relationships" name="Receivables - Schedule of Sched" sheetId="57" state="visible" r:id="rId57"/>
    <sheet xmlns:r="http://schemas.openxmlformats.org/officeDocument/2006/relationships" name="Receivables - Additional Inform" sheetId="58" state="visible" r:id="rId58"/>
    <sheet xmlns:r="http://schemas.openxmlformats.org/officeDocument/2006/relationships" name="Receivables - Schedule of Allow" sheetId="59" state="visible" r:id="rId59"/>
    <sheet xmlns:r="http://schemas.openxmlformats.org/officeDocument/2006/relationships" name="Inventories - Schedule of Inven"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Goodwill and Purchased Intang_3" sheetId="63" state="visible" r:id="rId63"/>
    <sheet xmlns:r="http://schemas.openxmlformats.org/officeDocument/2006/relationships" name="Goodwill and Purchased Intang_4" sheetId="64" state="visible" r:id="rId64"/>
    <sheet xmlns:r="http://schemas.openxmlformats.org/officeDocument/2006/relationships" name="Goodwill and Purchased Intang_5" sheetId="65" state="visible" r:id="rId65"/>
    <sheet xmlns:r="http://schemas.openxmlformats.org/officeDocument/2006/relationships" name="Goodwill and Purchased Intang_6" sheetId="66" state="visible" r:id="rId66"/>
    <sheet xmlns:r="http://schemas.openxmlformats.org/officeDocument/2006/relationships" name="Credit Agreements- Additional I" sheetId="67" state="visible" r:id="rId67"/>
    <sheet xmlns:r="http://schemas.openxmlformats.org/officeDocument/2006/relationships" name="Credit Agreements - Schedule of" sheetId="68" state="visible" r:id="rId68"/>
    <sheet xmlns:r="http://schemas.openxmlformats.org/officeDocument/2006/relationships" name="Warranties - Additional Informa" sheetId="69" state="visible" r:id="rId69"/>
    <sheet xmlns:r="http://schemas.openxmlformats.org/officeDocument/2006/relationships" name="Warranties - Schedule of Change" sheetId="70" state="visible" r:id="rId70"/>
    <sheet xmlns:r="http://schemas.openxmlformats.org/officeDocument/2006/relationships" name="Guarantee Arrangements - Additi" sheetId="71" state="visible" r:id="rId71"/>
    <sheet xmlns:r="http://schemas.openxmlformats.org/officeDocument/2006/relationships" name="Guarantee Arrangements - Schedu" sheetId="72" state="visible" r:id="rId72"/>
    <sheet xmlns:r="http://schemas.openxmlformats.org/officeDocument/2006/relationships" name="Contingencies, Significant Es_2" sheetId="73" state="visible" r:id="rId73"/>
    <sheet xmlns:r="http://schemas.openxmlformats.org/officeDocument/2006/relationships" name="Shareholders' Equity - Addition"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Fair Value Measurement - Schedu" sheetId="77" state="visible" r:id="rId77"/>
    <sheet xmlns:r="http://schemas.openxmlformats.org/officeDocument/2006/relationships" name="Business Segment Information - " sheetId="78" state="visible" r:id="rId78"/>
    <sheet xmlns:r="http://schemas.openxmlformats.org/officeDocument/2006/relationships" name="Business Segment Information _2" sheetId="79" state="visible" r:id="rId79"/>
    <sheet xmlns:r="http://schemas.openxmlformats.org/officeDocument/2006/relationships" name="Business Segment Information _3" sheetId="80" state="visible" r:id="rId80"/>
    <sheet xmlns:r="http://schemas.openxmlformats.org/officeDocument/2006/relationships" name="Business Segment Information _4" sheetId="81" state="visible" r:id="rId81"/>
    <sheet xmlns:r="http://schemas.openxmlformats.org/officeDocument/2006/relationships" name="Business Segment Information _5" sheetId="82" state="visible" r:id="rId82"/>
  </sheets>
  <definedNames/>
  <calcPr calcId="124519" fullCalcOnLoad="1"/>
</workbook>
</file>

<file path=xl/sharedStrings.xml><?xml version="1.0" encoding="utf-8"?>
<sst xmlns="http://schemas.openxmlformats.org/spreadsheetml/2006/main" uniqueCount="706">
  <si>
    <t>Document and Entity Information - shares</t>
  </si>
  <si>
    <t>9 Months Ended</t>
  </si>
  <si>
    <t>Jun. 30, 2019</t>
  </si>
  <si>
    <t>Jul. 25, 2019</t>
  </si>
  <si>
    <t>Document And Entity Information [Abstract]</t>
  </si>
  <si>
    <t>Document Type</t>
  </si>
  <si>
    <t>10-Q</t>
  </si>
  <si>
    <t>Entity Registrant Name</t>
  </si>
  <si>
    <t>OSHKOSH CORP</t>
  </si>
  <si>
    <t>Amendment Flag</t>
  </si>
  <si>
    <t>false</t>
  </si>
  <si>
    <t>Entity Central Index Key</t>
  </si>
  <si>
    <t>0000775158</t>
  </si>
  <si>
    <t>Document Period End Date</t>
  </si>
  <si>
    <t>Jun. 30,
		2019</t>
  </si>
  <si>
    <t>Current Fiscal Year End Date</t>
  </si>
  <si>
    <t>--09-30</t>
  </si>
  <si>
    <t>Document Fiscal Year Focus</t>
  </si>
  <si>
    <t>2019</t>
  </si>
  <si>
    <t>Entity Filer Category</t>
  </si>
  <si>
    <t>Large Accelerated Filer</t>
  </si>
  <si>
    <t>Document Fiscal Period Focus</t>
  </si>
  <si>
    <t>Q3</t>
  </si>
  <si>
    <t>Trading Symbol</t>
  </si>
  <si>
    <t>OSK</t>
  </si>
  <si>
    <t>Entity Small Business</t>
  </si>
  <si>
    <t>Entity Emerging Growth Company</t>
  </si>
  <si>
    <t>Entity Common Stock, Shares Outstanding</t>
  </si>
  <si>
    <t>Entity Current Reporting Status</t>
  </si>
  <si>
    <t>Yes</t>
  </si>
  <si>
    <t>Entity Shell Company</t>
  </si>
  <si>
    <t>Entity File Number</t>
  </si>
  <si>
    <t>1-31371</t>
  </si>
  <si>
    <t>Entity Tax Identification Number</t>
  </si>
  <si>
    <t>390520270</t>
  </si>
  <si>
    <t>Entity Address, Address Line One</t>
  </si>
  <si>
    <t>P.O.  Box 2566</t>
  </si>
  <si>
    <t>Entity Address, City or Town</t>
  </si>
  <si>
    <t>Oshkosh</t>
  </si>
  <si>
    <t>Entity Address, State or Province</t>
  </si>
  <si>
    <t>Wisconsin</t>
  </si>
  <si>
    <t>Entity Address, Postal Zip Code</t>
  </si>
  <si>
    <t>54903-2566</t>
  </si>
  <si>
    <t>City Area Code</t>
  </si>
  <si>
    <t>920</t>
  </si>
  <si>
    <t>Local Phone Number</t>
  </si>
  <si>
    <t>235-9151</t>
  </si>
  <si>
    <t>CONDENSED CONSOLIDATED STATEMENTS OF INCOME - USD ($) $ in Millions</t>
  </si>
  <si>
    <t>3 Months Ended</t>
  </si>
  <si>
    <t>Jun. 30, 2018</t>
  </si>
  <si>
    <t>Income Statement [Abstract]</t>
  </si>
  <si>
    <t>Net sales</t>
  </si>
  <si>
    <t>Cost of sales</t>
  </si>
  <si>
    <t>Gross income</t>
  </si>
  <si>
    <t>Operating expenses:</t>
  </si>
  <si>
    <t>Selling, general and administrative</t>
  </si>
  <si>
    <t>Amortization of purchased intangibles</t>
  </si>
  <si>
    <t>Total operating expenses</t>
  </si>
  <si>
    <t>Operating income</t>
  </si>
  <si>
    <t>Other income (expense):</t>
  </si>
  <si>
    <t>Interest expense</t>
  </si>
  <si>
    <t>Interest income</t>
  </si>
  <si>
    <t>Miscellaneous, net</t>
  </si>
  <si>
    <t>Income before income taxes and earnings (losses) of unconsolidated affiliates</t>
  </si>
  <si>
    <t>Provision for income taxes</t>
  </si>
  <si>
    <t>Income before earnings (losses) of unconsolidated affiliates</t>
  </si>
  <si>
    <t>Equity in earnings (losses) of unconsolidated affiliates</t>
  </si>
  <si>
    <t>Net income</t>
  </si>
  <si>
    <t>Earnings per share:</t>
  </si>
  <si>
    <t>Basic</t>
  </si>
  <si>
    <t>Diluted</t>
  </si>
  <si>
    <t>Cash dividends declared per share on Common Stock</t>
  </si>
  <si>
    <t>CONDENSED CONSOLIDATED STATEMENTS OF COMPREHENSIVE INCOME - USD ($) $ in Millions</t>
  </si>
  <si>
    <t>Statement Of Income And Comprehensive Income [Abstract]</t>
  </si>
  <si>
    <t>Other comprehensive income (loss), net of tax:</t>
  </si>
  <si>
    <t>Employee pension and postretirement benefits</t>
  </si>
  <si>
    <t>Currency translation adjustments</t>
  </si>
  <si>
    <t>Change in fair value of derivative instruments</t>
  </si>
  <si>
    <t>Total other comprehensive income (loss), net of tax</t>
  </si>
  <si>
    <t>Comprehensive income</t>
  </si>
  <si>
    <t>CONDENSED CONSOLIDATED BALANCE SHEETS - USD ($) $ in Millions</t>
  </si>
  <si>
    <t>Sep. 30, 2018</t>
  </si>
  <si>
    <t>Current assets:</t>
  </si>
  <si>
    <t>Cash and cash equivalents</t>
  </si>
  <si>
    <t>Receivables, net</t>
  </si>
  <si>
    <t>Unbilled receivables, net</t>
  </si>
  <si>
    <t>Inventories, net</t>
  </si>
  <si>
    <t>Other current assets</t>
  </si>
  <si>
    <t>Total current assets</t>
  </si>
  <si>
    <t>Property, plant and equipment, net</t>
  </si>
  <si>
    <t>Goodwill</t>
  </si>
  <si>
    <t>Purchased intangible assets, net</t>
  </si>
  <si>
    <t>Other long-term assets</t>
  </si>
  <si>
    <t>Total assets</t>
  </si>
  <si>
    <t>Current liabilities:</t>
  </si>
  <si>
    <t>Accounts payable</t>
  </si>
  <si>
    <t>Customer advances</t>
  </si>
  <si>
    <t>Payroll-related obligations</t>
  </si>
  <si>
    <t>Other current liabilities</t>
  </si>
  <si>
    <t>Total current liabilities</t>
  </si>
  <si>
    <t>Long-term debt, less current maturities</t>
  </si>
  <si>
    <t>Other long-term liabilities</t>
  </si>
  <si>
    <t>Commitments and contingencies</t>
  </si>
  <si>
    <t xml:space="preserve"> </t>
  </si>
  <si>
    <t>Shareholders’ equity:</t>
  </si>
  <si>
    <t>Preferred Stock ($0.01 par value; 2,000,000 shares authorized; none issued and outstanding)</t>
  </si>
  <si>
    <t>Common Stock ($0.01 par value; 300,000,000 shares authorized; 75,101,465 shares issued)</t>
  </si>
  <si>
    <t>Additional paid-in capital</t>
  </si>
  <si>
    <t>Retained earnings</t>
  </si>
  <si>
    <t>Accumulated other comprehensive loss</t>
  </si>
  <si>
    <t>Common Stock in treasury, at cost (6,312,317 and 2,730,707 shares, respectively)</t>
  </si>
  <si>
    <t>Total shareholders’ equity</t>
  </si>
  <si>
    <t>Total liabilities and shareholders’ equity</t>
  </si>
  <si>
    <t>CONDENSED CONSOLIDATED BALANCE SHEETS (Parenthetical) - $ / shares</t>
  </si>
  <si>
    <t>Stockholders Equity Number Of Shares Par Value And Other Disclosure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in treasury, shares</t>
  </si>
  <si>
    <t>CONDENSED CONSOLIDATED STATEMENTS OF SHAREHOLDERS' EQUITY - USD ($) $ in Millions</t>
  </si>
  <si>
    <t>Total</t>
  </si>
  <si>
    <t>Common Stock</t>
  </si>
  <si>
    <t>Additional Paid-In Capital</t>
  </si>
  <si>
    <t>Retained Earnings</t>
  </si>
  <si>
    <t>Accumulated Other Comprehensive Income (Loss)</t>
  </si>
  <si>
    <t>Common Stock in Treasury, at Cost</t>
  </si>
  <si>
    <t>Balance at Sep. 30, 2017</t>
  </si>
  <si>
    <t>Employee pension and postretirement benefits, net of tax</t>
  </si>
  <si>
    <t>Cash dividends</t>
  </si>
  <si>
    <t>Repurchases of Common Stock</t>
  </si>
  <si>
    <t>Exercise of stock options</t>
  </si>
  <si>
    <t>Stock-based compensation expense</t>
  </si>
  <si>
    <t>Payment of stock-based restricted and performance shares</t>
  </si>
  <si>
    <t>Shares tendered for taxes on stock-based compensation</t>
  </si>
  <si>
    <t>Other</t>
  </si>
  <si>
    <t>Balance at Jun. 30, 2018</t>
  </si>
  <si>
    <t>Balance at Mar. 31, 2018</t>
  </si>
  <si>
    <t>Balance at Sep. 30, 2018</t>
  </si>
  <si>
    <t>New Accounting Pronouncement or Change in Accounting Principle, Effect of Adoption, Quantification | Accounting Standards Update 2014-09</t>
  </si>
  <si>
    <t>New Accounting Pronouncement or Change in Accounting Principle, Effect of Adoption, Quantification | Accounting Standards Update 2016-16</t>
  </si>
  <si>
    <t>New Accounting Pronouncement or Change in Accounting Principle, Effect of Adoption, Quantification | Accounting Standards Update 2018-02</t>
  </si>
  <si>
    <t>Balance at Oct. 01, 2018</t>
  </si>
  <si>
    <t>Balance at Jun. 30, 2019</t>
  </si>
  <si>
    <t>Balance at Mar. 31, 2019</t>
  </si>
  <si>
    <t>CONDENSED CONSOLIDATED STATEMENTS OF SHAREHOLDERS' EQUITY (Parenthetical) - USD ($) $ in Millions</t>
  </si>
  <si>
    <t>Statement Of Stockholders Equity [Abstract]</t>
  </si>
  <si>
    <t>Employee pension and postretirement benefits, tax</t>
  </si>
  <si>
    <t>CONDENSED CONSOLIDATED STATEMENTS OF CASH FLOWS - USD ($) $ in Millions</t>
  </si>
  <si>
    <t>Operating activities:</t>
  </si>
  <si>
    <t>Depreciation and amortization</t>
  </si>
  <si>
    <t>Deferred income taxes</t>
  </si>
  <si>
    <t>Gain on sale of assets</t>
  </si>
  <si>
    <t>Foreign currency transaction (gains) losses</t>
  </si>
  <si>
    <t>Debt extinguishment costs</t>
  </si>
  <si>
    <t>Other non-cash adjustments</t>
  </si>
  <si>
    <t>Changes in operating assets and liabilities</t>
  </si>
  <si>
    <t>Net cash provided by operating activities</t>
  </si>
  <si>
    <t>Investing activities:</t>
  </si>
  <si>
    <t>Additions to property, plant and equipment</t>
  </si>
  <si>
    <t>Additions to equipment held for rental</t>
  </si>
  <si>
    <t>Proceeds from sale of equipment held for rental</t>
  </si>
  <si>
    <t>Other investing activities</t>
  </si>
  <si>
    <t>Net cash used by investing activities</t>
  </si>
  <si>
    <t>Financing activities:</t>
  </si>
  <si>
    <t>Proceeds from issuance of debt (original maturities greater than three months)</t>
  </si>
  <si>
    <t>Repayments of debt (original maturities greater than three months)</t>
  </si>
  <si>
    <t>Debt issuance costs</t>
  </si>
  <si>
    <t>Dividends paid</t>
  </si>
  <si>
    <t>Proceeds from exercise of stock options</t>
  </si>
  <si>
    <t>Net cash used by financing activities</t>
  </si>
  <si>
    <t>Effect of exchange rate changes on cash</t>
  </si>
  <si>
    <t>Decrease in cash and cash equivalents</t>
  </si>
  <si>
    <t>Cash and cash equivalents at beginning of period</t>
  </si>
  <si>
    <t>Cash and cash equivalents at end of period</t>
  </si>
  <si>
    <t>Supplemental disclosures:</t>
  </si>
  <si>
    <t>Cash paid for interest</t>
  </si>
  <si>
    <t>Cash paid for income taxes</t>
  </si>
  <si>
    <t>Basis of Presentation</t>
  </si>
  <si>
    <t>Organization Consolidation And Presentation Of Financial Statements [Abstract]</t>
  </si>
  <si>
    <t>1.
Basis of Presentation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Condensed Consolidated Financial Statements should be read in conjunction with the audited financial statements and notes thereto included in the Annual Report on Form 10-K of Oshkosh Corporation for the year ended September 30, 2018. The interim results are not necessarily indicative of results for the full year. “Oshkosh” refers to Oshkosh Corporation not including its subsidiaries and “the Company” refers to Oshkosh Corporation and its subsidiaries. Certain reclassifications have been made to the fiscal 2018 financial statements to conform to the fiscal 2019 presentation. “Cost and profits not billed”, which were previously presented in “Receivables, net”, are now presented as “Unbilled receivables, net” within the Company’s September 30, 2018 balance sheet to improve the comparability between the periods.</t>
  </si>
  <si>
    <t>New Accounting Standards</t>
  </si>
  <si>
    <t>Accounting Policies [Abstract]</t>
  </si>
  <si>
    <t>2.
New Accounting Standards In May 2014, the Financial Accounting Standards Board (FASB) issued new revenue recognition guidance (Accounting Standard Codification (ASC) 606) to provide a single, comprehensive revenue recognition model for all contracts with customers, Accounting Standard Update (ASU) 2014-09, Revenue from Contracts with Customers (Topic 606) The Company adopted the new guidance on October 1, 2018 following the modified retrospective method of transition. The Company applied the new guidance to contracts that were not completed at the date of initial adoption, resulting in a reduction of retained earnings by $60.4 million, after-tax, at that date. For contracts that were modified prior to October 1, 2018, the Company considered the aggregate impact of all modifications that occurred prior to the effective date of the standard for purposes of identifying performance obligations, determining transaction price and allocating transaction price to performance obligations. Prior period comparative information was not recast to reflect the impact of the new guidance and therefore continues to be reported under the accounting guidance in effect during those periods. Under the new guidance, the majority of the Company’s contracts with the U.S. government follow an over time model that uses the cost-to-cost method to measure performance. Previously the Company had recognized revenue from these contracts on the percentage of completion method using either the cost-to-cost or the units-complete method. In addition, the new guidance changes the definition of a contract, resulting in the Company no longer considering unexercised government options in the measurement of completion and profitability. The new guidance is expected to result in additional volatility in the Company’s earnings based upon the date of receipt of contract orders. In the fire &amp; emergency segment, the point in time at which “control transfers” to the customer differs from when the Company no longer maintains “risk of loss”, which under the new guidance delays the point in time at which the Company will recognize revenue on contracts for which the end user, rather than the Company’s dealer, is the Company’s customer. In the commercial segment, the Company builds certain units on chassis owned by the end customer. Revenue related to these arrangements moved from a “point in time” revenue recognition model to an “over time” model that is measured using the cost-to-cost method of percentage-of-completion as the Company is enhancing a customer asset. In addition, under the new guidance, the Company defers revenue, including the estimated profit, for service warranties instead of recording a liability for estimated costs. See Note 3 of the Notes to Condensed Consolidated Financial Statements for additional information regarding the Company’s revenue recognition method under the new revenue guidance. The cumulative effect of initially applying the new revenue recognition guidance to the Company’s Condensed Consolidated Financial Statements as of October 1, 2018 was as follows (in millions):
Balance as of September 30, 2018
Cumulative Impact from Adopting New Revenue Standard
Balance as of October 1, 2018
Assets
Receivables, net
$
1,286.2
$
(13.5
)
$
1,272.7
Unbilled receivables, net
235.4
74.3
309.7
Inventories, net
1,227.7
(75.9
)
1,151.8
Other current assets
66.0
0.3
66.3
Total current assets
3,269.9
(14.8
)
3,255.1
Other long-term assets
65.9
18.7
84.6
Total assets
5,294.2
3.9
5,298.1
Liabilities and Shareholders’ Equity
Customer advances
$
444.9
$
27.2
$
472.1
Other current liabilities
275.8
6.4
282.2
Total current liabilities
1,690.1
33.6
1,723.7
Other long-term liabilities
272.6
30.7
303.3
Retained earnings
2,007.9
(60.4
)
1,947.5
Total shareholders’ equity
2,513.5
(60.4
)
2,453.1
Total liabilities and shareholders’ equity
5,294.2
3.9
5,298.1
The impact from adopting the new revenue recognition guidance on the Company’s Condensed Consolidated Financial Statements as of and for the three and nine months ended June 30, 2019 was as follows (in millions):
Three Months Ended June 30, 2019
As Reported
Previous Accounting Guidance
Impact of New Revenue Recognition Standard
Condensed Consolidated Statement of Income
Net sales
$
2,392.7
$
2,366.5
$
26.2
Cost of sales
1,958.8
1,920.4
38.4
Gross income
$
433.9
$
446.1
$
(12.2
)
Operating income
$
257.8
$
270.0
$
(12.2
)
Income before income taxes and earnings (losses) of unconsolidated affiliates
$
245.9
$
258.1
$
(12.2
)
Provision for income taxes
53.7
56.9
(3.2
)
Income before earnings (losses) of unconsolidated affiliates
192.2
201.2
(9.0
)
Equity in earnings (losses) of unconsolidated affiliates
(0.3
)
(0.3
)
—
Net income
$
191.9
$
200.9
$
(9.0
)
Earnings per share:
Basic
$
2.74
$
2.87
$
(0.13
)
Diluted
2.72
2.85
(0.13
)
Nine Months Ended June 30, 2019
As Reported
Previous Accounting Guidance
Impact of New Revenue Recognition Standard
Condensed Consolidated Statement of Income
Net sales
$
6,186.3
$
6,106.5
$
79.8
Cost of sales
5,066.2
5,006.2
60.0
Gross income
$
1,120.1
$
1,100.3
$
19.8
Operating income
$
593.9
$
574.1
$
19.8
Income before income taxes and earnings (losses) of unconsolidated affiliates
$
558.8
$
539.0
$
19.8
Provision for income taxes
129.6
125.2
4.4
Income before earnings (losses) of unconsolidated affiliates
429.2
413.8
15.4
Equity in earnings (losses) of unconsolidated affiliates
0.2
0.2
—
Net income
$
429.4
$
414.0
$
15.4
Earnings per share:
Basic
$
6.11
$
5.89
$
0.22
Diluted
6.05
5.83
0.22
June 30, 2019
As Reported
Previous Accounting Guidance
Impact of New Revenue Recognition Standard
Condensed Consolidated Balance Sheet
Assets
Receivables, net
$
1,263.9
$
1,271.1
$
(7.2
)
Unbilled receivables, net
501.1
403.1
98.0
Inventories, net
1,361.4
1,452.2
(90.8
)
Other current assets
82.6
82.7
(0.1
)
Total current assets
3,361.2
3,361.3
(0.1
)
Other long-term assets
124.4
110.1
14.3
Total assets
5,446.4
5,432.2
14.2
Liabilities and Shareholders’ Equity
Customer advances
$
434.6
$
437.7
$
(3.1
)
Other current liabilities
333.8
311.9
21.9
Total current liabilities
1,687.5
1,668.7
18.8
Other long-term liabilities
343.3
302.9
40.4
Retained earnings
2,373.4
2,418.4
(45.0
)
Total shareholders’ equity
2,596.9
2,641.9
(45.0
)
Total liabilities and shareholders’ equity
5,446.4
5,432.2
14.2
In October 2016, the FASB issued ASU 2016-16, Income Taxes (Topic 740), Intra-Entity Transfers of Assets Other Than Inventory In March 2017, the FASB issued ASU 2017-07, Compensation - Retirement Benefits (Topic 715), Improving the Presentation of Net Periodic Pension Cost and Net Periodic Postretirement Benefit Cost capitalization, when applicable. The Company adopted ASU 2017-07 on October 1, 2018. The impact of this standard was a reclassification of $0.8 million and $2.0 million of other components of net periodic pension cost to “Miscellaneous, net” on the Condensed Consolidated Statement of Income for the three and nine months ended June 30, 2018 , respectively . The Company utilized a practical expedient included in the ASU which allowed the Company to use amounts previously disclosed in its Employee Benefit Plans footnote for the prior period as the estimation basis for applying the required retrospective presentation requirements. In February 2018, the FASB issued ASU 2018-02, Income Statement—Reporting Comprehensive Income (Topic 220), Reclassification of Certain Tax Effects from Accumulated Other Comprehensive Income Standards not yet adopted In February 2016, the FASB issued ASU 2016-02, Leases (Topic 842) The Company is currently evaluating its lease landscape to assess the effect of the new guidance on the Company’s consolidated financial statements. It is also focused on designing new processes, controls and a system solution to support the Company’s implementation and compliance with the requirements of the new standard. The Company plans to adopt the new guidance effective October 1, 2019 using a modified retrospective approach through a cumulative effect adjustment to retained earnings as of the beginning of the period of adoption. In June 2016, the FASB issued ASU 2016-13, Financial Instruments - Credit Losses (Topic 326), Measurement of Credit Losses on Financial Instruments In January 2017, the FASB issued ASU 2017-04, Intangibles - Goodwill and Other (Topic 350), Simplifying the Test for Goodwill Impairment</t>
  </si>
  <si>
    <t>Revenue Recognition</t>
  </si>
  <si>
    <t>Sales And Revenue Recognition [Abstract]</t>
  </si>
  <si>
    <t>3.
Revenue Recognition Revenue is recognized when control of the goods or services promised under a contract are transferred to the customer either at a point in time (e.g., upon delivery) or over time (e.g., as the Company performs under the contract) in an amount that reflects the consideration to which the Company expects to be entitled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e.g., the transaction price) is allocated to each performance obligation identified in the contract based on the relative standalone selling price of each performance obligation, which is determinable based on observable standalone selling prices or is estimated using an expected cost plus a margin approach. Revenue is then recognized for the transaction price allocated to the performance obligation when control of the promised goods or services underlying the performance obligation is transferred. When the amount of consideration allocated to a performance obligation through this process differs from the invoiced amount, it results in a contract asset or liability. The identification of performance obligations within a contract requires significant judgment. The following is a description of the primary activities from which the Company generates revenue. Access equipment, Fire &amp; emergency and Commercial segments revenue The Company derives revenue in the access equipment, fire &amp; emergency and commercial segments (non-defense segments) through the sale of machinery, vehicles and related aftermarket parts and services. Customers include distributors and end-users. Contracts with customers generally exist upon the approval of a quote and/or purchase order by the Company and customer. Each contract is also assessed at inception to determine whether it is necessary to combine the contract with other contracts. The Company’s non-defense segments offer various customer incentives within contracts, such as sales and marketing rebates, volume discounts and interest subsidies, some of which are variable and therefore must be estimated by the Company. Transaction prices may also be impacted by rights of return, primarily within the aftermarket parts business, which requires the Company to record a liability and asset representing its rights and obligations in the event a return occurs. The estimated return liability is based on historical experience rates. Revenue for performance obligations consisting of machinery, vehicle and after-market parts (together, “product”) is recognized when the customer obtains control of the product, which typically occurs at a point in time, based on the shipping terms within the contract. In the commercial segment, concrete mixer and refuse collection products are sold on both Company owned chassis and customer owned chassis. When performing work on a customer owned chassis, revenue is recognized over time based on the cost-to-cost method, as the Company is enhancing a customer owned asset. All non-defense segments offer aftermarket services related to their respective products such as repair, refurbishment and maintenance (together, “services”). The Company generally recognizes revenue on service performance obligations over time using the method that results in the most faithful depiction of transfer of control to the customer. Non-defense segments also offer extended warranty coverage as an option on most products. The Company considers extended warranties to be service-type warranties and therefore a performance obligation. Service-type warranties differ from the Company’s standard, or assurance-type warranties, as they are generally separately priced and negotiated as part of the contract and/or provide additional coverage beyond what the customer or customer group that purchases the product would receive under an assurance-type warranty. The Company has concluded that its extended warranties are stand-ready obligations to perform and therefore recognizes revenue ratably over the coverage period. The Company also provides a standard warranty on its products and services at no additional cost to its customers in most instances. See Note 13 of the Notes to Condensed Consolidated Financial Statements for further discussion on product assurance warranties. Defense segment revenue The majority of the Company’s defense segment net sales are derived through long-term contracts with the U.S. government to design, develop, manufacture or modify defense products. These contracts, which also include those under the U.S. Government-sponsored Foreign Military Sales (FMS) program, accounted for approximately 90% of defense segment revenue in fiscal 2018. Contracts with defense segment customers are generally fixed-price or cost-reimbursement type contracts. Under fixed-price contracts, the price paid to the Company is generally not adjusted to reflect the Company’s actual costs except for costs incurred as a result of contract modifications. Certain fixed-price contracts include an incentive component under which the price paid to the Company is subject to adjustment based on the actual costs incurred. Under cost-reimbursement contracts, the price paid to the Company is determined based on the allowable costs incurred to perform plus a fee. The fee component of cost-reimbursement contracts can be fixed based on negotiations at contract inception or can vary based on performance against target costs established at the time of contract inception. The Company also designs, develops, manufactures or modifies defense products for international customers through Direct Commercial Sale contracts. The defense segment supports its products through the sale of aftermarket parts and services. Aftermarket contracts can range from long-term supply agreements to ad hoc purchase orders for replacement parts. The Company evaluates the promised goods and services within defense segment contracts at inception to identify performance obligations. The goods and services in defense segment contracts are typically not distinct from one another as they are generally customized and have complex inter-relationships and the Company is responsible for overall management of the contract. As a result, defense segment contracts are typically accounted for as a single performance obligation. The defense segment provides standard warranties for its products for periods that typically range from one to two years. These assurance-type warranties typically cannot be purchased separately and do not meet the criteria to be considered a performance obligation. See Note 13 of the Notes to Condensed Consolidated Financial Statements for further discussion on product assurance warranties. The Company determines the transaction price for each contract at inception based on the consideration that it expects to receive for the goods and services promised under the contract. This determination is made based on the Company’s current rights, excluding the impact of any subsequent contract modifications (including unexercised options) until they become legally enforceable. Contract modifications frequently occur within the defense segment. The Company evaluates each modification to identify changes that impact price or scope of its contracts, which are then assessed to determine if the modification should be accounted for as an adjustment to an existing contract or as a separate contract. Contract modifications within the defense segment are generally accounted for as a cumulative effect adjustment to existing contracts as they are not distinct from the goods and services within the existing contract. For defense segment contracts that include a variable component of the sale price, the Company estimates variable consideration. Variable consideration is included within the contract’s transaction price to the extent it is probable that a significant reversal of revenue will not occur. The Company evaluates its estimates of variable consideration on an ongoing basis and any adjustments are accounted for as changes in estimates in the period identified. Common forms of variable consideration within defense segment contracts include cost reimbursement contracts that contain incentives, customer reimbursement rights and regulatory or customer negotiated penalties tied to contract performance. The Company recognizes revenue on defense segment contracts as performance obligations are satisfied and control of the underlying goods and services is transferred to the customer. In making this evaluation, the defense segment considers contract terms, payment terms and whether there is an alternative future use for the good or service. Through this process the Company has concluded that substantially all of the defense segment’s performance obligations, including a majority of performance obligations for aftermarket goods and services, transfer to the customer continuously during the contract term and therefore revenue is recognized over time. For U.S. government and FMS program contracts, this determination is supported by the inclusion of clauses within contracts that allow the customer to terminate a contract at its convenience. When the clause is present, the Company is entitled to compensation for the work performed through the date of notification at a price that reflects actual costs plus a reasonable margin in exchange for transferring its work in process to the customer. For contracts that do not contain termination for convenience provisions, the Company is generally able to support the continuous transfer of control determination as a result of the customized nature of its goods and services and contractual rights. The defense segment recognizes revenue on its performance obligations that are satisfied over time by measuring progress using the cost-to-cost method of percentage-of-completion because it best depicts the transfer of control to the customer. Under the cost-to-cost method of percentage-of-completion, the defense segment measures progress based on the ratio of costs incurred to date to total estimated costs for the performance obligation. The Company recognizes changes in estimated sales or costs and the resulting profit or loss on a cumulative basis. Cumulative estimate-at-completion (EAC) adjustments represent the cumulative effect of the changes on prior periods. If a loss is expected on a performance obligation, the complete estimated loss is recorded in the period in which the loss is identified. For contracts with only aftermarket parts performance obligations, revenue is recognized at the time the parts are physically committed to the order or based on shipping terms depending on whether the contracts contain a termination for convenience clause. For performance obligations consisting solely of services, revenue is recognized either by using the cost-to-cost method of percentage-of-completion method or as the Company has the right to bill the customer in instances that billing rights approximates timing of transfer of control to the customer. There is significant judgment involved in estimating sales and costs within the defense segment. Each contract is evaluated at contract inception to identify risks and estimate revenue and costs. In performing this evaluation, the defense segment considers risks of contract performance such as technical requirements, schedule, duration and key contract dependencies. These considerations are then factored into the Company’s estimated revenue and costs. Preliminary contract estimates are subject to change throughout the duration of the contract as additional information becomes available that impacts risks and estimated revenue and costs. In addition, as contract modifications (e.g., new orders) are received, the additional units are factored into the overall contract estimate of costs and transaction price. Contract adjustments in the defense segment decreased net sales, operating income, net income and diluted earnings per share by $0.4 million, $10.5 million, $8.2 million and $0.12 per share, respectively, during the three months ended June 30, 2019. Contract adjustments in the defense segment increased net sales, operating income, net income and diluted earnings per share by $55.7 million, $37.6 million, $28.9 million and $0.41 per share, respectively, during the nine months ended June 30, 2019. Disaggregation of Revenue The table below presents consolidated net sales disaggregated by segment and timing of revenue recognition (in millions):
Three Months Ended June 30, 2019
Access equipment
Defense
Fire &amp; emergency
Commercial
Corporate and Intersegment Eliminations
Total
Point in time
$
1,231.1
$
0.5
$
319.9
$
176.5
$
(4.6
)
$
1,723.4
Over time
18.0
510.6
21.1
119.6
—
669.3
$
1,249.1
$
511.1
$
341.0
$
296.1
$
(4.6
)
$
2,392.7
Nine Months Ended June 30, 2019
Access equipment
Defense
Fire &amp; emergency
Commercial
Corporate and Intersegment Eliminations
Total
Point in time
$
3,007.8
$
2.2
$
885.1
$
445.8
$
(14.7
)
$
4,326.2
Over time
55.4
1,459.7
34.6
310.4
—
1,860.1
$
3,063.2
$
1,461.9
$
919.7
$
756.2
$
(14.7
)
$
6,186.3
See Note 19 of the Notes to Condensed Consolidated Financial Statements for further disaggregated sales information. Contract Assets and Contract Liabilities The Company is generally entitled to bill its customers upon satisfaction of its performance obligations, with the exception of its long-term contracts in the defense segment which typically allow for billing upon acceptance of the finished good, advance payments from customers primarily within the fire &amp; emergency segment and extended warranties that are usually billed in advance of the warranty coverage period. Customer payment is usually received shortly after billing and payment terms generally do not exceed one year. With the exception of the fire &amp; emergency segment, the Company’s contracts typically do not contain a significant financing component. In the fire &amp; emergency segment, customers earn interest on customer advances at a rate determined in a separate financing transaction between the fire &amp; emergency segment and the customer at contract inception. Interest due on customer advances of $3.9 million and $11.2 million was recorded in “Interest expense” in the Condensed Consolidated Statements of Income for the three and nine months ended June 30, 2019, respectively. Interest due on customer advances of $4.7 million and $14.1 million was recorded in “Interest expense” in the Condensed Consolidated Statements of Income for the three and nine months ended June 30, 2018, respectively. The timing of billing does not always match the timing of revenue recognition. In instances where a customer pays consideration in advance or when the Company is entitled to bill a customer in advance of recognizing the related revenue, the Company records a contract liability within “Customer advances”, “Other current liabilities” or “Other long-term liabilities” in the Condensed Consolidated Balance Sheet. Total contract liabilities were $564.0 million as of June 30, 2019, of which $434.6 million, $79.6 million and $49.8 million was included in “Customer advances”, “Other current liabilities” and “Other long-term liabilities”, respectively. Total contract liabilities were $594.4 million as of October 1, 2018, of which $472.1 million, $75.0 million and $47.3 million was included in “Customer advances”, “Other current liabilities” and “Other long-term liabilities”, respectively. The Company reduces contract liabilities when revenue is recognized. The Company recognized $248.1 million and $721.5 million of revenue that was recorded as a contract liability as of the beginning of the period during the three and nine months ended June 30, 2019, respectively. In instances where the Company recognizes revenue prior to having an unconditional right to payment, the Company records a contract asset within “Unbilled receivables, net” in the Condensed Consolidated Balance Sheet. The Company reduces contract assets when the Company has an unconditional right to payment. The Company periodically assesses its contract assets for impairment. Contract assets and liabilities are determined on a net basis for each contract. The Company did not record any impairment losses on contracts from customers during the three and nine months ended June 30, 2019. See Note 8 of the Notes to Condensed Consolidated Financial Statements for additional information on the Company’s receivable balances. The Company offers a variety of service-type warranties, including optionally priced extended warranty programs. Outstanding balances related to service-type warranties are included within contract liabilities disclosed above. Revenue related to service warranties is deferred until after the expiration of the standard warranty period. The revenue is then recognized in income over the term of the extended warranty period in proportion to the costs that are expected to be incurred. Changes in the Company’s service-type warranties were as follows (in millions):
Nine Months Ended June 30,
2019
2018
Balance at beginning of period
$
30.7
$
30.8
Adoption of ASC 606
35.7
—
Deferred revenue for new service warranties
21.0
9.1
Amortization of deferred revenue
(18.8
)
(7.3
)
Changes in liability for pre-existing warranties, net
—
0.4
Foreign currency translation
(0.2
)
(0.3
)
Balance at end of period
$
68.4
$
32.7
Remaining Performance Obligations As of June 30, 2019, the Company had unsatisfied performance obligations for contracts with an original duration greater than one year totaling $4.02 billion, of which $916.1 million is expected to be satisfied and revenue recognized in the remaining three months of fiscal 2019, $2.56 billion is expected to be satisfied and revenue recognized in fiscal 2020 and $545.1 million is expected to be satisfied and revenue recognized beyond fiscal 2020. The Company has elected the practical expedient to not disclose unsatisfied performance obligations with an original contract duration of one year or less. Practical Expedients and Policy Elections The Company has elected to apply the following practical expedients and accounting policy elections when determining revenue from contracts with customers and capitalization of related costs:
•
Shipping and handling costs incurred after control of the related product has transferred to the customer are considered costs to fulfill the related promise and are included in “Cost of Sales” in the Condensed Consolidated Statement of Income when incurred or when the related product revenue is recognized, whichever is earlier.
•
Except for the fire &amp; emergency segment, the Company has elected to not adjust revenue for the effects of a significant finance component when the timing difference between receipt of payment and recognition of revenue is less than one year.
•
Sales and similar taxes that are collected from customers are excluded from the transaction price.
•
The Company has elected to expense incremental costs to obtain a contract when the amortization period of the related asset is expected to be less than one year.</t>
  </si>
  <si>
    <t>Stock-Based Compensation</t>
  </si>
  <si>
    <t>Disclosure Of Compensation Related Costs Sharebased Payments [Abstract]</t>
  </si>
  <si>
    <t>4.
Stock-Based Compensation In February 2017, the Company’s shareholders approved the 2017 Incentive Stock and Awards Plan (the “2017 Stock Plan”). The 2017 Stock Plan replaced the 2009 Incentive Stock and Awards Plan (as amended, the “2009 Stock Plan”). While no new awards will be granted under the 2009 Stock Plan or its predecessor, the 2004 Incentive Stock and Awards Plan, awards previously made under these two plans that were outstanding as of the approval date of the 2017 Stock Plan will remain outstanding and continue to be governed by the provisions of the respective stock plan under which they were issued. At June 30, 2019, the Company had reserved 6,849,761 shares of Common Stock available for issuance to provide for the exercise of outstanding stock options and the issuance of Common Stock under incentive compensation awards, including awards issued prior to the effective date of the 2017 Stock Plan. The Company recognizes stock-based compensation expense over the requisite service period for vesting of an award, or to an employee’s eligible retirement date, if earlier and applicable. Total stock-based compensation expense, including cash-based liability awards, for the three and nine months ended June 30, 2019 was $7.3 million ($5.9 million net of tax) and $23.2 million ($19.1 million net of tax), respectively. Total stock-based compensation expense, including cash-based liability awards, for the three and nine months ended June 30, 2018 was $6.7 million ($5.3 million net of tax) and $20.9 million ($16.3 million net of tax), respectively.</t>
  </si>
  <si>
    <t>Employee Benefit Plans</t>
  </si>
  <si>
    <t>Defined Benefit Pension Plans And Defined Benefit Postretirement Plans Disclosure [Abstract]</t>
  </si>
  <si>
    <t>5.
Employee Benefit Plans Components of net periodic pension benefit cost were as follows (in millions):
Three Months Ended June 30,
Nine Months Ended June 30,
2019
2018
2019
2018
Components of net periodic benefit cost
Service cost
$
3.0
$
3.1
$
9.0
$
9.3
Interest cost
4.6
4.5
14.0
13.5
Expected return on plan assets
(4.9
)
(5.0
)
(14.9
)
(15.1
)
Amortization of prior service cost
0.4
0.5
1.3
1.4
Curtailment
—
—
1.2
—
Amortization of net actuarial loss
—
0.5
0.1
1.4
Net periodic benefit cost
$
3.1
$
3.6
$
10.7
$
10.5
Components of net periodic other post-employment benefit cost were as follows (in millions):
Three Months Ended June 30,
Nine Months Ended June 30,
2019
2018
2019
2018
Components of net periodic benefit cost
Service cost
$
0.8
$
0.9
$
2.3
$
2.7
Interest cost
0.5
0.5
1.5
1.4
Amortization of prior service benefit
(0.4
)
(0.2
)
(1.1
)
(0.7
)
Amortization of net actuarial gain
(0.1
)
—
(0.2
)
0.1
Net periodic benefit cost
$
0.8
$
1.2
$
2.5
$
3.5
Components of net periodic benefit cost other than service cost are included in “Miscellaneous, net” in the Condensed Consolidated Statements of Income.</t>
  </si>
  <si>
    <t>Income Taxes</t>
  </si>
  <si>
    <t>Income Tax Disclosure [Abstract]</t>
  </si>
  <si>
    <t>6.
Income Taxes The Company recorded income tax expense of $53.7 million for the three months ended June 30, 2019, or 21.8% of pre-tax income, compared to $44.6 million, or 22.6% of pre-tax income, for the three months ended June 30, 2018. As a result of the Tax Reform Act, results for the three months ended June 30, 2019 were subject to a federal income tax rate of 21% versus the 24.5% blended rate applicable to results for the three months ended June 30, 2018. Results for the three months ended June 30, 2019 were favorably impacted by $1.2 million of net discrete tax benefits, including a $0.4 million benefit related to the fiscal 2018 federal provision-to-return adjustment, a $0.4 million benefit for the expiration of foreign tax statutes of limitations and a $0.3 million benefit related to employee share-based payments. Results for the three months ended June 30, 2018 were favorably impacted by $2.9 million of net discrete tax benefits, including a $4.2 million tax benefit related to state tax matters, a $2.2 million net tax benefit related to adjustments to provisional amounts recorded for the Tax Reform Act, and a $0.6 million tax benefit due to a provision-to-return adjustment on the Company’s 2017 federal income tax return, offset in part by a $4.0 million tax charge related to a foreign provision-to-return adjustment. The Company recorded income tax expense of $129.6 million for the nine months ended June 30, 2019, or 23.2% of pre-tax income, compared to $85.5 million, or 21.1% of pre-tax income for the nine months ended June 30, 2018. Due to the Tax Reform Act, results for the nine months ended June 30, 2019 were subject to a federal income tax rate of 21% versus the 24.5% blended rate applicable to results for the nine months ended June 30, 2018. Results for the nine months ended June 30, 2019 were unfavorably impacted by $5.9 million of net discrete tax charges, including $4.6 million of tax charges related to uncertain tax position reserves, a $1.5 million tax benefit related to receiving tax incentives in a foreign jurisdiction, a $1.3 million charge related to remeasuring deferred tax assets and liabilities in response to a corporate tax rate change in a foreign jurisdiction, a $1.4 million tax benefit related to employee share-based payments and a $1.9 million charge related to adjustments to the repatriation tax required under the Tax Reform Act. Results for the nine months ended June 30, 2018 were favorably impacted by net discrete tax benefits of $14.3 million, including $4.5 million of tax benefits related to employee share-based payments, a $8.7 million net tax benefit related to the Tax Reform Act and a $4.3 million tax benefit related to state tax matters, offset in part by a $4.0 million tax charge related to a foreign provision-to-return adjustment. On December 22, 2017,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imposing a repatriation tax on deemed repatriated earnings of foreign subsidiaries (the “Transition Tax”), and creating new taxes on certain foreign-sourced earnings. U.S. GAAP requires that the impact of tax legislation be recognized in the period in which the law was enacted. The U.S. Securities and Exchange Commission issued Staff Accounting Bulletin (SAB) No. 118, which provided guidance on how to account for the effects of the Tax Reform Act under ASC 740, Income Taxes The Company recorded a tax benefit of $30.2 million during fiscal 2018 as a result of the remeasurement of deferred tax assets and liabilities required as a result of the Tax Reform Act, which completed the Company’s remeasurement of deferred taxes under the Tax Reform Act. To-date, the Company has recorded net total expense of $19.9 million with respect to the Transition Tax. The Company’s liability for gross unrecognized tax benefits, excluding related interest and penalties, was $88.3 million and $33.7 million as of June 30, 2019 and September 30, 2018, respectively. Included in the Company’s June 30, 2019 liability for gross unrecognized tax benefits are $5.0 million of reserves related to the Transition Tax liability and a $50.0 million reserve recorded with respect to a temporary deferred position that the Company anticipates taking on its fiscal year 2019 federal income tax return. As of June 30, 2019, net unrecognized tax benefits, excluding interest and penalties, of $23.9 million would affect the Company’s net income if recognized. The Company recognizes accrued interest and penalties, if any, related to unrecognized tax benefits in the “Provision for income taxes” in the Condensed Consolidated Statements of Income. During the nine months ended June 30, 2019 and 2018, the Company recognized an expense of $0.6 million and benefit of $1.3 million, respectively, related to interest and penalties. At June 30, 2019, the Company had accruals for the payment of interest and penalties of $5.8 million. During the next twelve months, it is reasonably possible that federal, state and foreign tax audit resolutions could reduce net unrecognized tax benefits by approximately $7.0 million because the Company’s tax positions are sustained on audit, the Company agrees to their disallowance or the statutes of limitations close.</t>
  </si>
  <si>
    <t>Earnings Per Share</t>
  </si>
  <si>
    <t>Earnings Per Share [Abstract]</t>
  </si>
  <si>
    <t>7.
Earnings Per Share The reconciliation of basic weighted-average shares outstanding to diluted weighted-average shares outstanding was as follows:
Three Months Ended June 30,
Nine Months Ended June 30,
2019
2018
2019
2018
Basic weighted-average common shares outstanding
69,578,310
73,768,372
70,367,061
74,379,512
Dilutive stock options and other equity-based compensation awards
800,981
892,146
717,450
1,015,863
Diluted weighted-average common shares outstanding
70,379,291
74,660,518
71,084,511
75,395,375
Options not included in the computation of diluted earnings per share attributable to common shareholders because they would have been anti-dilutive were as follows:
Three Months Ended June 30,
Nine Months Ended June 30,
2019
2018
2019
2018
Stock options
237,265
248,975
596,351
254,883</t>
  </si>
  <si>
    <t>Receivables</t>
  </si>
  <si>
    <t>Receivables [Abstract]</t>
  </si>
  <si>
    <t>8.
Receivables Receivables consisted of the following (in millions):
June 30, 2019
September 30, 2018
Trade receivables - U.S. government
$
88.8
$
156.3
Trade receivables - other
1,146.2
1,089.4
Finance receivables
12.4
11.7
Notes receivable
0.5
1.4
Other receivables
38.2
48.6
1,286.1
1,307.4
Less allowance for doubtful accounts
(11.5
)
(9.9
)
$
1,274.6
$
1,297.5
Classification of receivables in the Condensed Consolidated Balance Sheets consisted of the following (in millions):
June 30, 2019
September 30, 2018
Current receivables
$
1,263.9
$
1,286.2
Long-term receivables
10.7
11.3
$
1,274.6
$
1,297.5
Finance and notes receivable accrual status consisted of the following (in millions):
Finance Receivables
Notes Receivable
June 30, 2019
September 30, 2018
June 30, 2019
September 30, 2018
Receivables on nonaccrual status
$
2.6
$
10.2
$
—
$
—
Receivables past due 90 days or more and still accruing
—
—
—
—
Receivables subject to general reserves
9.3
1.5
—
—
Allowance for doubtful accounts
(0.1
)
—
—
—
Receivables subject to specific reserves
3.1
10.2
0.5
1.4
Allowance for doubtful accounts
(2.2
)
(2.8
)
—
—
Finance Receivables: Finance receivables represent sales-type leases resulting from the sale of the Company’s products and the purchase of finance receivables from lenders pursuant to customer defaults under program agreements with finance companies. As of June 30, 2019, approximately 78% of the outstanding finance receivables balance was due from four part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periodic basis and reflects any resulting reductions in value in current earnings. Delinquency is the primary indicator of credit quality of finance receivables. The Company maintains a general allowance for finance receivables considered doubtful of future collection based upon historical experience. Additional allowances are established based upon the Company’s perception of the quality of the finance receivables, including the length of time the receivables are past due, past experience of collectability and underlying economic conditions. In circumstances where the Company believes collectability is no longer reasonably assured, a specific allowance is recorded to reduce the net recognized receivable to the amount reasonably expected to be collected. Finance receivables are written off if management determines that the specific borrower does not have the ability to repay the loan amounts due in full. The terms of the finance agreements generally give the Company the ability to take possession of the underlying collateral. The Company may incur losses in excess of recorded allowances if the financial condition of its customers were to deteriorate or the full amount of any anticipated proceeds from the sale of the collateral supporting its customers’ financial obligations is not realized. Notes Receivable: Notes receivable include amounts related to refinancing of trade accounts and finance receivables. The Company routinely evaluates the creditworthiness of its customers and establishes reserves where the Company believes collectability is no longer reasonably assured. Certain notes receivable are collateralized by a security interest in the underlying assets and/or other assets owned by the debtor. The Company may incur losses in excess of recorded allowances if the financial condition of its customers were to deteriorate or the full amount of any anticipated proceeds from the sale of the collateral supporting its customers’ financial obligations is not realized. Quality of Finance and Notes Receivable: The Company does not accrue interest income on finance and notes receivable in circumstances where the Company believes collectability is no longer reasonably assured. Any cash payments received on nonaccrual finance and notes receivable are applied first to the principal balances. The Company does not resume accrual of interest income until the customer has shown that it is capable of meeting its financial obligations by making timely payments over a sustained period of time. The Company determines past due or delinquency status based upon the due date of the receivable. Receivables subject to specific reserves also include loans that the Company has modified in troubled debt restructurings as a concession to customers experiencing financial difficulty. To minimize the economic loss, the Company may modify certain finance and notes receivable. Modifications generally consist of restructured payment terms and time frames in which no payments are required. Losses on troubled debt restructurings were not significant during the three and nine months ended June 30, 2019 and 2018. Changes in the Company’s allowance for doubtful accounts by type of receivable were as follows (in millions):
Three Months Ended June 30, 2019
Three Months Ended June 30, 2018
Finance
Notes
Trade and Other
Total
Finance
Notes
Trade and Other
Total
Allowance at beginning of period
$
2.4
$
—
$
8.8
$
11.2
$
1.7
$
3.8
$
7.4
$
12.9
Provision for doubtful accounts, net of recoveries
(0.1
)
—
0.5
0.4
0.2
0.2
(0.4
)
—
Charge-off of accounts
—
—
(0.1
)
(0.1
)
—
(3.7
)
(0.1
)
(3.8
)
Foreign currency translation
—
—
—
—
—
(0.3
)
(0.1
)
(0.4
)
Allowance at end of period
$
2.3
$
—
$
9.2
$
11.5
$
1.9
$
—
$
6.8
$
8.7
Nine Months Ended June 30, 2019
Nine Months Ended June 30, 2018
Finance
Notes
Trade and Other
Total
Finance
Notes
Trade and Other
Total
Allowance at beginning of period
$
2.8
$
—
$
7.1
$
9.9
$
1.5
$
10.0
$
6.8
$
18.3
Provision for doubtful accounts, net of recoveries
(0.5
)
—
2.3
1.8
0.4
(8.3
)
0.4
(7.5
)
Charge-off of accounts
—
—
(0.2
)
(0.2
)
—
(1.7
)
(0.3
)
(2.0
)
Foreign currency translation
—
—
—
—
—
—
(0.1
)
(0.1
)
Allowance at end of period
$
2.3
$
—
$
9.2
$
11.5
$
1.9
$
—
$
6.8
$
8.7</t>
  </si>
  <si>
    <t>Inventories</t>
  </si>
  <si>
    <t>Inventory Disclosure [Abstract]</t>
  </si>
  <si>
    <t xml:space="preserve">9.
Inventories Inventories consisted of the following (in millions):
June 30, 2019
September 30, 2018
Raw materials
$
735.3
$
639.2
Partially finished products
275.0
354.3
Finished products
454.4
330.2
Inventories at FIFO cost
1,464.7
1,323.7
Less: Excess of FIFO cost over LIFO cost
(103.3
)
(96.0
)
$
1,361.4
$
1,227.7
Due to the adoption of ASC 606, certain contracts in the defense and commercial segments are now recognized on the cost-to-cost method of percentage-of-completion. “Partially finished products” under these contracts are now recognized as “Unbilled receivables, net” on the Company’s Condensed Consolidated Balance Sheets. </t>
  </si>
  <si>
    <t>Property, Plant and Equipment</t>
  </si>
  <si>
    <t>Property Plant And Equipment [Abstract]</t>
  </si>
  <si>
    <t>10.
Property, Plant and Equipment Property, plant and equipment consisted of the following (in millions):
June 30, 2019
September 30, 2018
Land and land improvements
$
54.8
$
54.2
Buildings
310.4
297.6
Machinery and equipment
682.0
673.0
Software and related costs
176.5
164.4
Equipment on operating lease to others
37.5
22.1
Construction in progress
39.8
11.4
1,301.0
1,222.7
Less accumulated depreciation
(785.5
)
(741.6
)
$
515.5
$
481.1
Depreciation expense was $19.1 million and $20.0 million for the three months ended June 30, 2019 and 2018, respectively. Depreciation expense was $56.9 million and $60.0 million for the nine months ended June 30, 2019 and 2018, respectively.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Cost less accumulated depreciation for equipment on operating lease at June 30, 2019 and September 30, 2018 was $30.3 million and $17.2 million, respectively.</t>
  </si>
  <si>
    <t>Goodwill and Purchased Intangible Assets</t>
  </si>
  <si>
    <t>Goodwill And Intangible Assets Disclosure [Abstract]</t>
  </si>
  <si>
    <t>11.
Goodwill and Purchased Intangible Assets Goodwill and other indefinite-lived intangible assets are not amortized but are reviewed for impairment annually or more frequently if potential interim indicators exist that could result in impairment. The Company performs its annual impairment test in the fourth quarter of its fiscal year. The following table presents changes in goodwill during the nine months ended June 30, 2019 (in millions):
Access equipment
Fire &amp; emergency
Commercial
Total
Net goodwill at September 30, 2018
$
880.9
$
106.1
$
20.9
$
1,007.9
Foreign currency translation
(4.1
)
—
(0.1
)
(4.2
)
Net goodwill at June 30, 2019
$
876.8
$
106.1
$
20.8
$
1,003.7
The following table presents details of the Company’s goodwill allocated to the reportable segments (in millions):
June 30, 2019
September 30, 2018
Gross
Accumulated Impairment
Net
Gross
Accumulated Impairment
Net
Access equipment
$
1,808.9
$
(932.1
)
$
876.8
$
1,813.0
$
(932.1
)
$
880.9
Fire &amp; emergency
108.1
(2.0
)
106.1
108.1
(2.0
)
106.1
Commercial
196.7
(175.9
)
20.8
196.8
(175.9
)
20.9
$
2,113.7
$
(1,110.0
)
$
1,003.7
$
2,117.9
$
(1,110.0
)
$
1,007.9
Details of the Company’s total purchased intangible assets are as follows (in millions):
June 30, 2019
Weighted- Average Life (in years)
Gross
Accumulated Amortization
Net
Amortizable intangible assets:
Distribution network
39.1
$
55.4
$
(32.0
)
$
23.4
Technology-related
11.9
104.7
(102.4
)
2.3
Customer relationships
12.8
554.8
(528.1
)
26.7
Other
16.2
16.4
(14.9
)
1.5
14.7
731.3
(677.4
)
53.9
Non-amortizable trade names
387.7
—
387.7
$
1,119.0
$
(677.4
)
$
441.6
September 30, 2018
Weighted- Average Life (in years)
Gross
Accumulated Amortization
Net
Amortizable intangible assets:
Distribution network
39.1
$
55.4
$
(30.9
)
$
24.5
Technology-related
11.9
104.7
(101.8
)
2.9
Customer relationships
12.8
555.0
(502.3
)
52.7
Other
16.2
16.4
(14.8
)
1.6
14.7
731.5
(649.8
)
81.7
Non-amortizable trade names
387.7
—
387.7
$
1,119.2
$
(649.8
)
$
469.4
The estimated future amortization expense of purchased intangible assets for the remainder of fiscal 2019 and the five years succeeding September 30, 2019 are as follows: 2019 (remaining three months) - $9.2 million; 2020 - $11.0 million; 2021 - $5.3 million; 2022 - $4.9 million; 2023 - $3.5 million; and 2024 - $1.7 million.</t>
  </si>
  <si>
    <t>Credit Agreements</t>
  </si>
  <si>
    <t>Debt Disclosure [Abstract]</t>
  </si>
  <si>
    <t>12.
Credit Agreements The Company was obligated under the following debt instruments (in millions):
June 30, 2019
Principal
Debt Issuance Costs
Debt, Net
Senior Term Loan
$
275.0
$
(0.7
)
$
274.3
5.375% Senior Notes due March 2025
250.0
(2.1
)
247.9
4.600% Senior Notes due May 2028
300.0
(3.5
)
296.5
$
825.0
$
(6.3
)
$
818.7
September 30, 2018
Principal
Debt Issuance Costs
Debt, Net
Senior Term Loan
$
275.0
$
(0.8
)
$
274.2
5.375% Senior Notes due March 2025
250.0
(2.4
)
247.6
4.600% Senior Notes due May 2028
300.0
(3.8
)
296.2
$
825.0
$
(7.0
)
$
818.0
On April 3, 2018, the Company entered into a Second Amended and Restated Credit Agreement with various lenders (the “Credit Agreement”). The Credit Agreement provides for (i) an unsecured revolving credit facility (the “Revolving Credit Facility”) that matures in April 2023 with an initial maximum aggregate amount of availability of $850 million and (ii) an unsecured $325 million term loan (the “Term Loan”) due in quarterly principal installments of $4.1 million commencing September 30, 2019 with a balloon payment of $264.1 million due at maturity in April 2023. During fiscal 2018, the Company prepaid all required quarterly principal installments on the Term Loan through June 2022. At June 30, 2019, outstanding letters of credit of $65.8 million reduced available capacity under the Revolving Credit Facility to $784.2 million. Under the Credit Agreement, the Company is obligated to pay (i) an unused commitment fee ranging from 0.125% to 0.275% per annum of the average daily unused portion of the aggregate revolving credit commitments under the Credit Agreement and (ii) a fee ranging from 0.563% to 1.75% per annum of the maximum amount available to be drawn for each letter of credit issued and outstanding under the Credit Agreement. Borrowings under the Credit Agreement bear interest at a variable rate equal to (i) LIBOR plus a specified margin, which may be adjusted upward or downward depending on whether certain criteria are satisfied, or (ii) for dollar-denominated loans only, the base rate (which is the highest of (a) the administrative agent’s prime rate, (b) the federal funds rate plus 0.50% or (c) the sum of 1% plus one-month LIBOR) plus a specified margin, which may be adjusted upward or downward depending on whether certain criteria are satisfied. At June 30, 2019, the interest spread on the Revolving Credit Facility and Term Loan was 125 basis points. The weighted-average interest rate on borrowings outstanding under the Term Loan at June 30, 2019 was 3.65%. 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dispose of assets and consummate acquisitions. The Credit Agreement contains the following financial covenants:
•
Leverage Ratio: A maximum leverage ratio (defined as, with certain adjustments, the ratio of the Company’s consolidated indebtedness to consolidated net income before interest, taxes, depreciation, amortization, non-cash charges and certain other items (EBITDA)) as of the last day of any fiscal quarter of 3.75 to 1.00.
•
Interest Coverage Ratio: A minimum interest coverage ratio (defined as, with certain adjustments, the ratio of the Company’s consolidated EBITDA to the Company’s consolidated cash interest expense) as of the last day of any fiscal quarter of 2.50 to 1.00. With certain exceptions, the Credit Agreement limits the ability of the Company to pay dividends and other distributions, including repurchases of shares of its Common Stock. However, so long as no event of default exists under the Credit Agreement or would result from such payment, the Company may pay dividends and other distributions after April 3, 2018, in an aggregate amount not exceeding the sum of:
i.
$1.46 billion;
ii.
50% of the consolidated net income of the Company and its subsidiaries (or if such consolidated net income is a deficit, minus 100% of such deficit), accrued on a cumulative basis during the period beginning on April 3, 2018 and ending on the last day of the fiscal quarter immediately preceding the date of the applicable proposed dividend or distribution; and
iii.
100% of the aggregate net proceeds received by the Company subsequent to April 3, 2018 either as a contribution to its common equity capital or from the issuance and sale of its Common Stock. The Company was in compliance with the financial covenants contained in the Credit Agreement as of June 30, 2019. In March 2015, the Company issued $250.0 million of 5.375% unsecured senior notes due March 1, 2025 (the “2025 Senior Notes”). The proceeds of the note issuance were used to repay existing outstanding notes of the Company. On May 17, 2018, the Company issued $300.0 million of 4.600% unsecured senior notes due May 15, 2028 (the “2028 Senior Notes”). The Company used the net proceeds from the sale of the 2028 Senior Notes to repay certain outstanding notes of the Company and to pre-pay $49.2 million of quarterly principal installment payments under the Term Loan. The 2025 Senior Notes and the 2028 Senior Notes were issued pursuant to separate indentures (the “Indentures”) between the Company and a trustee. The Indentures contain customary affirmative and negative covenants. The Company has the option to redeem the 2025 Senior Notes for a premium after March 1, 2020. The Company has the option to redeem the 2028 Senior Notes at any time for a premium. The fair value of the long-term debt is estimated based upon Level 2 inputs to reflect market rate of the Company’s debt. At June 30, 2019, the fair value of the 2025 Senior Notes and the 2028 Senior Notes was estimated to be $259 million ($257 million at September 30, 2018) and $315 million ($299 million at September 30, 2018), respectively. The fair value of the Term Loan approximated book value at both June 30, 2019 and September 30, 2018. See Note 18 of the Notes to Condensed Consolidated Financial Statements for the definition of a Level 2 input.</t>
  </si>
  <si>
    <t>Warranties</t>
  </si>
  <si>
    <t>Product Warranties Disclosures [Abstract]</t>
  </si>
  <si>
    <t>13.
Warranties The Company’s products generally carry explicit warranties that extend from six months to fi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 Changes in the Company’s warranty liability were as follows (in millions):
Nine Months Ended June 30,
2019
2018
Balance at beginning of period
$
75.3
$
68.0
Adoption of ASC 606
(14.4
)
—
Warranty provisions
37.5
41.7
Settlements made
(37.5
)
(36.7
)
Changes in liability for pre-existing warranties, net
1.2
(0.6
)
Foreign currency translation
(0.2
)
—
Balance at end of period
$
61.9
$
72.4
Due to the adoption of ASC 606, the Company determined that certain warranties previously classified as assurance-type warranties are service-type warranties. The liabilities associated with service-type warranties are disclosed in Note 3 of the Notes to Condensed Consolidated Financial Statements.</t>
  </si>
  <si>
    <t>Guarantee Arrangements</t>
  </si>
  <si>
    <t>Guarantees [Abstract]</t>
  </si>
  <si>
    <t>14.
Guarantee Arrangements Customers of the Company, from time to time, may fund purchases of the Company’s equipment through third-party finance companies. In certain instances, the Company may be requested to provide support for these arrangements through credit or residual value guarantees, by which the Company agrees to make payments to the finance companies in certain circumstances as further described below. Credit Guarantees: The Company is party to multiple agreements whereby at June 30, 2019 the Company guaranteed an aggregate of $704.0 million in indebtedness of customers. The Company estimated that its maximum loss exposure under these contracts at June 30, 2019 was $139.9 million. Terms of these guarantees coincide with the financing arranged by the customer and generally do not exceed five years. Under the terms of these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Given the Company’s position as original equipment manufacturer and its knowledge of end markets, the Company, when called upon to fulfill a guarantee, generally has been able to liquidate the financed equipment at a minimal loss, if any, to the Company.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During periods of economic weakness, collateral values generally decline and can contribute to higher exposure to losses. Residual Value Guarantees: The Company is party to multiple agreements whereby at June 30, 2019 the Company guaranteed to support an aggregate of $102.9 million of customer equipment value. The Company estimated that its maximum loss exposure under these contracts at June 30, 2019 was $10.8 million. Terms of these guarantees coincide with the financing arranged by the customer and generally do not exceed five years. Under the terms of these agreements, the Company guarantees that a piece of equipment will have a minimum residual value at a future date. If the counterparty is not able to recover the agreed upon residual value through sale, or alternative disposition, the Company is responsible for a portion of the shortfall. The Company is generally able to mitigate a portion of the risk associated with these guarantees by staggering the maturity terms of the guarantees, diversification of the portfolio and leveraging knowledge gained through the Company’s own experience in the used equipment markets.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 During periods of economic weakness, residual values generally decline and can contribute to higher exposure to losses. Changes in the Company’s guarantee liabilities were as follows (in millions):
Three Months Ended June 30,
Nine Months Ended June 30,
2019
2018
2019
2018
Balance at beginning of period
$
12.9
$
9.1
$
10.4
$
9.1
Provision for new credit guarantees
2.3
2.5
6.7
4.2
Changes for pre-existing guarantees, net
(0.1
)
(0.1
)
—
(0.7
)
Amortization of previous guarantees
(1.0
)
(1.6
)
(3.0
)
(2.8
)
Foreign currency translation
—
(0.2
)
—
(0.1
)
Balance at end of period
$
14.1
$
9.7
$
14.1
$
9.7</t>
  </si>
  <si>
    <t>Contingencies, Significant Estimates and Concentrations</t>
  </si>
  <si>
    <t>Commitments And Contingencies Disclosure [Abstract]</t>
  </si>
  <si>
    <t xml:space="preserve">15.
Contingencies, Significant Estimates and Concentrations Personal Injury Actions and Other - Product and general liability claims are made against the Company from time to time in the ordinary course of business. The Company is generally self-insured for future claims up to $5.0 million per claim. Accordingly, a reserve is maintained for the estimated costs of such claims. At June 30, 2019 and September 30, 2018, the estimated net liabilities for product and general liability claims totaled $35.9 million and $36.0 million,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579.3 million and $599.2 million at June 30, 2019 and September 30, 2018, respectively. Open standby letters of credit issued by the Company’s banks in favor of third parties totaled $65.8 million and $91.1 million at June 30, 2019 and September 30, 2018, respectively. Other Matters - The Company is subject to environmental matters and legal proceedings and claims, including patent, antitrust, product liability, breach of contract,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 On February 24, 2019, one of the Company’s manufacturing facilities in Dodge Center, Minnesota, suffered a partial roof collapse as a result of heavy snow accumulation. The Company has worked to find alternative sources for production activities that were impacted as a result of the collapse. The Company has insurance coverage for the repair or replacement of assets that suffered damage or loss, and the Company is working closely with its insurance carriers and claims adjusters to ascertain the full amount of insurance recoveries due as a result of the damage and loss. The Company’s insurance policies also provide business interruption coverage, including lost profits, and the reimbursement of other expenses and costs that have been incurred relating to the damages and losses suffered. The Company incurred expenses of $3.3 million for the three and nine months ended June 30, 2019, respectively, related to physical damages, which included the write-off of the damaged plant, equipment and inventory, wages paid to employees while the facility was closed and professional fees to secure and maintain the facility. The Company estimates the replacement cost associated with damaged property, plant and equipment will be approximately $10 million. Proceeds of $10 million have been received from the insurer as of the end of the third quarter of fiscal 2019 to cover losses related to the incident, including lost profits, resulting in an advance payment of $6.3 million as of June 30, 2019. </t>
  </si>
  <si>
    <t>Shareholders' Equity</t>
  </si>
  <si>
    <t>Stockholders Equity Note [Abstract]</t>
  </si>
  <si>
    <t>16.
Shareholders ’ In August 2015, the Company’s Board of Directors approved a stock repurchase authorization for which there was as of May 7, 2019 a remaining authority to repurchase 1,362,821 shares of Common Stock. On May 7, 2019, the Company’s Board of Directors increased the Company’s Common Stock repurchase authorization by 8,637,179 shares to 10,000,000 shares as of that date. The Company repurchased 4,043,627 shares of its Common Stock under this authorization during the nine months ended June 30, 2019 at a cost of $283.9 million. The Company repurchased 2,110,307 shares of Common Stock under this authorization during the nine months ended June 30, 2018 at a cost of $166.8 million. The Company repurchased 1,166,914 shares under this authorization during the three months ended June 30, 2019, resulting in remaining authority to repurchase 8,833,086 shares of Common Stock as of June 30, 2019. The Company is restricted by its Credit Agreement from repurchasing shares in certain situations. See Note 12 of the Notes to Condensed Consolidated Financial Statements for information regarding these restrictions.</t>
  </si>
  <si>
    <t>Accumulated Other Comprehensive Income Loss Net Of Tax [Abstract]</t>
  </si>
  <si>
    <t>17.
Accumulated Other Comprehensive Income (Loss) Changes in accumulated other comprehensive income (loss) by component were as follows (in millions):
Three Months Ended June 30, 2019
Employee Pension and Postretirement Benefits, Net of Tax
Cumulative Translation Adjustments
Derivative Instruments
Accumulated Other Comprehensive Income (Loss)
Balance at beginning of period
$
(23.8
)
$
(111.9
)
$
0.1
$
(135.6
)
Other comprehensive income (loss) before reclassifications
—
4.2
—
4.2
Amounts reclassified from accumulated other comprehensive income (loss)
—
—
—
—
Net current period other comprehensive income (loss)
—
4.2
—
4.2
Balance at end of period
$
(23.8
)
$
(107.7
)
$
0.1
$
(131.4
)
Three Months Ended June 30, 2018
Employee Pension and Postretirement Benefits, Net of Tax
Cumulative Translation Adjustments
Derivative Instruments
Accumulated Other Comprehensive Income (Loss)
Balance at beginning of period
$
(45.2
)
$
(60.0
)
$
0.1
$
(105.1
)
Other comprehensive income (loss) before reclassifications
—
(35.4
)
0.2
(35.2
)
Amounts reclassified from accumulated other comprehensive income (loss)
0.6
—
—
0.6
Net current period other comprehensive income (loss)
0.6
(35.4
)
0.2
(34.6
)
Balance at end of period
$
(44.6
)
$
(95.4
)
$
0.3
$
(139.7
)
Nine Months Ended June 30, 2019
Employee Pension and Postretirement Benefits, Net of Tax
Cumulative Translation Adjustments
Derivative Instruments
Accumulated Other Comprehensive Income (Loss)
Balance at September 30, 2018
$
(10.9
)
$
(96.2
)
$
0.3
$
(106.8
)
Tax impact of U.S. tax reform on Accumulated Other Comprehensive Income (ASU 2018-02)
(9.1
)
—
—
(9.1
)
Balance at October 1, 2018
(20.0
)
(96.2
)
0.3
(115.9
)
Other comprehensive income (loss) before reclassifications
(3.9
)
(11.5
)
(0.2
)
(15.6
)
Amounts reclassified from accumulated other comprehensive income (loss)
0.1
—
—
0.1
Net current period other comprehensive income (loss)
(3.8
)
(11.5
)
(0.2
)
(15.5
)
Balance at end of period
$
(23.8
)
$
(107.7
)
$
0.1
$
(131.4
)
Nine Months Ended June 30, 2018
Employee Pension and Postretirement Benefits, Net of Tax
Cumulative Translation Adjustments
Derivative Instruments
Accumulated Other Comprehensive Income (Loss)
Balance at beginning of period
$
(46.2
)
$
(78.6
)
$
(0.2
)
$
(125.0
)
Other comprehensive income (loss) before reclassifications
—
(16.8
)
0.5
(16.3
)
Amounts reclassified from accumulated other comprehensive income (loss)
1.6
—
—
1.6
Net current period other comprehensive income (loss)
1.6
(16.8
)
0.5
(14.7
)
Balance at end of period
$
(44.6
)
$
(95.4
)
$
0.3
$
(139.7
) The effects of the reclassifications out of Accumulated other comprehensive income (loss) on the Condensed Consolidated Statements of Income were as follows (in millions):
Classification of income (expense)
Three Months Ended June 30,
Nine Months Ended June 30,
2019
2018
2019
2018
Amortization of employee pension and postretirement benefits items
Prior service costs
Miscellaneous, net
$
—
$
0.3
$
0.2
$
0.7
Actuarial (gains) losses
Miscellaneous, net
(0.1
)
0.5
(0.1
)
1.5
Total before tax
(0.1
)
0.8
0.1
2.2
Tax provision (benefit)
0.1
(0.2
)
—
(0.6
)
Net of tax
$
—
$
0.6
$
0.1
$
1.6</t>
  </si>
  <si>
    <t>Fair Value Measurement</t>
  </si>
  <si>
    <t>Fair Value Disclosures [Abstract]</t>
  </si>
  <si>
    <t>18.
Fair Value Measurement FASB ASC Topic 820, Fair Value Measurements and Disclosures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re were no transfers of assets between levels during the three and nine months ended June 30, 2019. The fair values of the Company’s financial assets and liabilities were as follows (in millions):
Level 1
Level 2
Level 3
Total
June 30, 2019
Assets:
SERP plan assets (a)
$
21.8
$
—
$
—
$
21.8
Foreign currency exchange derivatives (b)
—
0.4
—
0.4
Liabilities:
Foreign currency exchange derivatives (b)
$
—
$
0.2
$
—
$
0.2
Level 1
Level 2
Level 3
Total
September 30, 2018
Assets:
SERP plan assets (a)
$
22.1
$
—
$
—
$
22.1
Foreign currency exchange derivatives (b)
—
0.8
—
0.8
Liabilities:
Foreign currency exchange derivatives (b)
$
—
$
0.2
$
—
$
0.2
(a)
Represents investments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Based on observable market transactions of forward currency prices.</t>
  </si>
  <si>
    <t>Business Segment Information</t>
  </si>
  <si>
    <t>Segment Reporting [Abstract]</t>
  </si>
  <si>
    <t>19.
Business Segment Information The Company is organized into four reportable segments based on the internal organization used by the President and Chief Executive Officer for making operating decisions and measuring performance and based on the similarity of customers served, common management, common use of facilities and economic results attained. In accordance with FASB ASC Topic 280, Segment Reporting Selected financial information concerning the Company’s reportable segments and product lines is as follows (in millions):
Three Months Ended June 30,
2019
2018
External Customers
Inter- segment
Net Sales
External Customers
Inter- segment
Net Sales
Access equipment
Aerial work platforms
$
664.2
$
—
$
664.2
$
650.8
$
—
$
650.8
Telehandlers
358.9
—
358.9
300.2
—
300.2
Other
226.0
—
226.0
209.1
—
209.1
Total access equipment
1,249.1
—
1,249.1
1,160.1
—
1,160.1
Defense
510.6
0.5
511.1
442.2
0.4
442.6
Fire &amp; emergency
336.9
4.1
341.0
280.2
3.6
283.8
Commercial
Concrete placement
136.4
—
136.4
145.4
—
145.4
Refuse collection
125.5
—
125.5
116.3
—
116.3
Other
33.7
0.5
34.2
31.4
2.1
33.5
Total commercial
295.6
0.5
296.1
293.1
2.1
295.2
Corporate and intersegment eliminations
0.5
(5.1
)
(4.6
)
0.2
(6.1
)
(5.9
)
Consolidated
$
2,392.7
$
—
$
2,392.7
$
2,175.8
$
—
$
2,175.8
Nine Months Ended June 30,
2019
2018
External Customers
Inter- segment
Net Sales
External Customers
Inter- segment
Net Sales
Access equipment
Aerial work platforms
$
1,465.4
$
—
$
1,465.4
$
1,461.5
$
—
$
1,461.5
Telehandlers
947.9
—
947.9
664.6
—
664.6
Other
649.9
—
649.9
590.1
—
590.1
Total access equipment
3,063.2
—
3,063.2
2,716.2
—
2,716.2
Defense
1,460.6
1.3
1,461.9
1,363.2
1.1
1,364.3
Fire &amp; emergency
907.1
12.6
919.7
774.2
11.8
786.0
Commercial
Concrete placement
333.4
—
333.4
371.5
—
371.5
Refuse collection
326.7
—
326.7
335.3
—
335.3
Other
94.2
1.9
96.1
87.5
6.2
93.7
Total commercial
754.3
1.9
756.2
794.3
6.2
800.5
Corporate and intersegment eliminations
1.1
(15.8
)
(14.7
)
0.6
(19.1
)
(18.5
)
Consolidated
$
6,186.3
$
—
$
6,186.3
$
5,648.5
$
—
$
5,648.5
Three Months Ended June 30,
Nine Months Ended June 30,
2019
As adjusted 2018
2019
As adjusted 2018
Operating income (loss):
Access equipment
$
189.9
$
149.3
$
376.1
$
260.6
Defense
29.5
48.2
152.8
162.4
Fire &amp; emergency
50.7
36.5
127.2
97.8
Commercial
21.5
25.1
48.0
49.8
Corporate
(33.8
)
(35.9
)
(110.2
)
(116.5
)
Consolidated
257.8
223.2
593.9
454.1
Interest expense, net of interest income
(12.2
)
(23.5
)
(35.4
)
(45.2
)
Miscellaneous income (expense), net
0.3
(2.6
)
0.3
(4.1
)
Income before income taxes and earnings (losses) of unconsolidated affiliates
$
245.9
$
197.1
$
558.8
$
404.8
June 30, 2019
September 30, 2018
Identifiable assets:
Access equipment:
U.S.
$
2,405.4
$
2,207.2
Europe, Africa and Middle East
412.9
406.6
Rest of the World
267.5
215.2
Total access equipment
3,085.8
2,829.0
Defense:
U.S.
918.4
824.2
Rest of the World
6.1
5.1
Total defense
924.5
829.3
Fire &amp; emergency - U.S.
570.3
564.9
Commercial:
U.S.
411.5
364.3
Rest of the World
52.0
45.4
Total commercial
463.5
409.7
Corporate:
U.S. (a)
290.9
548.6
Rest of the World (b)
111.4
112.7
Total corporate
402.3
661.3
Consolidated
$
5,446.4
$
5,294.2
(a)
Primarily includes cash and short-term investments.
(b)
Primarily includes a corporate-led manufacturing facility that supports multiple operating segments. The following table presents net sales by geographic region based on product shipment destination (in millions):
Three Months Ended June 30, 2019
Access equipment
Defense
Fire &amp; emergency
Commercial
Eliminations
Total
Net sales:
North America
$
981.2
$
488.7
$
310.2
$
290.9
$
(4.6
)
$
2,066.4
Europe, Africa and Middle East
161.0
22.1
10.9
0.9
—
194.9
Rest of the World
106.9
0.3
19.9
4.3
—
131.4
$
1,249.1
$
511.1
$
341.0
$
296.1
$
(4.6
)
$
2,392.7
Three Months Ended June 30, 2018
Access equipment
Defense
Fire &amp; emergency
Commercial
Eliminations
Total
Net sales:
North America
$
885.1
$
408.1
$
268.6
$
281.6
$
(5.9
)
$
1,837.5
Europe, Africa and Middle East
188.5
33.7
2.2
0.6
—
225.0
Rest of the World
86.5
0.8
13.0
13.0
—
113.3
$
1,160.1
$
442.6
$
283.8
$
295.2
$
(5.9
)
$
2,175.8
Nine Months Ended June 30, 2019
Access equipment
Defense
Fire &amp; emergency
Commercial
Eliminations
Total
Net sales:
North America
$
2,351.4
$
1,402.5
$
857.2
$
738.6
$
(14.7
)
$
5,335.0
Europe, Africa and Middle East
437.9
59.0
22.8
3.1
—
522.8
Rest of the World
273.9
0.4
39.7
14.5
—
328.5
$
3,063.2
$
1,461.9
$
919.7
$
756.2
$
(14.7
)
$
6,186.3
Nine Months Ended June 30, 2018
Access equipment
Defense
Fire &amp; emergency
Commercial
Eliminations
Total
Net sales:
North America
$
2,056.6
$
1,188.8
$
744.1
$
771.3
$
(18.6
)
$
4,742.2
Europe, Africa and Middle East
451.7
174.6
3.4
1.2
—
630.9
Rest of the World
207.9
0.9
38.5
28.0
0.1
275.4
$
2,716.2
$
1,364.3
$
786.0
$
800.5
$
(18.5
)
$
5,648.5</t>
  </si>
  <si>
    <t>New Accounting Standards (Policies)</t>
  </si>
  <si>
    <t>New Accounting Standards
In May 2014, the Financial Accounting Standards Board (FASB) issued new revenue recognition guidance (Accounting Standard Codification (ASC) 606) to provide a single, comprehensive revenue recognition model for all contracts with customers, Accounting Standard Update (ASU) 2014-09, Revenue from Contracts with Customers (Topic 606) The Company adopted the new guidance on October 1, 2018 following the modified retrospective method of transition. The Company applied the new guidance to contracts that were not completed at the date of initial adoption, resulting in a reduction of retained earnings by $60.4 million, after-tax, at that date. For contracts that were modified prior to October 1, 2018, the Company considered the aggregate impact of all modifications that occurred prior to the effective date of the standard for purposes of identifying performance obligations, determining transaction price and allocating transaction price to performance obligations. Prior period comparative information was not recast to reflect the impact of the new guidance and therefore continues to be reported under the accounting guidance in effect during those periods. Under the new guidance, the majority of the Company’s contracts with the U.S. government follow an over time model that uses the cost-to-cost method to measure performance. Previously the Company had recognized revenue from these contracts on the percentage of completion method using either the cost-to-cost or the units-complete method. In addition, the new guidance changes the definition of a contract, resulting in the Company no longer considering unexercised government options in the measurement of completion and profitability. The new guidance is expected to result in additional volatility in the Company’s earnings based upon the date of receipt of contract orders. In the fire &amp; emergency segment, the point in time at which “control transfers” to the customer differs from when the Company no longer maintains “risk of loss”, which under the new guidance delays the point in time at which the Company will recognize revenue on contracts for which the end user, rather than the Company’s dealer, is the Company’s customer. In the commercial segment, the Company builds certain units on chassis owned by the end customer. Revenue related to these arrangements moved from a “point in time” revenue recognition model to an “over time” model that is measured using the cost-to-cost method of percentage-of-completion as the Company is enhancing a customer asset. In addition, under the new guidance, the Company defers revenue, including the estimated profit, for service warranties instead of recording a liability for estimated costs. See Note 3 of the Notes to Condensed Consolidated Financial Statements for additional information regarding the Company’s revenue recognition method under the new revenue guidance. The cumulative effect of initially applying the new revenue recognition guidance to the Company’s Condensed Consolidated Financial Statements as of October 1, 2018 was as follows (in millions):
Balance as of September 30, 2018
Cumulative Impact from Adopting New Revenue Standard
Balance as of October 1, 2018
Assets
Receivables, net
$
1,286.2
$
(13.5
)
$
1,272.7
Unbilled receivables, net
235.4
74.3
309.7
Inventories, net
1,227.7
(75.9
)
1,151.8
Other current assets
66.0
0.3
66.3
Total current assets
3,269.9
(14.8
)
3,255.1
Other long-term assets
65.9
18.7
84.6
Total assets
5,294.2
3.9
5,298.1
Liabilities and Shareholders’ Equity
Customer advances
$
444.9
$
27.2
$
472.1
Other current liabilities
275.8
6.4
282.2
Total current liabilities
1,690.1
33.6
1,723.7
Other long-term liabilities
272.6
30.7
303.3
Retained earnings
2,007.9
(60.4
)
1,947.5
Total shareholders’ equity
2,513.5
(60.4
)
2,453.1
Total liabilities and shareholders’ equity
5,294.2
3.9
5,298.1
The impact from adopting the new revenue recognition guidance on the Company’s Condensed Consolidated Financial Statements as of and for the three and nine months ended June 30, 2019 was as follows (in millions):
Three Months Ended June 30, 2019
As Reported
Previous Accounting Guidance
Impact of New Revenue Recognition Standard
Condensed Consolidated Statement of Income
Net sales
$
2,392.7
$
2,366.5
$
26.2
Cost of sales
1,958.8
1,920.4
38.4
Gross income
$
433.9
$
446.1
$
(12.2
)
Operating income
$
257.8
$
270.0
$
(12.2
)
Income before income taxes and earnings (losses) of unconsolidated affiliates
$
245.9
$
258.1
$
(12.2
)
Provision for income taxes
53.7
56.9
(3.2
)
Income before earnings (losses) of unconsolidated affiliates
192.2
201.2
(9.0
)
Equity in earnings (losses) of unconsolidated affiliates
(0.3
)
(0.3
)
—
Net income
$
191.9
$
200.9
$
(9.0
)
Earnings per share:
Basic
$
2.74
$
2.87
$
(0.13
)
Diluted
2.72
2.85
(0.13
)
Nine Months Ended June 30, 2019
As Reported
Previous Accounting Guidance
Impact of New Revenue Recognition Standard
Condensed Consolidated Statement of Income
Net sales
$
6,186.3
$
6,106.5
$
79.8
Cost of sales
5,066.2
5,006.2
60.0
Gross income
$
1,120.1
$
1,100.3
$
19.8
Operating income
$
593.9
$
574.1
$
19.8
Income before income taxes and earnings (losses) of unconsolidated affiliates
$
558.8
$
539.0
$
19.8
Provision for income taxes
129.6
125.2
4.4
Income before earnings (losses) of unconsolidated affiliates
429.2
413.8
15.4
Equity in earnings (losses) of unconsolidated affiliates
0.2
0.2
—
Net income
$
429.4
$
414.0
$
15.4
Earnings per share:
Basic
$
6.11
$
5.89
$
0.22
Diluted
6.05
5.83
0.22
June 30, 2019
As Reported
Previous Accounting Guidance
Impact of New Revenue Recognition Standard
Condensed Consolidated Balance Sheet
Assets
Receivables, net
$
1,263.9
$
1,271.1
$
(7.2
)
Unbilled receivables, net
501.1
403.1
98.0
Inventories, net
1,361.4
1,452.2
(90.8
)
Other current assets
82.6
82.7
(0.1
)
Total current assets
3,361.2
3,361.3
(0.1
)
Other long-term assets
124.4
110.1
14.3
Total assets
5,446.4
5,432.2
14.2
Liabilities and Shareholders’ Equity
Customer advances
$
434.6
$
437.7
$
(3.1
)
Other current liabilities
333.8
311.9
21.9
Total current liabilities
1,687.5
1,668.7
18.8
Other long-term liabilities
343.3
302.9
40.4
Retained earnings
2,373.4
2,418.4
(45.0
)
Total shareholders’ equity
2,596.9
2,641.9
(45.0
)
Total liabilities and shareholders’ equity
5,446.4
5,432.2
14.2
In October 2016, the FASB issued ASU 2016-16, Income Taxes (Topic 740), Intra-Entity Transfers of Assets Other Than Inventory In March 2017, the FASB issued ASU 2017-07, Compensation - Retirement Benefits (Topic 715), Improving the Presentation of Net Periodic Pension Cost and Net Periodic Postretirement Benefit Cost capitalization, when applicable. The Company adopted ASU 2017-07 on October 1, 2018. The impact of this standard was a reclassification of $0.8 million and $2.0 million of other components of net periodic pension cost to “Miscellaneous, net” on the Condensed Consolidated Statement of Income for the three and nine months ended June 30, 2018 , respectively . The Company utilized a practical expedient included in the ASU which allowed the Company to use amounts previously disclosed in its Employee Benefit Plans footnote for the prior period as the estimation basis for applying the required retrospective presentation requirements. In February 2018, the FASB issued ASU 2018-02, Income Statement—Reporting Comprehensive Income (Topic 220), Reclassification of Certain Tax Effects from Accumulated Other Comprehensive Income Standards not yet adopted In February 2016, the FASB issued ASU 2016-02, Leases (Topic 842) The Company is currently evaluating its lease landscape to assess the effect of the new guidance on the Company’s consolidated financial statements. It is also focused on designing new processes, controls and a system solution to support the Company’s implementation and compliance with the requirements of the new standard. The Company plans to adopt the new guidance effective October 1, 2019 using a modified retrospective approach through a cumulative effect adjustment to retained earnings as of the beginning of the period of adoption. In June 2016, the FASB issued ASU 2016-13, Financial Instruments - Credit Losses (Topic 326), Measurement of Credit Losses on Financial Instruments In January 2017, the FASB issued ASU 2017-04, Intangibles - Goodwill and Other (Topic 350), Simplifying the Test for Goodwill Impairment</t>
  </si>
  <si>
    <t>New Accounting Standards (Tables) - Accounting Standards Update 2014-09</t>
  </si>
  <si>
    <t>New Accounting Pronouncements Or Change In Accounting Principle [Line Items]</t>
  </si>
  <si>
    <t>Schedule of Cumulative Effect of New Revenue Recognition Guidance to Condensed Consolidated Financial Statements</t>
  </si>
  <si>
    <t>The cumulative effect of initially applying the new revenue recognition guidance to the Company’s Condensed Consolidated Financial Statements as of October 1, 2018 was as follows (in millions):
Balance as of September 30, 2018
Cumulative Impact from Adopting New Revenue Standard
Balance as of October 1, 2018
Assets
Receivables, net
$
1,286.2
$
(13.5
)
$
1,272.7
Unbilled receivables, net
235.4
74.3
309.7
Inventories, net
1,227.7
(75.9
)
1,151.8
Other current assets
66.0
0.3
66.3
Total current assets
3,269.9
(14.8
)
3,255.1
Other long-term assets
65.9
18.7
84.6
Total assets
5,294.2
3.9
5,298.1
Liabilities and Shareholders’ Equity
Customer advances
$
444.9
$
27.2
$
472.1
Other current liabilities
275.8
6.4
282.2
Total current liabilities
1,690.1
33.6
1,723.7
Other long-term liabilities
272.6
30.7
303.3
Retained earnings
2,007.9
(60.4
)
1,947.5
Total shareholders’ equity
2,513.5
(60.4
)
2,453.1
Total liabilities and shareholders’ equity
5,294.2
3.9
5,298.1</t>
  </si>
  <si>
    <t>Schedule of Effect of New Revenue Recognition Guidance to Condensed Consolidated Financial Statements</t>
  </si>
  <si>
    <t>The impact from adopting the new revenue recognition guidance on the Company’s Condensed Consolidated Financial Statements as of and for the three and nine months ended June 30, 2019 was as follows (in millions):
Three Months Ended June 30, 2019
As Reported
Previous Accounting Guidance
Impact of New Revenue Recognition Standard
Condensed Consolidated Statement of Income
Net sales
$
2,392.7
$
2,366.5
$
26.2
Cost of sales
1,958.8
1,920.4
38.4
Gross income
$
433.9
$
446.1
$
(12.2
)
Operating income
$
257.8
$
270.0
$
(12.2
)
Income before income taxes and earnings (losses) of unconsolidated affiliates
$
245.9
$
258.1
$
(12.2
)
Provision for income taxes
53.7
56.9
(3.2
)
Income before earnings (losses) of unconsolidated affiliates
192.2
201.2
(9.0
)
Equity in earnings (losses) of unconsolidated affiliates
(0.3
)
(0.3
)
—
Net income
$
191.9
$
200.9
$
(9.0
)
Earnings per share:
Basic
$
2.74
$
2.87
$
(0.13
)
Diluted
2.72
2.85
(0.13
)
Nine Months Ended June 30, 2019
As Reported
Previous Accounting Guidance
Impact of New Revenue Recognition Standard
Condensed Consolidated Statement of Income
Net sales
$
6,186.3
$
6,106.5
$
79.8
Cost of sales
5,066.2
5,006.2
60.0
Gross income
$
1,120.1
$
1,100.3
$
19.8
Operating income
$
593.9
$
574.1
$
19.8
Income before income taxes and earnings (losses) of unconsolidated affiliates
$
558.8
$
539.0
$
19.8
Provision for income taxes
129.6
125.2
4.4
Income before earnings (losses) of unconsolidated affiliates
429.2
413.8
15.4
Equity in earnings (losses) of unconsolidated affiliates
0.2
0.2
—
Net income
$
429.4
$
414.0
$
15.4
Earnings per share:
Basic
$
6.11
$
5.89
$
0.22
Diluted
6.05
5.83
0.22
June 30, 2019
As Reported
Previous Accounting Guidance
Impact of New Revenue Recognition Standard
Condensed Consolidated Balance Sheet
Assets
Receivables, net
$
1,263.9
$
1,271.1
$
(7.2
)
Unbilled receivables, net
501.1
403.1
98.0
Inventories, net
1,361.4
1,452.2
(90.8
)
Other current assets
82.6
82.7
(0.1
)
Total current assets
3,361.2
3,361.3
(0.1
)
Other long-term assets
124.4
110.1
14.3
Total assets
5,446.4
5,432.2
14.2
Liabilities and Shareholders’ Equity
Customer advances
$
434.6
$
437.7
$
(3.1
)
Other current liabilities
333.8
311.9
21.9
Total current liabilities
1,687.5
1,668.7
18.8
Other long-term liabilities
343.3
302.9
40.4
Retained earnings
2,373.4
2,418.4
(45.0
)
Total shareholders’ equity
2,596.9
2,641.9
(45.0
)
Total liabilities and shareholders’ equity
5,446.4
5,432.2
14.2</t>
  </si>
  <si>
    <t>Revenue Recognition (Tables)</t>
  </si>
  <si>
    <t>Disaggregation of Revenue</t>
  </si>
  <si>
    <t>The table below presents consolidated net sales disaggregated by segment and timing of revenue recognition (in millions):
Three Months Ended June 30, 2019
Access equipment
Defense
Fire &amp; emergency
Commercial
Corporate and Intersegment Eliminations
Total
Point in time
$
1,231.1
$
0.5
$
319.9
$
176.5
$
(4.6
)
$
1,723.4
Over time
18.0
510.6
21.1
119.6
—
669.3
$
1,249.1
$
511.1
$
341.0
$
296.1
$
(4.6
)
$
2,392.7
Nine Months Ended June 30, 2019
Access equipment
Defense
Fire &amp; emergency
Commercial
Corporate and Intersegment Eliminations
Total
Point in time
$
3,007.8
$
2.2
$
885.1
$
445.8
$
(14.7
)
$
4,326.2
Over time
55.4
1,459.7
34.6
310.4
—
1,860.1
$
3,063.2
$
1,461.9
$
919.7
$
756.2
$
(14.7
)
$
6,186.3</t>
  </si>
  <si>
    <t>Schedule of Changes in Warranty Liability and Unearned Extended Warranty Premiums</t>
  </si>
  <si>
    <t>Changes in the Company’s service-type warranties were as follows (in millions):
Nine Months Ended June 30,
2019
2018
Balance at beginning of period
$
30.7
$
30.8
Adoption of ASC 606
35.7
—
Deferred revenue for new service warranties
21.0
9.1
Amortization of deferred revenue
(18.8
)
(7.3
)
Changes in liability for pre-existing warranties, net
—
0.4
Foreign currency translation
(0.2
)
(0.3
)
Balance at end of period
$
68.4
$
32.7
Changes in the Company’s warranty liability were as follows (in millions):
Nine Months Ended June 30,
2019
2018
Balance at beginning of period
$
75.3
$
68.0
Adoption of ASC 606
(14.4
)
—
Warranty provisions
37.5
41.7
Settlements made
(37.5
)
(36.7
)
Changes in liability for pre-existing warranties, net
1.2
(0.6
)
Foreign currency translation
(0.2
)
—
Balance at end of period
$
61.9
$
72.4</t>
  </si>
  <si>
    <t>Employee Benefit Plans (Tables)</t>
  </si>
  <si>
    <t>Schedule of Net Periodic Benefit Cost</t>
  </si>
  <si>
    <t>Components of net periodic pension benefit cost were as follows (in millions):
Three Months Ended June 30,
Nine Months Ended June 30,
2019
2018
2019
2018
Components of net periodic benefit cost
Service cost
$
3.0
$
3.1
$
9.0
$
9.3
Interest cost
4.6
4.5
14.0
13.5
Expected return on plan assets
(4.9
)
(5.0
)
(14.9
)
(15.1
)
Amortization of prior service cost
0.4
0.5
1.3
1.4
Curtailment
—
—
1.2
—
Amortization of net actuarial loss
—
0.5
0.1
1.4
Net periodic benefit cost
$
3.1
$
3.6
$
10.7
$
10.5
Components of net periodic other post-employment benefit cost were as follows (in millions):
Three Months Ended June 30,
Nine Months Ended June 30,
2019
2018
2019
2018
Components of net periodic benefit cost
Service cost
$
0.8
$
0.9
$
2.3
$
2.7
Interest cost
0.5
0.5
1.5
1.4
Amortization of prior service benefit
(0.4
)
(0.2
)
(1.1
)
(0.7
)
Amortization of net actuarial gain
(0.1
)
—
(0.2
)
0.1
Net periodic benefit cost
$
0.8
$
1.2
$
2.5
$
3.5</t>
  </si>
  <si>
    <t>Earnings Per Share (Tables)</t>
  </si>
  <si>
    <t>Schedule of Earnings Per Share, Basic and Diluted</t>
  </si>
  <si>
    <t>The reconciliation of basic weighted-average shares outstanding to diluted weighted-average shares outstanding was as follows:
Three Months Ended June 30,
Nine Months Ended June 30,
2019
2018
2019
2018
Basic weighted-average common shares outstanding
69,578,310
73,768,372
70,367,061
74,379,512
Dilutive stock options and other equity-based compensation awards
800,981
892,146
717,450
1,015,863
Diluted weighted-average common shares outstanding
70,379,291
74,660,518
71,084,511
75,395,375</t>
  </si>
  <si>
    <t>Schedule of Antidilutive Securities Excluded from Computation of Earnings Per Share</t>
  </si>
  <si>
    <t>Options not included in the computation of diluted earnings per share attributable to common shareholders because they would have been anti-dilutive were as follows:
Three Months Ended June 30,
Nine Months Ended June 30,
2019
2018
2019
2018
Stock options
237,265
248,975
596,351
254,883</t>
  </si>
  <si>
    <t>Receivables (Tables)</t>
  </si>
  <si>
    <t>Schedule of Receivables</t>
  </si>
  <si>
    <t>Receivables consisted of the following (in millions):
June 30, 2019
September 30, 2018
Trade receivables - U.S. government
$
88.8
$
156.3
Trade receivables - other
1,146.2
1,089.4
Finance receivables
12.4
11.7
Notes receivable
0.5
1.4
Other receivables
38.2
48.6
1,286.1
1,307.4
Less allowance for doubtful accounts
(11.5
)
(9.9
)
$
1,274.6
$
1,297.5</t>
  </si>
  <si>
    <t>Classification of Receivables in the Condensed Consolidated Balance Sheets</t>
  </si>
  <si>
    <t>Classification of receivables in the Condensed Consolidated Balance Sheets consisted of the following (in millions):
June 30, 2019
September 30, 2018
Current receivables
$
1,263.9
$
1,286.2
Long-term receivables
10.7
11.3
$
1,274.6
$
1,297.5</t>
  </si>
  <si>
    <t>Schedule of Finance and Notes Receivable Aging and Accrual Status</t>
  </si>
  <si>
    <t>Finance and notes receivable accrual status consisted of the following (in millions):
Finance Receivables
Notes Receivable
June 30, 2019
September 30, 2018
June 30, 2019
September 30, 2018
Receivables on nonaccrual status
$
2.6
$
10.2
$
—
$
—
Receivables past due 90 days or more and still accruing
—
—
—
—
Receivables subject to general reserves
9.3
1.5
—
—
Allowance for doubtful accounts
(0.1
)
—
—
—
Receivables subject to specific reserves
3.1
10.2
0.5
1.4
Allowance for doubtful accounts
(2.2
)
(2.8
)
—
—</t>
  </si>
  <si>
    <t>Schedule of Allowance for Doubtful Accounts</t>
  </si>
  <si>
    <t>Changes in the Company’s allowance for doubtful accounts by type of receivable were as follows (in millions):
Three Months Ended June 30, 2019
Three Months Ended June 30, 2018
Finance
Notes
Trade and Other
Total
Finance
Notes
Trade and Other
Total
Allowance at beginning of period
$
2.4
$
—
$
8.8
$
11.2
$
1.7
$
3.8
$
7.4
$
12.9
Provision for doubtful accounts, net of recoveries
(0.1
)
—
0.5
0.4
0.2
0.2
(0.4
)
—
Charge-off of accounts
—
—
(0.1
)
(0.1
)
—
(3.7
)
(0.1
)
(3.8
)
Foreign currency translation
—
—
—
—
—
(0.3
)
(0.1
)
(0.4
)
Allowance at end of period
$
2.3
$
—
$
9.2
$
11.5
$
1.9
$
—
$
6.8
$
8.7
Nine Months Ended June 30, 2019
Nine Months Ended June 30, 2018
Finance
Notes
Trade and Other
Total
Finance
Notes
Trade and Other
Total
Allowance at beginning of period
$
2.8
$
—
$
7.1
$
9.9
$
1.5
$
10.0
$
6.8
$
18.3
Provision for doubtful accounts, net of recoveries
(0.5
)
—
2.3
1.8
0.4
(8.3
)
0.4
(7.5
)
Charge-off of accounts
—
—
(0.2
)
(0.2
)
—
(1.7
)
(0.3
)
(2.0
)
Foreign currency translation
—
—
—
—
—
—
(0.1
)
(0.1
)
Allowance at end of period
$
2.3
$
—
$
9.2
$
11.5
$
1.9
$
—
$
6.8
$
8.7</t>
  </si>
  <si>
    <t>Inventories (Tables)</t>
  </si>
  <si>
    <t>Schedule of Inventories</t>
  </si>
  <si>
    <t>Inventories consisted of the following (in millions):
June 30, 2019
September 30, 2018
Raw materials
$
735.3
$
639.2
Partially finished products
275.0
354.3
Finished products
454.4
330.2
Inventories at FIFO cost
1,464.7
1,323.7
Less: Excess of FIFO cost over LIFO cost
(103.3
)
(96.0
)
$
1,361.4
$
1,227.7</t>
  </si>
  <si>
    <t>Property, Plant and Equipment (Tables)</t>
  </si>
  <si>
    <t>Schedule of Property, Plant and Equipment</t>
  </si>
  <si>
    <t>Property, plant and equipment consisted of the following (in millions):
June 30, 2019
September 30, 2018
Land and land improvements
$
54.8
$
54.2
Buildings
310.4
297.6
Machinery and equipment
682.0
673.0
Software and related costs
176.5
164.4
Equipment on operating lease to others
37.5
22.1
Construction in progress
39.8
11.4
1,301.0
1,222.7
Less accumulated depreciation
(785.5
)
(741.6
)
$
515.5
$
481.1</t>
  </si>
  <si>
    <t>Goodwill and Purchased Intangible Assets (Tables)</t>
  </si>
  <si>
    <t>Schedule of Changes in Goodwill</t>
  </si>
  <si>
    <t>The following table presents changes in goodwill during the nine months ended June 30, 2019 (in millions):
Access equipment
Fire &amp; emergency
Commercial
Total
Net goodwill at September 30, 2018
$
880.9
$
106.1
$
20.9
$
1,007.9
Foreign currency translation
(4.1
)
—
(0.1
)
(4.2
)
Net goodwill at June 30, 2019
$
876.8
$
106.1
$
20.8
$
1,003.7</t>
  </si>
  <si>
    <t>Schedule of Company's Goodwill Allocated to the Reportable Segments</t>
  </si>
  <si>
    <t>The following table presents details of the Company’s goodwill allocated to the reportable segments (in millions):
June 30, 2019
September 30, 2018
Gross
Accumulated Impairment
Net
Gross
Accumulated Impairment
Net
Access equipment
$
1,808.9
$
(932.1
)
$
876.8
$
1,813.0
$
(932.1
)
$
880.9
Fire &amp; emergency
108.1
(2.0
)
106.1
108.1
(2.0
)
106.1
Commercial
196.7
(175.9
)
20.8
196.8
(175.9
)
20.9
$
2,113.7
$
(1,110.0
)
$
1,003.7
$
2,117.9
$
(1,110.0
)
$
1,007.9</t>
  </si>
  <si>
    <t>Schedule of Purchased Intangible Assets</t>
  </si>
  <si>
    <t>Details of the Company’s total purchased intangible assets are as follows (in millions):
June 30, 2019
Weighted- Average Life (in years)
Gross
Accumulated Amortization
Net
Amortizable intangible assets:
Distribution network
39.1
$
55.4
$
(32.0
)
$
23.4
Technology-related
11.9
104.7
(102.4
)
2.3
Customer relationships
12.8
554.8
(528.1
)
26.7
Other
16.2
16.4
(14.9
)
1.5
14.7
731.3
(677.4
)
53.9
Non-amortizable trade names
387.7
—
387.7
$
1,119.0
$
(677.4
)
$
441.6
September 30, 2018
Weighted- Average Life (in years)
Gross
Accumulated Amortization
Net
Amortizable intangible assets:
Distribution network
39.1
$
55.4
$
(30.9
)
$
24.5
Technology-related
11.9
104.7
(101.8
)
2.9
Customer relationships
12.8
555.0
(502.3
)
52.7
Other
16.2
16.4
(14.8
)
1.6
14.7
731.5
(649.8
)
81.7
Non-amortizable trade names
387.7
—
387.7
$
1,119.2
$
(649.8
)
$
469.4</t>
  </si>
  <si>
    <t>Credit Agreements (Tables)</t>
  </si>
  <si>
    <t>Schedule of Debt Instruments</t>
  </si>
  <si>
    <t>The Company was obligated under the following debt instruments (in millions):
June 30, 2019
Principal
Debt Issuance Costs
Debt, Net
Senior Term Loan
$
275.0
$
(0.7
)
$
274.3
5.375% Senior Notes due March 2025
250.0
(2.1
)
247.9
4.600% Senior Notes due May 2028
300.0
(3.5
)
296.5
$
825.0
$
(6.3
)
$
818.7
September 30, 2018
Principal
Debt Issuance Costs
Debt, Net
Senior Term Loan
$
275.0
$
(0.8
)
$
274.2
5.375% Senior Notes due March 2025
250.0
(2.4
)
247.6
4.600% Senior Notes due May 2028
300.0
(3.8
)
296.2
$
825.0
$
(7.0
)
$
818.0</t>
  </si>
  <si>
    <t>Warranties (Tables)</t>
  </si>
  <si>
    <t>Guarantee Arrangements (Tables)</t>
  </si>
  <si>
    <t>Schedule of Provision for Losses on Customer Guarantees</t>
  </si>
  <si>
    <t>Changes in the Company’s guarantee liabilities were as follows (in millions):
Three Months Ended June 30,
Nine Months Ended June 30,
2019
2018
2019
2018
Balance at beginning of period
$
12.9
$
9.1
$
10.4
$
9.1
Provision for new credit guarantees
2.3
2.5
6.7
4.2
Changes for pre-existing guarantees, net
(0.1
)
(0.1
)
—
(0.7
)
Amortization of previous guarantees
(1.0
)
(1.6
)
(3.0
)
(2.8
)
Foreign currency translation
—
(0.2
)
—
(0.1
)
Balance at end of period
$
14.1
$
9.7
$
14.1
$
9.7</t>
  </si>
  <si>
    <t>Accumulated Other Comprehensive Income (Loss) (Tables)</t>
  </si>
  <si>
    <t>Schedule of Changes in Accumulated Other Comprehensive Income (Loss) by Component</t>
  </si>
  <si>
    <t xml:space="preserve">Changes in accumulated other comprehensive income (loss) by component were as follows (in millions):
Three Months Ended June 30, 2019
Employee Pension and Postretirement Benefits, Net of Tax
Cumulative Translation Adjustments
Derivative Instruments
Accumulated Other Comprehensive Income (Loss)
Balance at beginning of period
$
(23.8
)
$
(111.9
)
$
0.1
$
(135.6
)
Other comprehensive income (loss) before reclassifications
—
4.2
—
4.2
Amounts reclassified from accumulated other comprehensive income (loss)
—
—
—
—
Net current period other comprehensive income (loss)
—
4.2
—
4.2
Balance at end of period
$
(23.8
)
$
(107.7
)
$
0.1
$
(131.4
)
Three Months Ended June 30, 2018
Employee Pension and Postretirement Benefits, Net of Tax
Cumulative Translation Adjustments
Derivative Instruments
Accumulated Other Comprehensive Income (Loss)
Balance at beginning of period
$
(45.2
)
$
(60.0
)
$
0.1
$
(105.1
)
Other comprehensive income (loss) before reclassifications
—
(35.4
)
0.2
(35.2
)
Amounts reclassified from accumulated other comprehensive income (loss)
0.6
—
—
0.6
Net current period other comprehensive income (loss)
0.6
(35.4
)
0.2
(34.6
)
Balance at end of period
$
(44.6
)
$
(95.4
)
$
0.3
$
(139.7
)
Nine Months Ended June 30, 2019
Employee Pension and Postretirement Benefits, Net of Tax
Cumulative Translation Adjustments
Derivative Instruments
Accumulated Other Comprehensive Income (Loss)
Balance at September 30, 2018
$
(10.9
)
$
(96.2
)
$
0.3
$
(106.8
)
Tax impact of U.S. tax reform on Accumulated Other Comprehensive Income (ASU 2018-02)
(9.1
)
—
—
(9.1
)
Balance at October 1, 2018
(20.0
)
(96.2
)
0.3
(115.9
)
Other comprehensive income (loss) before reclassifications
(3.9
)
(11.5
)
(0.2
)
(15.6
)
Amounts reclassified from accumulated other comprehensive income (loss)
0.1
—
—
0.1
Net current period other comprehensive income (loss)
(3.8
)
(11.5
)
(0.2
)
(15.5
)
Balance at end of period
$
(23.8
)
$
(107.7
)
$
0.1
$
(131.4
)
Nine Months Ended June 30, 2018
Employee Pension and Postretirement Benefits, Net of Tax
Cumulative Translation Adjustments
Derivative Instruments
Accumulated Other Comprehensive Income (Loss)
Balance at beginning of period
$
(46.2
)
$
(78.6
)
$
(0.2
)
$
(125.0
)
Other comprehensive income (loss) before reclassifications
—
(16.8
)
0.5
(16.3
)
Amounts reclassified from accumulated other comprehensive income (loss)
1.6
—
—
1.6
Net current period other comprehensive income (loss)
1.6
(16.8
)
0.5
(14.7
)
Balance at end of period
$
(44.6
)
$
(95.4
)
$
0.3
$
(139.7
) </t>
  </si>
  <si>
    <t>Schedule of Reclassifications Out of Accumulated Other Comprehensive Income (Loss) on Condensed Consolidated Statements of Income</t>
  </si>
  <si>
    <t>The effects of the reclassifications out of Accumulated other comprehensive income (loss) on the Condensed Consolidated Statements of Income were as follows (in millions):
Classification of income (expense)
Three Months Ended June 30,
Nine Months Ended June 30,
2019
2018
2019
2018
Amortization of employee pension and postretirement benefits items
Prior service costs
Miscellaneous, net
$
—
$
0.3
$
0.2
$
0.7
Actuarial (gains) losses
Miscellaneous, net
(0.1
)
0.5
(0.1
)
1.5
Total before tax
(0.1
)
0.8
0.1
2.2
Tax provision (benefit)
0.1
(0.2
)
—
(0.6
)
Net of tax
$
—
$
0.6
$
0.1
$
1.6</t>
  </si>
  <si>
    <t>Fair Value Measurement (Tables)</t>
  </si>
  <si>
    <t>Schedule of Fair Values of Financial Assets and Liabilities</t>
  </si>
  <si>
    <t>The fair values of the Company’s financial assets and liabilities were as follows (in millions):
Level 1
Level 2
Level 3
Total
June 30, 2019
Assets:
SERP plan assets (a)
$
21.8
$
—
$
—
$
21.8
Foreign currency exchange derivatives (b)
—
0.4
—
0.4
Liabilities:
Foreign currency exchange derivatives (b)
$
—
$
0.2
$
—
$
0.2
Level 1
Level 2
Level 3
Total
September 30, 2018
Assets:
SERP plan assets (a)
$
22.1
$
—
$
—
$
22.1
Foreign currency exchange derivatives (b)
—
0.8
—
0.8
Liabilities:
Foreign currency exchange derivatives (b)
$
—
$
0.2
$
—
$
0.2
(a)
Represents investments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Based on observable market transactions of forward currency prices.</t>
  </si>
  <si>
    <t>Business Segment Information (Tables)</t>
  </si>
  <si>
    <t>Schedule of Net Sales by Product Lines and Reportable Segments</t>
  </si>
  <si>
    <t>Selected financial information concerning the Company’s reportable segments and product lines is as follows (in millions):
Three Months Ended June 30,
2019
2018
External Customers
Inter- segment
Net Sales
External Customers
Inter- segment
Net Sales
Access equipment
Aerial work platforms
$
664.2
$
—
$
664.2
$
650.8
$
—
$
650.8
Telehandlers
358.9
—
358.9
300.2
—
300.2
Other
226.0
—
226.0
209.1
—
209.1
Total access equipment
1,249.1
—
1,249.1
1,160.1
—
1,160.1
Defense
510.6
0.5
511.1
442.2
0.4
442.6
Fire &amp; emergency
336.9
4.1
341.0
280.2
3.6
283.8
Commercial
Concrete placement
136.4
—
136.4
145.4
—
145.4
Refuse collection
125.5
—
125.5
116.3
—
116.3
Other
33.7
0.5
34.2
31.4
2.1
33.5
Total commercial
295.6
0.5
296.1
293.1
2.1
295.2
Corporate and intersegment eliminations
0.5
(5.1
)
(4.6
)
0.2
(6.1
)
(5.9
)
Consolidated
$
2,392.7
$
—
$
2,392.7
$
2,175.8
$
—
$
2,175.8
Nine Months Ended June 30,
2019
2018
External Customers
Inter- segment
Net Sales
External Customers
Inter- segment
Net Sales
Access equipment
Aerial work platforms
$
1,465.4
$
—
$
1,465.4
$
1,461.5
$
—
$
1,461.5
Telehandlers
947.9
—
947.9
664.6
—
664.6
Other
649.9
—
649.9
590.1
—
590.1
Total access equipment
3,063.2
—
3,063.2
2,716.2
—
2,716.2
Defense
1,460.6
1.3
1,461.9
1,363.2
1.1
1,364.3
Fire &amp; emergency
907.1
12.6
919.7
774.2
11.8
786.0
Commercial
Concrete placement
333.4
—
333.4
371.5
—
371.5
Refuse collection
326.7
—
326.7
335.3
—
335.3
Other
94.2
1.9
96.1
87.5
6.2
93.7
Total commercial
754.3
1.9
756.2
794.3
6.2
800.5
Corporate and intersegment eliminations
1.1
(15.8
)
(14.7
)
0.6
(19.1
)
(18.5
)
Consolidated
$
6,186.3
$
—
$
6,186.3
$
5,648.5
$
—
$
5,648.5</t>
  </si>
  <si>
    <t>Schedule of Income (Loss) from Continuing operations by Product Lines and Reportable Segments</t>
  </si>
  <si>
    <t>Three Months Ended June 30,
Nine Months Ended June 30,
2019
As adjusted 2018
2019
As adjusted 2018
Operating income (loss):
Access equipment
$
189.9
$
149.3
$
376.1
$
260.6
Defense
29.5
48.2
152.8
162.4
Fire &amp; emergency
50.7
36.5
127.2
97.8
Commercial
21.5
25.1
48.0
49.8
Corporate
(33.8
)
(35.9
)
(110.2
)
(116.5
)
Consolidated
257.8
223.2
593.9
454.1
Interest expense, net of interest income
(12.2
)
(23.5
)
(35.4
)
(45.2
)
Miscellaneous income (expense), net
0.3
(2.6
)
0.3
(4.1
)
Income before income taxes and earnings (losses) of unconsolidated affiliates
$
245.9
$
197.1
$
558.8
$
404.8</t>
  </si>
  <si>
    <t>Schedule of Identifiable Assets by Business Segments and by Geographical Segments</t>
  </si>
  <si>
    <t>June 30, 2019
September 30, 2018
Identifiable assets:
Access equipment:
U.S.
$
2,405.4
$
2,207.2
Europe, Africa and Middle East
412.9
406.6
Rest of the World
267.5
215.2
Total access equipment
3,085.8
2,829.0
Defense:
U.S.
918.4
824.2
Rest of the World
6.1
5.1
Total defense
924.5
829.3
Fire &amp; emergency - U.S.
570.3
564.9
Commercial:
U.S.
411.5
364.3
Rest of the World
52.0
45.4
Total commercial
463.5
409.7
Corporate:
U.S. (a)
290.9
548.6
Rest of the World (b)
111.4
112.7
Total corporate
402.3
661.3
Consolidated
$
5,446.4
$
5,294.2
(a)
Primarily includes cash and short-term investments.
(b)
Primarily includes a corporate-led manufacturing facility that supports multiple operating segments.</t>
  </si>
  <si>
    <t>Schedule of Net Sales by Geographical Segments</t>
  </si>
  <si>
    <t>The following table presents net sales by geographic region based on product shipment destination (in millions):
Three Months Ended June 30, 2019
Access equipment
Defense
Fire &amp; emergency
Commercial
Eliminations
Total
Net sales:
North America
$
981.2
$
488.7
$
310.2
$
290.9
$
(4.6
)
$
2,066.4
Europe, Africa and Middle East
161.0
22.1
10.9
0.9
—
194.9
Rest of the World
106.9
0.3
19.9
4.3
—
131.4
$
1,249.1
$
511.1
$
341.0
$
296.1
$
(4.6
)
$
2,392.7
Three Months Ended June 30, 2018
Access equipment
Defense
Fire &amp; emergency
Commercial
Eliminations
Total
Net sales:
North America
$
885.1
$
408.1
$
268.6
$
281.6
$
(5.9
)
$
1,837.5
Europe, Africa and Middle East
188.5
33.7
2.2
0.6
—
225.0
Rest of the World
86.5
0.8
13.0
13.0
—
113.3
$
1,160.1
$
442.6
$
283.8
$
295.2
$
(5.9
)
$
2,175.8
Nine Months Ended June 30, 2019
Access equipment
Defense
Fire &amp; emergency
Commercial
Eliminations
Total
Net sales:
North America
$
2,351.4
$
1,402.5
$
857.2
$
738.6
$
(14.7
)
$
5,335.0
Europe, Africa and Middle East
437.9
59.0
22.8
3.1
—
522.8
Rest of the World
273.9
0.4
39.7
14.5
—
328.5
$
3,063.2
$
1,461.9
$
919.7
$
756.2
$
(14.7
)
$
6,186.3
Nine Months Ended June 30, 2018
Access equipment
Defense
Fire &amp; emergency
Commercial
Eliminations
Total
Net sales:
North America
$
2,056.6
$
1,188.8
$
744.1
$
771.3
$
(18.6
)
$
4,742.2
Europe, Africa and Middle East
451.7
174.6
3.4
1.2
—
630.9
Rest of the World
207.9
0.9
38.5
28.0
0.1
275.4
$
2,716.2
$
1,364.3
$
786.0
$
800.5
$
(18.5
)
$
5,648.5</t>
  </si>
  <si>
    <t>New Accounting Standards - Additional Information (Details) - USD ($) $ in Millions</t>
  </si>
  <si>
    <t>Oct. 01, 2018</t>
  </si>
  <si>
    <t>Accounting Standards Update 2014-09</t>
  </si>
  <si>
    <t>New accounting pronouncement or change in accounting principle, effect of adoption, quantification</t>
  </si>
  <si>
    <t>Accounting Standards Update 2016-16</t>
  </si>
  <si>
    <t>Accounting Standards Update 2017-07</t>
  </si>
  <si>
    <t>Retained Earnings | Accounting Standards Update 2014-09</t>
  </si>
  <si>
    <t>Retained Earnings | Accounting Standards Update 2016-16</t>
  </si>
  <si>
    <t>Retained Earnings | Accounting Standards Update 2018-02</t>
  </si>
  <si>
    <t>New Accounting Standards - Schedule of Effect of New Revenue Recognition Guidance to Condensed Consolidated Financial Statements (Details) - USD ($) $ in Millions</t>
  </si>
  <si>
    <t>Accounting Standards Update 2014-09 | Impact of New Revenue Recognition Standard [Member]</t>
  </si>
  <si>
    <t>Accounting Standards Update 2014-09 | Previous Accounting Guidance [Member]</t>
  </si>
  <si>
    <t>New Accounting Standards - Schedule of Impact from Adopting the New Revenue Recognition Guidance to Condensed Consolidated Statement of Income (Details) - USD ($) $ / shares in Units, $ in Millions</t>
  </si>
  <si>
    <t>Revenue Recognition - Additional Information (Details) - USD ($) $ / shares in Units, $ in Millions</t>
  </si>
  <si>
    <t>12 Months Ended</t>
  </si>
  <si>
    <t>Disaggregation Of Revenue [Line Items]</t>
  </si>
  <si>
    <t>Contract with Customer, Liability</t>
  </si>
  <si>
    <t>Contract with customer other current liability</t>
  </si>
  <si>
    <t>Contract with Customer, Liability, Noncurrent</t>
  </si>
  <si>
    <t>Contract with Customer, Liability, Revenue Recognized</t>
  </si>
  <si>
    <t>Defense</t>
  </si>
  <si>
    <t>Increase (decrease) in net sales due to margin rate adjustments</t>
  </si>
  <si>
    <t>Increase (decrease) in operating income due to margin rate adjustments</t>
  </si>
  <si>
    <t>Increase (decrease) in net income due to margin rate adjustments</t>
  </si>
  <si>
    <t>Increase (decrease) in earnings per share due to margin rate adjustments (in dollars per share)</t>
  </si>
  <si>
    <t>Fire and Emergency</t>
  </si>
  <si>
    <t>Interest Expense, Customer Deposits</t>
  </si>
  <si>
    <t>Customer Concentration Risk | Sales Revenue, Net | Defense</t>
  </si>
  <si>
    <t>Concentration Risk, Percentage</t>
  </si>
  <si>
    <t>90.00%</t>
  </si>
  <si>
    <t>Revenue Recognition - Disaggregation of Revenue (Details) - USD ($) $ in Millions</t>
  </si>
  <si>
    <t>Intersegment Eliminations</t>
  </si>
  <si>
    <t>Transferred at Point in Time</t>
  </si>
  <si>
    <t>Transferred at Point in Time | Intersegment Eliminations</t>
  </si>
  <si>
    <t>Transferred over Time</t>
  </si>
  <si>
    <t>Access Equipment</t>
  </si>
  <si>
    <t>Access Equipment | Operating Segments</t>
  </si>
  <si>
    <t>Access Equipment | Transferred at Point in Time | Operating Segments</t>
  </si>
  <si>
    <t>Access Equipment | Transferred over Time | Operating Segments</t>
  </si>
  <si>
    <t>Defense | Operating Segments</t>
  </si>
  <si>
    <t>Defense | Intersegment Eliminations</t>
  </si>
  <si>
    <t>Defense | Transferred at Point in Time | Operating Segments</t>
  </si>
  <si>
    <t>Defense | Transferred over Time | Operating Segments</t>
  </si>
  <si>
    <t>Fire and Emergency | Operating Segments</t>
  </si>
  <si>
    <t>Fire and Emergency | Intersegment Eliminations</t>
  </si>
  <si>
    <t>Fire and Emergency | Transferred at Point in Time | Operating Segments</t>
  </si>
  <si>
    <t>Fire and Emergency | Transferred over Time | Operating Segments</t>
  </si>
  <si>
    <t>Commercial</t>
  </si>
  <si>
    <t>Commercial | Operating Segments</t>
  </si>
  <si>
    <t>Commercial | Intersegment Eliminations</t>
  </si>
  <si>
    <t>Commercial | Transferred at Point in Time | Operating Segments</t>
  </si>
  <si>
    <t>Commercial | Transferred over Time | Operating Segments</t>
  </si>
  <si>
    <t>Revenue Recognition - Schedule of Changes in Warranty Liability and Unearned Extended Warranty Premiums (Details) - USD ($) $ in Millions</t>
  </si>
  <si>
    <t>Disaggregation Of Revenue [Abstract]</t>
  </si>
  <si>
    <t>Balance at beginning of period</t>
  </si>
  <si>
    <t>Adoption of ASC 606</t>
  </si>
  <si>
    <t>Deferred revenue for new service warranties</t>
  </si>
  <si>
    <t>Amortization of deferred revenue</t>
  </si>
  <si>
    <t>Changes in liability for pre-existing warranties, net</t>
  </si>
  <si>
    <t>Foreign currency translation</t>
  </si>
  <si>
    <t>Balance at end of period</t>
  </si>
  <si>
    <t>Revenue Recognition - Additional Information (Details 1) $ in Millions</t>
  </si>
  <si>
    <t>Jun. 30, 2019USD ($)</t>
  </si>
  <si>
    <t>Revenue, Remaining Performance Obligation, Amount</t>
  </si>
  <si>
    <t>Transaction price allocated to performance obligations to be satisfied during current fiscal year</t>
  </si>
  <si>
    <t>Transaction price allocated to performance obligations expected to be satisfied during the subsequent fiscal year</t>
  </si>
  <si>
    <t>Transaction price allocated to performance obligations expected to be satisfied beyond subsequent fiscal year</t>
  </si>
  <si>
    <t>Stock-Based Compensation - Additional Information (Details) - USD ($) $ in Millions</t>
  </si>
  <si>
    <t>Common stock reserved for issuance stock awards (in shares)</t>
  </si>
  <si>
    <t>Stock-based compensation expense, net of tax</t>
  </si>
  <si>
    <t>Employee Benefit Plans - Schedule of Net Periodic Benefit Cost (Details) - USD ($) $ in Millions</t>
  </si>
  <si>
    <t>Pension benefit</t>
  </si>
  <si>
    <t>Components of net periodic benefit cost</t>
  </si>
  <si>
    <t>Service cost</t>
  </si>
  <si>
    <t>Interest cost</t>
  </si>
  <si>
    <t>Expected return on plan assets</t>
  </si>
  <si>
    <t>Amortization of prior service cost</t>
  </si>
  <si>
    <t>Curtailment</t>
  </si>
  <si>
    <t>Amortization of net actuarial (gain) loss</t>
  </si>
  <si>
    <t>Net periodic benefit cost</t>
  </si>
  <si>
    <t>Other post-employment benefit</t>
  </si>
  <si>
    <t>Income Taxes - Additional Information (Details) - USD ($) $ in Millions</t>
  </si>
  <si>
    <t>18 Months Ended</t>
  </si>
  <si>
    <t>Dec. 31, 2017</t>
  </si>
  <si>
    <t>Income tax expense</t>
  </si>
  <si>
    <t>Effective income tax rate (as a percent)</t>
  </si>
  <si>
    <t>21.80%</t>
  </si>
  <si>
    <t>22.60%</t>
  </si>
  <si>
    <t>23.20%</t>
  </si>
  <si>
    <t>21.10%</t>
  </si>
  <si>
    <t>Effective income tax rate reconciliation, at federal statutory income tax rate, percent</t>
  </si>
  <si>
    <t>21.00%</t>
  </si>
  <si>
    <t>24.50%</t>
  </si>
  <si>
    <t>35.00%</t>
  </si>
  <si>
    <t>Income tax expense (benefit), tax credit, discrete items</t>
  </si>
  <si>
    <t>Employee share-based payments, benefit</t>
  </si>
  <si>
    <t>Income tax expense benefit related to uncertain tax position reserve</t>
  </si>
  <si>
    <t>Tax cuts and jobs act Of 2017 transition tax for return to provision adjustment for repatriation tax.</t>
  </si>
  <si>
    <t>Tax cuts and jobs act of 2017 expiration of foreign tax statutes</t>
  </si>
  <si>
    <t>Deferred state and local Income tax expense (benefit)</t>
  </si>
  <si>
    <t>Effective income tax rate reconciliation, other reconciling items, amount</t>
  </si>
  <si>
    <t>Effective income tax rate reconciliation, change in enacted tax rate, amount</t>
  </si>
  <si>
    <t>Tax cuts and jobs act, incomplete accounting, transition tax for accumulated foreign earnings, provisional income tax expense</t>
  </si>
  <si>
    <t>Other Tax Expense (Benefit)</t>
  </si>
  <si>
    <t>Tax cuts and jobs act, change in tax rate, income tax expense (benefit)</t>
  </si>
  <si>
    <t>Gross unrecognized tax benefits excluding income tax penalties and interest</t>
  </si>
  <si>
    <t>Net unrecognized tax benefits, excluding interest and penalties that would affect the Company's net income if recognized</t>
  </si>
  <si>
    <t>Interest and penalties expense (benefit)</t>
  </si>
  <si>
    <t>Accruals for payment of interest and penalties</t>
  </si>
  <si>
    <t>Estimated reduction in unrecognized tax benefits due to tax audit resolutions during the next twelve months</t>
  </si>
  <si>
    <t>Transition Tax</t>
  </si>
  <si>
    <t>Unrecognized tax benefits</t>
  </si>
  <si>
    <t>Deferred Tax</t>
  </si>
  <si>
    <t>Domestic Tax Authority</t>
  </si>
  <si>
    <t>Effective income tax rate reconciliation, other adjustments, amount</t>
  </si>
  <si>
    <t>Foreign Tax Authority</t>
  </si>
  <si>
    <t>Tax Reform</t>
  </si>
  <si>
    <t>Earnings Per Share - Schedule of Earnings Per Share, Basic and Diluted (Details) - shares</t>
  </si>
  <si>
    <t>Weighted-Average Common Shares Outstanding</t>
  </si>
  <si>
    <t>Basic weighted-average common shares outstanding</t>
  </si>
  <si>
    <t>Dilutive stock options and other equity-based compensation awards</t>
  </si>
  <si>
    <t>Diluted weighted-average common shares outstanding</t>
  </si>
  <si>
    <t>Earnings Per Share - Schedule of Antidilutive Securities Excluded from Computation of Earnings Per Share (Details) - shares</t>
  </si>
  <si>
    <t>Stock options</t>
  </si>
  <si>
    <t>Receivables - Schedule of Receivables (Details) - USD ($) $ in Millions</t>
  </si>
  <si>
    <t>Mar. 31, 2019</t>
  </si>
  <si>
    <t>Mar. 31, 2018</t>
  </si>
  <si>
    <t>Sep. 30, 2017</t>
  </si>
  <si>
    <t>Trade receivables - U.S. government</t>
  </si>
  <si>
    <t>Trade receivables - other</t>
  </si>
  <si>
    <t>Finance receivables</t>
  </si>
  <si>
    <t>Notes receivable</t>
  </si>
  <si>
    <t>Other receivables</t>
  </si>
  <si>
    <t>Receivables, gross</t>
  </si>
  <si>
    <t>Less allowance for doubtful accounts</t>
  </si>
  <si>
    <t>Receivables - Schedule of Classification of Receivables in the Condensed Consolidated Balance Sheets (Details) - USD ($) $ in Millions</t>
  </si>
  <si>
    <t>Classification of receivables</t>
  </si>
  <si>
    <t>Current receivables</t>
  </si>
  <si>
    <t>Long-term receivables</t>
  </si>
  <si>
    <t>Receivables - Schedule of Schedule of Finance and Notes Receivable Aging and Accrual Status (Details) - USD ($) $ in Millions</t>
  </si>
  <si>
    <t>Finance Receivable</t>
  </si>
  <si>
    <t>Accounts Notes And Loans Receivable [Line Items]</t>
  </si>
  <si>
    <t>Receivables on nonaccrual status</t>
  </si>
  <si>
    <t>Receivables past due 90 days or more and still accruing</t>
  </si>
  <si>
    <t>Receivables subject to general reserves</t>
  </si>
  <si>
    <t>Allowance for doubtful accounts</t>
  </si>
  <si>
    <t>Receivables subject to specific reserves</t>
  </si>
  <si>
    <t>Notes Receivable</t>
  </si>
  <si>
    <t>Receivables - Additional Information (Details) - Finance Receivable - Credit Concentration Risk</t>
  </si>
  <si>
    <t>Jun. 30, 2019Party</t>
  </si>
  <si>
    <t>Finance and notes receivables</t>
  </si>
  <si>
    <t>Receivables due from third parties (as a percent)</t>
  </si>
  <si>
    <t>78.00%</t>
  </si>
  <si>
    <t>Finance receivable, concentration risk, number of parties</t>
  </si>
  <si>
    <t>Receivables - Schedule of Allowance for Doubtful Accounts (Details) - USD ($) $ in Millions</t>
  </si>
  <si>
    <t>Allowance at beginning of period</t>
  </si>
  <si>
    <t>Provision for doubtful accounts, net of recoveries</t>
  </si>
  <si>
    <t>Charge-off of accounts</t>
  </si>
  <si>
    <t>Allowance at end of period</t>
  </si>
  <si>
    <t>Trade and Other Receivable</t>
  </si>
  <si>
    <t>Inventories - Schedule of Inventories (Details) - USD ($) $ in Millions</t>
  </si>
  <si>
    <t>Raw materials</t>
  </si>
  <si>
    <t>Partially finished products</t>
  </si>
  <si>
    <t>Finished products</t>
  </si>
  <si>
    <t>Inventories at FIFO cost</t>
  </si>
  <si>
    <t>Less: Excess of FIFO cost over LIFO cost</t>
  </si>
  <si>
    <t>Inventory net</t>
  </si>
  <si>
    <t>Property, Plant and Equipment - Schedule of Property, Plant and Equipment (Details) - USD ($) $ in Millions</t>
  </si>
  <si>
    <t>Property Plant And Equipment [Line Items]</t>
  </si>
  <si>
    <t>Property, plant and equipment, gross</t>
  </si>
  <si>
    <t>Less accumulated depreciation</t>
  </si>
  <si>
    <t>Land and Land Improvements</t>
  </si>
  <si>
    <t>Buildings</t>
  </si>
  <si>
    <t>Machinery and Equipment</t>
  </si>
  <si>
    <t>Software and Related Costs</t>
  </si>
  <si>
    <t>Equipment on Operating Lease to Others</t>
  </si>
  <si>
    <t>Construction in Progress</t>
  </si>
  <si>
    <t>Property, Plant and Equipment - Additional Information (Details) - USD ($) $ in Millions</t>
  </si>
  <si>
    <t>Depreciation expenses</t>
  </si>
  <si>
    <t>Equipment on operating lease, net</t>
  </si>
  <si>
    <t>Equipment on Operating Lease to Others | Minimum</t>
  </si>
  <si>
    <t>Estimated useful life (in years)</t>
  </si>
  <si>
    <t>5 years</t>
  </si>
  <si>
    <t>Equipment on Operating Lease to Others | Maximum</t>
  </si>
  <si>
    <t>10 years</t>
  </si>
  <si>
    <t>Goodwill and Purchased Intangible Assets - Schedule of Changes in Goodwill (Details) $ in Millions</t>
  </si>
  <si>
    <t>Changes in goodwill</t>
  </si>
  <si>
    <t>Net goodwill at the beginning of the period</t>
  </si>
  <si>
    <t>Net goodwill at the end of the period</t>
  </si>
  <si>
    <t>Access equipment</t>
  </si>
  <si>
    <t>Fire and emergency</t>
  </si>
  <si>
    <t>Goodwill and Purchased Intangible Assets - Goodwill Allocated to Reportable Segments (Details) - USD ($) $ in Millions</t>
  </si>
  <si>
    <t>Gross</t>
  </si>
  <si>
    <t>Accumulated Impairment</t>
  </si>
  <si>
    <t>Net</t>
  </si>
  <si>
    <t>Goodwill and Purchased Intangible Assets - Schedule of Purchased Intangible Assets (Details) - USD ($) $ in Millions</t>
  </si>
  <si>
    <t>Acquired Finite Lived Intangible Assets [Line Items]</t>
  </si>
  <si>
    <t>Weighted- Average Life (in years)</t>
  </si>
  <si>
    <t>14 years 8 months 12 days</t>
  </si>
  <si>
    <t>Accumulated Amortization</t>
  </si>
  <si>
    <t>Non-amortizable trade names</t>
  </si>
  <si>
    <t>Intangible assets excluding goodwill, gross</t>
  </si>
  <si>
    <t>Distribution network</t>
  </si>
  <si>
    <t>39 years 1 month 6 days</t>
  </si>
  <si>
    <t>Technology-related</t>
  </si>
  <si>
    <t>11 years 10 months 24 days</t>
  </si>
  <si>
    <t>Customer relationships</t>
  </si>
  <si>
    <t>12 years 9 months 18 days</t>
  </si>
  <si>
    <t>16 years 2 months 12 days</t>
  </si>
  <si>
    <t>Goodwill and Purchased Intangible Assets - Additional Information (Details) $ in Millions</t>
  </si>
  <si>
    <t>2019 (remaining three months)</t>
  </si>
  <si>
    <t>2020</t>
  </si>
  <si>
    <t>2021</t>
  </si>
  <si>
    <t>2022</t>
  </si>
  <si>
    <t>2023</t>
  </si>
  <si>
    <t>2024</t>
  </si>
  <si>
    <t>Credit Agreements- Additional Information (Details) - USD ($)</t>
  </si>
  <si>
    <t>May 17, 2018</t>
  </si>
  <si>
    <t>Mar. 31, 2015</t>
  </si>
  <si>
    <t>Apr. 03, 2018</t>
  </si>
  <si>
    <t>Long term debt</t>
  </si>
  <si>
    <t>Debt, Net</t>
  </si>
  <si>
    <t>Letters of credit outstanding</t>
  </si>
  <si>
    <t>Revolving Credit Facility</t>
  </si>
  <si>
    <t>Line of Credit Facility, Maximum Borrowing Capacity</t>
  </si>
  <si>
    <t>Available borrowing capacity</t>
  </si>
  <si>
    <t>Letter of Credit</t>
  </si>
  <si>
    <t>Letter of credit fees percentage on available borrowing capacity, low end of range (as a percent)</t>
  </si>
  <si>
    <t>0.563%</t>
  </si>
  <si>
    <t>Letter of credit fees percentage on available borrowing capacity, high end of range (as a percent)</t>
  </si>
  <si>
    <t>1.75%</t>
  </si>
  <si>
    <t>Senior Term Loan</t>
  </si>
  <si>
    <t>Debt Instrument, Periodic Payment</t>
  </si>
  <si>
    <t>Quarterly principal installment, at commencement</t>
  </si>
  <si>
    <t>Payment due at maturity</t>
  </si>
  <si>
    <t>Weighted-average interest rate (as a percent)</t>
  </si>
  <si>
    <t>3.65%</t>
  </si>
  <si>
    <t>5.375% Senior Notes due March 2025</t>
  </si>
  <si>
    <t>Debt issued</t>
  </si>
  <si>
    <t>Debt instrument interest rate, stated percentage</t>
  </si>
  <si>
    <t>5.375%</t>
  </si>
  <si>
    <t>Debt instruments</t>
  </si>
  <si>
    <t>Debt Instrument, Fair Value Disclosure</t>
  </si>
  <si>
    <t>4.600% Senior notes due May 2028</t>
  </si>
  <si>
    <t>4.60%</t>
  </si>
  <si>
    <t>Senior Credit Agreement</t>
  </si>
  <si>
    <t>Interest spread in basis points (as a percent)</t>
  </si>
  <si>
    <t>1.25%</t>
  </si>
  <si>
    <t>Maximum leverage ratio</t>
  </si>
  <si>
    <t>Minimum interest coverage ratio</t>
  </si>
  <si>
    <t>Debt Instrument, Dividends and Other Distributions Restrictions, Dollar Restriction</t>
  </si>
  <si>
    <t>Dividend payment restriction under credit agreement</t>
  </si>
  <si>
    <t>Percentage of consolidated net income of the Company and its subsidiaries accrued on a cumulative basis during the period beginning per the credit agreement and ending on the last day of the fiscal quarter</t>
  </si>
  <si>
    <t>50.00%</t>
  </si>
  <si>
    <t>Percentage of consolidated net deficit of the Company and its subsidiaries accrued on a cumulative basis during the period beginning per the credit agreement and ending on the last day of the fiscal quarter</t>
  </si>
  <si>
    <t>100.00%</t>
  </si>
  <si>
    <t>Percentage of aggregate net proceeds received by the Company subsequent to the date defined in the credit agreement as a contribution to its common equity or from the issuance and sale of its Common Stock</t>
  </si>
  <si>
    <t>Senior Credit Agreement | Minimum</t>
  </si>
  <si>
    <t>Revolving credit facility, unused commitment fee rate (as a percent)</t>
  </si>
  <si>
    <t>0.125%</t>
  </si>
  <si>
    <t>Senior Credit Agreement | Maximum</t>
  </si>
  <si>
    <t>0.275%</t>
  </si>
  <si>
    <t>Credit Agreement - Dollar-Denominated Loans | Federal Funds Rate</t>
  </si>
  <si>
    <t>0.50%</t>
  </si>
  <si>
    <t>Credit Agreement - Dollar-Denominated Loans | LIBOR</t>
  </si>
  <si>
    <t>1.00%</t>
  </si>
  <si>
    <t>Credit Agreements - Schedule of Debt Instruments (Details) - USD ($) $ in Millions</t>
  </si>
  <si>
    <t>Principal</t>
  </si>
  <si>
    <t>Debt Issuance Costs, Net</t>
  </si>
  <si>
    <t>Warranties - Additional Information (Details)</t>
  </si>
  <si>
    <t>Minimum</t>
  </si>
  <si>
    <t>Product Warranty Liability [Line Items]</t>
  </si>
  <si>
    <t>Product warranty term</t>
  </si>
  <si>
    <t>6 months</t>
  </si>
  <si>
    <t>Maximum</t>
  </si>
  <si>
    <t>Warranties - Schedule of Changes in Warranty Liability and Unearned Extended Warranty Premiums (Details) - USD ($) $ in Millions</t>
  </si>
  <si>
    <t>Warranty provisions</t>
  </si>
  <si>
    <t>Settlements made</t>
  </si>
  <si>
    <t>Guarantee Arrangements - Additional Information (Details) $ in Millions</t>
  </si>
  <si>
    <t>Indirect Guarantee of Deferred Payment and Lease Payment Agreements</t>
  </si>
  <si>
    <t>Guarantee Obligations</t>
  </si>
  <si>
    <t>Aggregate indebtedness to customers under credit guarantees</t>
  </si>
  <si>
    <t>Aggregate amount of indebtedness which the Company is a party to through guarantee agreements</t>
  </si>
  <si>
    <t>Residual Value Guarantee</t>
  </si>
  <si>
    <t>Residual value guarantee obligations - aggregate</t>
  </si>
  <si>
    <t>Guarantee Arrangements - Schedule of Provision for Losses on Customer Guarantees (Details1) - Indirect Guarantee of Deferred Payment and Lease Payment Agreements - USD ($) $ in Millions</t>
  </si>
  <si>
    <t>Provision for new credit guarantees</t>
  </si>
  <si>
    <t>Changes for pre-existing guarantees, net</t>
  </si>
  <si>
    <t>Amortization of previous guarantees</t>
  </si>
  <si>
    <t>Contingencies, Significant Estimates and Concentrations - Additional Information (Details) - USD ($)</t>
  </si>
  <si>
    <t>Loss contingencies</t>
  </si>
  <si>
    <t>Unusual or Infrequent Item, or Both, Loss, Gross</t>
  </si>
  <si>
    <t>Replacement cost of damaged property, plant and equipment</t>
  </si>
  <si>
    <t>Proceeds from insurance settlement</t>
  </si>
  <si>
    <t>Remaining proceeds balance</t>
  </si>
  <si>
    <t>Personal injury actions and other</t>
  </si>
  <si>
    <t>Maximum self-insurance available per claim</t>
  </si>
  <si>
    <t>Reserve for loss contingencies</t>
  </si>
  <si>
    <t>Performance and specialty bonds</t>
  </si>
  <si>
    <t>Standby letters of credit</t>
  </si>
  <si>
    <t>Shareholders' Equity - Additional information (Details) - USD ($) $ in Millions</t>
  </si>
  <si>
    <t>May 07, 2019</t>
  </si>
  <si>
    <t>Number of shares of common stock authorized for buyback (in shares)</t>
  </si>
  <si>
    <t>Number of additional shares of common stock authorized for buyback (in shares)</t>
  </si>
  <si>
    <t>Remaining number of shares authorized to be repurchased (in shares)</t>
  </si>
  <si>
    <t>Treasury stock, shares, acquired (in shares)</t>
  </si>
  <si>
    <t>Treasury stock, value, acquired, cost method</t>
  </si>
  <si>
    <t>Accumulated Other Comprehensive Income (Loss) - Schedule of Changes in Accumulated Other Comprehensive Income (Loss) by Component (Details) - USD ($) $ in Millions</t>
  </si>
  <si>
    <t>Accumulated Other Comprehensive Income (Loss) [Roll Forward]</t>
  </si>
  <si>
    <t>Other comprehensive income (loss) before reclassifications</t>
  </si>
  <si>
    <t>Amounts reclassified from accumulated other comprehensive income (loss)</t>
  </si>
  <si>
    <t>Employee Pension and Postretirement Benefits, Net of Tax</t>
  </si>
  <si>
    <t>Employee Pension and Postretirement Benefits, Net of Tax | Accounting Standards Update 2018-02</t>
  </si>
  <si>
    <t>New Accounting Pronouncement or Change in Accounting Principle, Effect of Adoption, Quantification</t>
  </si>
  <si>
    <t>Cumulative Translation Adjustments</t>
  </si>
  <si>
    <t>Derivative Instruments</t>
  </si>
  <si>
    <t>Accumulated Other Comprehensive Income (Loss) | Accounting Standards Update 2018-02</t>
  </si>
  <si>
    <t>Accumulated Other Comprehensive Income (Loss) - Schedule of Reclassifications Out of Accumulated Other Comprehensive Income (Loss) on Condensed Consolidated Statements of Income (Details) - USD ($) $ in Millions</t>
  </si>
  <si>
    <t>Reclassification out of Accumulated Other Comprehensive Income [Line Items]</t>
  </si>
  <si>
    <t>Net of tax</t>
  </si>
  <si>
    <t>Prior Service Costs</t>
  </si>
  <si>
    <t>Total before tax</t>
  </si>
  <si>
    <t>Actuarial (Gains) Losses</t>
  </si>
  <si>
    <t>Tax provision (benefit)</t>
  </si>
  <si>
    <t>Fair Value Measurement - Schedule of Fair Values of Financial Assets and Liabilities (Details) - Fair value measured on recurring basis - USD ($) $ in Millions</t>
  </si>
  <si>
    <t>Assets:</t>
  </si>
  <si>
    <t>SERP plan assets</t>
  </si>
  <si>
    <t>[1]</t>
  </si>
  <si>
    <t>Foreign currency exchange derivatives</t>
  </si>
  <si>
    <t>[2]</t>
  </si>
  <si>
    <t>Liabilities:</t>
  </si>
  <si>
    <t>Level 1</t>
  </si>
  <si>
    <t>Level 2</t>
  </si>
  <si>
    <t>Represents investments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t>
  </si>
  <si>
    <t>Based on observable market transactions of forward currency prices.</t>
  </si>
  <si>
    <t>Business Segment Information - Additional Information (Details)</t>
  </si>
  <si>
    <t>Jun. 30, 2019Segment</t>
  </si>
  <si>
    <t>Number of reportable segments of entity (in segments)</t>
  </si>
  <si>
    <t>Business Segment Information - Schedule of Net Sales by Product Lines and Reportable Segments (Details) - USD ($) $ in Millions</t>
  </si>
  <si>
    <t>Segment Reporting Information [Line Items]</t>
  </si>
  <si>
    <t>Revenues</t>
  </si>
  <si>
    <t>Access Equipment | Aerial work platforms</t>
  </si>
  <si>
    <t>Access Equipment | Telehandlers</t>
  </si>
  <si>
    <t>Access Equipment | Other</t>
  </si>
  <si>
    <t>Commercial | Concrete placement</t>
  </si>
  <si>
    <t>Commercial | Refuse collection</t>
  </si>
  <si>
    <t>Commercial | Other</t>
  </si>
  <si>
    <t>Intersegment eliminations</t>
  </si>
  <si>
    <t>Operating Segments | Access Equipment</t>
  </si>
  <si>
    <t>Operating Segments | Access Equipment | Aerial work platforms</t>
  </si>
  <si>
    <t>Operating Segments | Access Equipment | Telehandlers</t>
  </si>
  <si>
    <t>Operating Segments | Access Equipment | Other</t>
  </si>
  <si>
    <t>Operating Segments | Defense</t>
  </si>
  <si>
    <t>Operating Segments | Fire and Emergency</t>
  </si>
  <si>
    <t>Operating Segments | Commercial</t>
  </si>
  <si>
    <t>Operating Segments | Commercial | Concrete placement</t>
  </si>
  <si>
    <t>Operating Segments | Commercial | Refuse collection</t>
  </si>
  <si>
    <t>Operating Segments | Commercial | Other</t>
  </si>
  <si>
    <t>Corporate, non-segment | Intersegment eliminations</t>
  </si>
  <si>
    <t>Intersegment Eliminations | Defense</t>
  </si>
  <si>
    <t>Intersegment Eliminations | Fire and Emergency</t>
  </si>
  <si>
    <t>Intersegment Eliminations | Commercial</t>
  </si>
  <si>
    <t>Intersegment Eliminations | Commercial | Other</t>
  </si>
  <si>
    <t>Intersegment Eliminations | Intersegment eliminations</t>
  </si>
  <si>
    <t>Business Segment Information - Schedule of Income (Loss) from Continuing operations by Product Lines and Reportable Segments (Details) - USD ($) $ in Millions</t>
  </si>
  <si>
    <t>Operating income (loss):</t>
  </si>
  <si>
    <t>Interest expense, net of interest income</t>
  </si>
  <si>
    <t>Miscellaneous income (expense), net</t>
  </si>
  <si>
    <t>Corporate, non-segment</t>
  </si>
  <si>
    <t>Business Segment Information - Schedule of Identifiable Assets by Business Segments and by Geographical Segments (Details) - USD ($) $ in Millions</t>
  </si>
  <si>
    <t>Assets</t>
  </si>
  <si>
    <t>UNITED STATES | Corporate, non-segment</t>
  </si>
  <si>
    <t>Rest of the World | Corporate, non-segment</t>
  </si>
  <si>
    <t>Access Equipment | UNITED STATES | Operating Segments</t>
  </si>
  <si>
    <t>Access Equipment | Europe, Africa and Middle East | Operating Segments</t>
  </si>
  <si>
    <t>Access Equipment | Rest of the World | Operating Segments</t>
  </si>
  <si>
    <t>Defense | UNITED STATES | Operating Segments</t>
  </si>
  <si>
    <t>Defense | Rest of the World | Operating Segments</t>
  </si>
  <si>
    <t>Fire and Emergency | UNITED STATES | Operating Segments</t>
  </si>
  <si>
    <t>Commercial | UNITED STATES | Operating Segments</t>
  </si>
  <si>
    <t>Commercial | Rest of the World | Operating Segments</t>
  </si>
  <si>
    <t>Primarily includes cash and short-term investments.</t>
  </si>
  <si>
    <t>Primarily includes a corporate-led manufacturing facility that supports multiple operating segments.</t>
  </si>
  <si>
    <t>Business Segment Information - Schedule of Net Sales by Geographical Segments (Details) - USD ($) $ in Millions</t>
  </si>
  <si>
    <t>Revenues From External Customers And Long Lived Assets [Line Items]</t>
  </si>
  <si>
    <t>North America</t>
  </si>
  <si>
    <t>North America | Operating Segments | Access Equipment</t>
  </si>
  <si>
    <t>North America | Operating Segments | Defense</t>
  </si>
  <si>
    <t>North America | Operating Segments | Fire and Emergency</t>
  </si>
  <si>
    <t>North America | Operating Segments | Commercial</t>
  </si>
  <si>
    <t>North America | Intersegment Eliminations</t>
  </si>
  <si>
    <t>Europe Africa And Middle East</t>
  </si>
  <si>
    <t>Europe Africa And Middle East | Operating Segments | Access Equipment</t>
  </si>
  <si>
    <t>Europe Africa And Middle East | Operating Segments | Defense</t>
  </si>
  <si>
    <t>Europe Africa And Middle East | Operating Segments | Fire and Emergency</t>
  </si>
  <si>
    <t>Europe Africa And Middle East | Operating Segments | Commercial</t>
  </si>
  <si>
    <t>Rest of the World</t>
  </si>
  <si>
    <t>Rest of the World | Operating Segments | Access Equipment</t>
  </si>
  <si>
    <t>Rest of the World | Operating Segments | Defense</t>
  </si>
  <si>
    <t>Rest of the World | Operating Segments | Fire and Emergency</t>
  </si>
  <si>
    <t>Rest of the World | Operating Segments | Commercial</t>
  </si>
  <si>
    <t>Rest of the World | Intersegment Eliminat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68395243</v>
      </c>
    </row>
    <row r="17" spans="1:3">
      <c r="A17" s="4" t="s">
        <v>28</v>
      </c>
      <c r="B17" s="4" t="s">
        <v>29</v>
      </c>
    </row>
    <row r="18" spans="1:3">
      <c r="A18" s="4" t="s">
        <v>30</v>
      </c>
      <c r="B18" s="4" t="s">
        <v>1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6" t="n">
        <v>2392.7</v>
      </c>
      <c r="C4" s="6" t="n">
        <v>2175.8</v>
      </c>
      <c r="D4" s="6" t="n">
        <v>6186.3</v>
      </c>
      <c r="E4" s="6" t="n">
        <v>5648.5</v>
      </c>
    </row>
    <row r="5" spans="1:5">
      <c r="A5" s="4" t="s">
        <v>52</v>
      </c>
      <c r="B5" s="7" t="n">
        <v>1958.8</v>
      </c>
      <c r="C5" s="7" t="n">
        <v>1772.1</v>
      </c>
      <c r="D5" s="7" t="n">
        <v>5066.2</v>
      </c>
      <c r="E5" s="7" t="n">
        <v>4665.8</v>
      </c>
    </row>
    <row r="6" spans="1:5">
      <c r="A6" s="4" t="s">
        <v>53</v>
      </c>
      <c r="B6" s="7" t="n">
        <v>433.9</v>
      </c>
      <c r="C6" s="7" t="n">
        <v>403.7</v>
      </c>
      <c r="D6" s="7" t="n">
        <v>1120.1</v>
      </c>
      <c r="E6" s="7" t="n">
        <v>982.7</v>
      </c>
    </row>
    <row r="7" spans="1:5">
      <c r="A7" s="3" t="s">
        <v>54</v>
      </c>
    </row>
    <row r="8" spans="1:5">
      <c r="A8" s="4" t="s">
        <v>55</v>
      </c>
      <c r="B8" s="7" t="n">
        <v>166.9</v>
      </c>
      <c r="C8" s="7" t="n">
        <v>171.2</v>
      </c>
      <c r="D8" s="7" t="n">
        <v>498.5</v>
      </c>
      <c r="E8" s="7" t="n">
        <v>499.5</v>
      </c>
    </row>
    <row r="9" spans="1:5">
      <c r="A9" s="4" t="s">
        <v>56</v>
      </c>
      <c r="B9" s="7" t="n">
        <v>9.199999999999999</v>
      </c>
      <c r="C9" s="7" t="n">
        <v>9.300000000000001</v>
      </c>
      <c r="D9" s="7" t="n">
        <v>27.7</v>
      </c>
      <c r="E9" s="7" t="n">
        <v>29.1</v>
      </c>
    </row>
    <row r="10" spans="1:5">
      <c r="A10" s="4" t="s">
        <v>57</v>
      </c>
      <c r="B10" s="7" t="n">
        <v>176.1</v>
      </c>
      <c r="C10" s="7" t="n">
        <v>180.5</v>
      </c>
      <c r="D10" s="7" t="n">
        <v>526.2</v>
      </c>
      <c r="E10" s="7" t="n">
        <v>528.6</v>
      </c>
    </row>
    <row r="11" spans="1:5">
      <c r="A11" s="4" t="s">
        <v>58</v>
      </c>
      <c r="B11" s="7" t="n">
        <v>257.8</v>
      </c>
      <c r="C11" s="7" t="n">
        <v>223.2</v>
      </c>
      <c r="D11" s="7" t="n">
        <v>593.9</v>
      </c>
      <c r="E11" s="7" t="n">
        <v>454.1</v>
      </c>
    </row>
    <row r="12" spans="1:5">
      <c r="A12" s="3" t="s">
        <v>59</v>
      </c>
    </row>
    <row r="13" spans="1:5">
      <c r="A13" s="4" t="s">
        <v>60</v>
      </c>
      <c r="B13" s="7" t="n">
        <v>-13.8</v>
      </c>
      <c r="C13" s="7" t="n">
        <v>-25.4</v>
      </c>
      <c r="D13" s="7" t="n">
        <v>-41.2</v>
      </c>
      <c r="E13" s="7" t="n">
        <v>-56.9</v>
      </c>
    </row>
    <row r="14" spans="1:5">
      <c r="A14" s="4" t="s">
        <v>61</v>
      </c>
      <c r="B14" s="7" t="n">
        <v>1.6</v>
      </c>
      <c r="C14" s="7" t="n">
        <v>1.9</v>
      </c>
      <c r="D14" s="7" t="n">
        <v>5.8</v>
      </c>
      <c r="E14" s="7" t="n">
        <v>11.7</v>
      </c>
    </row>
    <row r="15" spans="1:5">
      <c r="A15" s="4" t="s">
        <v>62</v>
      </c>
      <c r="B15" s="7" t="n">
        <v>0.3</v>
      </c>
      <c r="C15" s="7" t="n">
        <v>-2.6</v>
      </c>
      <c r="D15" s="7" t="n">
        <v>0.3</v>
      </c>
      <c r="E15" s="7" t="n">
        <v>-4.1</v>
      </c>
    </row>
    <row r="16" spans="1:5">
      <c r="A16" s="4" t="s">
        <v>63</v>
      </c>
      <c r="B16" s="7" t="n">
        <v>245.9</v>
      </c>
      <c r="C16" s="7" t="n">
        <v>197.1</v>
      </c>
      <c r="D16" s="7" t="n">
        <v>558.8</v>
      </c>
      <c r="E16" s="7" t="n">
        <v>404.8</v>
      </c>
    </row>
    <row r="17" spans="1:5">
      <c r="A17" s="4" t="s">
        <v>64</v>
      </c>
      <c r="B17" s="7" t="n">
        <v>53.7</v>
      </c>
      <c r="C17" s="7" t="n">
        <v>44.6</v>
      </c>
      <c r="D17" s="7" t="n">
        <v>129.6</v>
      </c>
      <c r="E17" s="7" t="n">
        <v>85.5</v>
      </c>
    </row>
    <row r="18" spans="1:5">
      <c r="A18" s="4" t="s">
        <v>65</v>
      </c>
      <c r="B18" s="7" t="n">
        <v>192.2</v>
      </c>
      <c r="C18" s="7" t="n">
        <v>152.5</v>
      </c>
      <c r="D18" s="7" t="n">
        <v>429.2</v>
      </c>
      <c r="E18" s="7" t="n">
        <v>319.3</v>
      </c>
    </row>
    <row r="19" spans="1:5">
      <c r="A19" s="4" t="s">
        <v>66</v>
      </c>
      <c r="B19" s="7" t="n">
        <v>-0.3</v>
      </c>
      <c r="C19" s="7" t="n">
        <v>0.9</v>
      </c>
      <c r="D19" s="7" t="n">
        <v>0.2</v>
      </c>
      <c r="E19" s="7" t="n">
        <v>1.3</v>
      </c>
    </row>
    <row r="20" spans="1:5">
      <c r="A20" s="4" t="s">
        <v>67</v>
      </c>
      <c r="B20" s="6" t="n">
        <v>191.9</v>
      </c>
      <c r="C20" s="6" t="n">
        <v>153.4</v>
      </c>
      <c r="D20" s="6" t="n">
        <v>429.4</v>
      </c>
      <c r="E20" s="6" t="n">
        <v>320.6</v>
      </c>
    </row>
    <row r="21" spans="1:5">
      <c r="A21" s="3" t="s">
        <v>68</v>
      </c>
    </row>
    <row r="22" spans="1:5">
      <c r="A22" s="4" t="s">
        <v>69</v>
      </c>
      <c r="B22" s="8" t="n">
        <v>2.74</v>
      </c>
      <c r="C22" s="8" t="n">
        <v>2.08</v>
      </c>
      <c r="D22" s="8" t="n">
        <v>6.11</v>
      </c>
      <c r="E22" s="8" t="n">
        <v>4.31</v>
      </c>
    </row>
    <row r="23" spans="1:5">
      <c r="A23" s="4" t="s">
        <v>70</v>
      </c>
      <c r="B23" s="9" t="n">
        <v>2.72</v>
      </c>
      <c r="C23" s="9" t="n">
        <v>2.05</v>
      </c>
      <c r="D23" s="9" t="n">
        <v>6.05</v>
      </c>
      <c r="E23" s="9" t="n">
        <v>4.25</v>
      </c>
    </row>
    <row r="24" spans="1:5">
      <c r="A24" s="4" t="s">
        <v>71</v>
      </c>
      <c r="B24" s="8" t="n">
        <v>0.27</v>
      </c>
      <c r="C24" s="8" t="n">
        <v>0.24</v>
      </c>
      <c r="D24" s="8" t="n">
        <v>0.8100000000000001</v>
      </c>
      <c r="E24" s="8" t="n">
        <v>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8</v>
      </c>
      <c r="B1" s="2" t="s">
        <v>1</v>
      </c>
    </row>
    <row r="2" spans="1:2">
      <c r="B2" s="2" t="s">
        <v>2</v>
      </c>
    </row>
    <row r="3" spans="1:2">
      <c r="A3" s="3" t="s">
        <v>229</v>
      </c>
    </row>
    <row r="4" spans="1:2">
      <c r="A4" s="4" t="s">
        <v>1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85</v>
      </c>
    </row>
    <row r="4" spans="1:2">
      <c r="A4" s="4" t="s">
        <v>184</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48</v>
      </c>
      <c r="D1" s="2" t="s">
        <v>1</v>
      </c>
    </row>
    <row r="2" spans="1:5">
      <c r="B2" s="2" t="s">
        <v>2</v>
      </c>
      <c r="C2" s="2" t="s">
        <v>49</v>
      </c>
      <c r="D2" s="2" t="s">
        <v>2</v>
      </c>
      <c r="E2" s="2" t="s">
        <v>49</v>
      </c>
    </row>
    <row r="3" spans="1:5">
      <c r="A3" s="3" t="s">
        <v>73</v>
      </c>
    </row>
    <row r="4" spans="1:5">
      <c r="A4" s="4" t="s">
        <v>67</v>
      </c>
      <c r="B4" s="6" t="n">
        <v>191.9</v>
      </c>
      <c r="C4" s="6" t="n">
        <v>153.4</v>
      </c>
      <c r="D4" s="6" t="n">
        <v>429.4</v>
      </c>
      <c r="E4" s="6" t="n">
        <v>320.6</v>
      </c>
    </row>
    <row r="5" spans="1:5">
      <c r="A5" s="3" t="s">
        <v>74</v>
      </c>
    </row>
    <row r="6" spans="1:5">
      <c r="A6" s="4" t="s">
        <v>75</v>
      </c>
      <c r="C6" s="7" t="n">
        <v>0.6</v>
      </c>
      <c r="D6" s="7" t="n">
        <v>-3.8</v>
      </c>
      <c r="E6" s="7" t="n">
        <v>1.6</v>
      </c>
    </row>
    <row r="7" spans="1:5">
      <c r="A7" s="4" t="s">
        <v>76</v>
      </c>
      <c r="B7" s="7" t="n">
        <v>4.2</v>
      </c>
      <c r="C7" s="7" t="n">
        <v>-35.4</v>
      </c>
      <c r="D7" s="7" t="n">
        <v>-11.5</v>
      </c>
      <c r="E7" s="7" t="n">
        <v>-16.8</v>
      </c>
    </row>
    <row r="8" spans="1:5">
      <c r="A8" s="4" t="s">
        <v>77</v>
      </c>
      <c r="C8" s="7" t="n">
        <v>0.2</v>
      </c>
      <c r="D8" s="7" t="n">
        <v>-0.2</v>
      </c>
      <c r="E8" s="7" t="n">
        <v>0.5</v>
      </c>
    </row>
    <row r="9" spans="1:5">
      <c r="A9" s="4" t="s">
        <v>78</v>
      </c>
      <c r="B9" s="7" t="n">
        <v>4.2</v>
      </c>
      <c r="C9" s="7" t="n">
        <v>-34.6</v>
      </c>
      <c r="D9" s="7" t="n">
        <v>-15.5</v>
      </c>
      <c r="E9" s="7" t="n">
        <v>-14.7</v>
      </c>
    </row>
    <row r="10" spans="1:5">
      <c r="A10" s="4" t="s">
        <v>79</v>
      </c>
      <c r="B10" s="6" t="n">
        <v>196.1</v>
      </c>
      <c r="C10" s="6" t="n">
        <v>118.8</v>
      </c>
      <c r="D10" s="6" t="n">
        <v>413.9</v>
      </c>
      <c r="E10" s="6" t="n">
        <v>30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15</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8</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6" t="n">
        <v>152.2</v>
      </c>
      <c r="C3" s="6" t="n">
        <v>454.6</v>
      </c>
    </row>
    <row r="4" spans="1:3">
      <c r="A4" s="4" t="s">
        <v>84</v>
      </c>
      <c r="B4" s="7" t="n">
        <v>1263.9</v>
      </c>
      <c r="C4" s="7" t="n">
        <v>1286.2</v>
      </c>
    </row>
    <row r="5" spans="1:3">
      <c r="A5" s="4" t="s">
        <v>85</v>
      </c>
      <c r="B5" s="7" t="n">
        <v>501.1</v>
      </c>
      <c r="C5" s="7" t="n">
        <v>235.4</v>
      </c>
    </row>
    <row r="6" spans="1:3">
      <c r="A6" s="4" t="s">
        <v>86</v>
      </c>
      <c r="B6" s="7" t="n">
        <v>1361.4</v>
      </c>
      <c r="C6" s="7" t="n">
        <v>1227.7</v>
      </c>
    </row>
    <row r="7" spans="1:3">
      <c r="A7" s="4" t="s">
        <v>87</v>
      </c>
      <c r="B7" s="7" t="n">
        <v>82.59999999999999</v>
      </c>
      <c r="C7" s="5" t="n">
        <v>66</v>
      </c>
    </row>
    <row r="8" spans="1:3">
      <c r="A8" s="4" t="s">
        <v>88</v>
      </c>
      <c r="B8" s="7" t="n">
        <v>3361.2</v>
      </c>
      <c r="C8" s="7" t="n">
        <v>3269.9</v>
      </c>
    </row>
    <row r="9" spans="1:3">
      <c r="A9" s="4" t="s">
        <v>89</v>
      </c>
      <c r="B9" s="7" t="n">
        <v>515.5</v>
      </c>
      <c r="C9" s="7" t="n">
        <v>481.1</v>
      </c>
    </row>
    <row r="10" spans="1:3">
      <c r="A10" s="4" t="s">
        <v>90</v>
      </c>
      <c r="B10" s="7" t="n">
        <v>1003.7</v>
      </c>
      <c r="C10" s="7" t="n">
        <v>1007.9</v>
      </c>
    </row>
    <row r="11" spans="1:3">
      <c r="A11" s="4" t="s">
        <v>91</v>
      </c>
      <c r="B11" s="7" t="n">
        <v>441.6</v>
      </c>
      <c r="C11" s="7" t="n">
        <v>469.4</v>
      </c>
    </row>
    <row r="12" spans="1:3">
      <c r="A12" s="4" t="s">
        <v>92</v>
      </c>
      <c r="B12" s="7" t="n">
        <v>124.4</v>
      </c>
      <c r="C12" s="7" t="n">
        <v>65.90000000000001</v>
      </c>
    </row>
    <row r="13" spans="1:3">
      <c r="A13" s="4" t="s">
        <v>93</v>
      </c>
      <c r="B13" s="7" t="n">
        <v>5446.4</v>
      </c>
      <c r="C13" s="7" t="n">
        <v>5294.2</v>
      </c>
    </row>
    <row r="14" spans="1:3">
      <c r="A14" s="3" t="s">
        <v>94</v>
      </c>
    </row>
    <row r="15" spans="1:3">
      <c r="A15" s="4" t="s">
        <v>95</v>
      </c>
      <c r="B15" s="7" t="n">
        <v>753.1</v>
      </c>
      <c r="C15" s="7" t="n">
        <v>776.9</v>
      </c>
    </row>
    <row r="16" spans="1:3">
      <c r="A16" s="4" t="s">
        <v>96</v>
      </c>
      <c r="B16" s="7" t="n">
        <v>434.6</v>
      </c>
      <c r="C16" s="7" t="n">
        <v>444.9</v>
      </c>
    </row>
    <row r="17" spans="1:3">
      <c r="A17" s="4" t="s">
        <v>97</v>
      </c>
      <c r="B17" s="5" t="n">
        <v>166</v>
      </c>
      <c r="C17" s="7" t="n">
        <v>192.5</v>
      </c>
    </row>
    <row r="18" spans="1:3">
      <c r="A18" s="4" t="s">
        <v>98</v>
      </c>
      <c r="B18" s="7" t="n">
        <v>333.8</v>
      </c>
      <c r="C18" s="7" t="n">
        <v>275.8</v>
      </c>
    </row>
    <row r="19" spans="1:3">
      <c r="A19" s="4" t="s">
        <v>99</v>
      </c>
      <c r="B19" s="7" t="n">
        <v>1687.5</v>
      </c>
      <c r="C19" s="7" t="n">
        <v>1690.1</v>
      </c>
    </row>
    <row r="20" spans="1:3">
      <c r="A20" s="4" t="s">
        <v>100</v>
      </c>
      <c r="B20" s="7" t="n">
        <v>818.7</v>
      </c>
      <c r="C20" s="5" t="n">
        <v>818</v>
      </c>
    </row>
    <row r="21" spans="1:3">
      <c r="A21" s="4" t="s">
        <v>101</v>
      </c>
      <c r="B21" s="7" t="n">
        <v>343.3</v>
      </c>
      <c r="C21" s="7" t="n">
        <v>272.6</v>
      </c>
    </row>
    <row r="22" spans="1:3">
      <c r="A22" s="4" t="s">
        <v>102</v>
      </c>
      <c r="B22" s="4" t="s">
        <v>103</v>
      </c>
      <c r="C22" s="4" t="s">
        <v>103</v>
      </c>
    </row>
    <row r="23" spans="1:3">
      <c r="A23" s="3" t="s">
        <v>104</v>
      </c>
    </row>
    <row r="24" spans="1:3">
      <c r="A24" s="4" t="s">
        <v>105</v>
      </c>
      <c r="B24" s="4" t="s">
        <v>103</v>
      </c>
      <c r="C24" s="4" t="s">
        <v>103</v>
      </c>
    </row>
    <row r="25" spans="1:3">
      <c r="A25" s="4" t="s">
        <v>106</v>
      </c>
      <c r="B25" s="7" t="n">
        <v>0.7</v>
      </c>
      <c r="C25" s="7" t="n">
        <v>0.7</v>
      </c>
    </row>
    <row r="26" spans="1:3">
      <c r="A26" s="4" t="s">
        <v>107</v>
      </c>
      <c r="B26" s="7" t="n">
        <v>802.4</v>
      </c>
      <c r="C26" s="7" t="n">
        <v>814.8</v>
      </c>
    </row>
    <row r="27" spans="1:3">
      <c r="A27" s="4" t="s">
        <v>108</v>
      </c>
      <c r="B27" s="7" t="n">
        <v>2373.4</v>
      </c>
      <c r="C27" s="7" t="n">
        <v>2007.9</v>
      </c>
    </row>
    <row r="28" spans="1:3">
      <c r="A28" s="4" t="s">
        <v>109</v>
      </c>
      <c r="B28" s="7" t="n">
        <v>-131.4</v>
      </c>
      <c r="C28" s="7" t="n">
        <v>-106.8</v>
      </c>
    </row>
    <row r="29" spans="1:3">
      <c r="A29" s="4" t="s">
        <v>110</v>
      </c>
      <c r="B29" s="7" t="n">
        <v>-448.2</v>
      </c>
      <c r="C29" s="7" t="n">
        <v>-203.1</v>
      </c>
    </row>
    <row r="30" spans="1:3">
      <c r="A30" s="4" t="s">
        <v>111</v>
      </c>
      <c r="B30" s="7" t="n">
        <v>2596.9</v>
      </c>
      <c r="C30" s="7" t="n">
        <v>2513.5</v>
      </c>
    </row>
    <row r="31" spans="1:3">
      <c r="A31" s="4" t="s">
        <v>112</v>
      </c>
      <c r="B31" s="6" t="n">
        <v>5446.4</v>
      </c>
      <c r="C31" s="6" t="n">
        <v>529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32</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305</v>
      </c>
      <c r="C1" s="2" t="s">
        <v>49</v>
      </c>
      <c r="D1" s="2" t="s">
        <v>49</v>
      </c>
    </row>
    <row r="2" spans="1:4">
      <c r="A2" s="4" t="s">
        <v>306</v>
      </c>
    </row>
    <row r="3" spans="1:4">
      <c r="A3" s="3" t="s">
        <v>240</v>
      </c>
    </row>
    <row r="4" spans="1:4">
      <c r="A4" s="4" t="s">
        <v>307</v>
      </c>
      <c r="B4" s="6" t="n">
        <v>-60.4</v>
      </c>
    </row>
    <row r="5" spans="1:4">
      <c r="A5" s="4" t="s">
        <v>308</v>
      </c>
    </row>
    <row r="6" spans="1:4">
      <c r="A6" s="3" t="s">
        <v>240</v>
      </c>
    </row>
    <row r="7" spans="1:4">
      <c r="A7" s="4" t="s">
        <v>307</v>
      </c>
      <c r="B7" s="7" t="n">
        <v>44.5</v>
      </c>
    </row>
    <row r="8" spans="1:4">
      <c r="A8" s="4" t="s">
        <v>309</v>
      </c>
    </row>
    <row r="9" spans="1:4">
      <c r="A9" s="3" t="s">
        <v>240</v>
      </c>
    </row>
    <row r="10" spans="1:4">
      <c r="A10" s="4" t="s">
        <v>307</v>
      </c>
      <c r="C10" s="6" t="n">
        <v>0.8</v>
      </c>
      <c r="D10" s="10" t="n">
        <v>2</v>
      </c>
    </row>
    <row r="11" spans="1:4">
      <c r="A11" s="4" t="s">
        <v>310</v>
      </c>
    </row>
    <row r="12" spans="1:4">
      <c r="A12" s="3" t="s">
        <v>240</v>
      </c>
    </row>
    <row r="13" spans="1:4">
      <c r="A13" s="4" t="s">
        <v>307</v>
      </c>
      <c r="B13" s="7" t="n">
        <v>-60.4</v>
      </c>
    </row>
    <row r="14" spans="1:4">
      <c r="A14" s="4" t="s">
        <v>311</v>
      </c>
    </row>
    <row r="15" spans="1:4">
      <c r="A15" s="3" t="s">
        <v>240</v>
      </c>
    </row>
    <row r="16" spans="1:4">
      <c r="A16" s="4" t="s">
        <v>307</v>
      </c>
      <c r="B16" s="7" t="n">
        <v>44.5</v>
      </c>
    </row>
    <row r="17" spans="1:4">
      <c r="A17" s="4" t="s">
        <v>312</v>
      </c>
    </row>
    <row r="18" spans="1:4">
      <c r="A18" s="3" t="s">
        <v>240</v>
      </c>
    </row>
    <row r="19" spans="1:4">
      <c r="A19" s="4" t="s">
        <v>307</v>
      </c>
      <c r="B19" s="6" t="n">
        <v>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305</v>
      </c>
      <c r="D1" s="2" t="s">
        <v>81</v>
      </c>
    </row>
    <row r="2" spans="1:4">
      <c r="A2" s="3" t="s">
        <v>240</v>
      </c>
    </row>
    <row r="3" spans="1:4">
      <c r="A3" s="4" t="s">
        <v>84</v>
      </c>
      <c r="B3" s="6" t="n">
        <v>1263.9</v>
      </c>
      <c r="D3" s="6" t="n">
        <v>1286.2</v>
      </c>
    </row>
    <row r="4" spans="1:4">
      <c r="A4" s="4" t="s">
        <v>85</v>
      </c>
      <c r="B4" s="7" t="n">
        <v>501.1</v>
      </c>
      <c r="D4" s="7" t="n">
        <v>235.4</v>
      </c>
    </row>
    <row r="5" spans="1:4">
      <c r="A5" s="4" t="s">
        <v>86</v>
      </c>
      <c r="B5" s="7" t="n">
        <v>1361.4</v>
      </c>
      <c r="D5" s="7" t="n">
        <v>1227.7</v>
      </c>
    </row>
    <row r="6" spans="1:4">
      <c r="A6" s="4" t="s">
        <v>87</v>
      </c>
      <c r="B6" s="7" t="n">
        <v>82.59999999999999</v>
      </c>
      <c r="D6" s="5" t="n">
        <v>66</v>
      </c>
    </row>
    <row r="7" spans="1:4">
      <c r="A7" s="4" t="s">
        <v>88</v>
      </c>
      <c r="B7" s="7" t="n">
        <v>3361.2</v>
      </c>
      <c r="D7" s="7" t="n">
        <v>3269.9</v>
      </c>
    </row>
    <row r="8" spans="1:4">
      <c r="A8" s="4" t="s">
        <v>92</v>
      </c>
      <c r="B8" s="7" t="n">
        <v>124.4</v>
      </c>
      <c r="D8" s="7" t="n">
        <v>65.90000000000001</v>
      </c>
    </row>
    <row r="9" spans="1:4">
      <c r="A9" s="4" t="s">
        <v>93</v>
      </c>
      <c r="B9" s="7" t="n">
        <v>5446.4</v>
      </c>
      <c r="D9" s="7" t="n">
        <v>5294.2</v>
      </c>
    </row>
    <row r="10" spans="1:4">
      <c r="A10" s="4" t="s">
        <v>96</v>
      </c>
      <c r="B10" s="7" t="n">
        <v>434.6</v>
      </c>
      <c r="C10" s="6" t="n">
        <v>472.1</v>
      </c>
      <c r="D10" s="7" t="n">
        <v>444.9</v>
      </c>
    </row>
    <row r="11" spans="1:4">
      <c r="A11" s="4" t="s">
        <v>98</v>
      </c>
      <c r="B11" s="7" t="n">
        <v>333.8</v>
      </c>
      <c r="D11" s="7" t="n">
        <v>275.8</v>
      </c>
    </row>
    <row r="12" spans="1:4">
      <c r="A12" s="4" t="s">
        <v>99</v>
      </c>
      <c r="B12" s="7" t="n">
        <v>1687.5</v>
      </c>
      <c r="D12" s="7" t="n">
        <v>1690.1</v>
      </c>
    </row>
    <row r="13" spans="1:4">
      <c r="A13" s="4" t="s">
        <v>101</v>
      </c>
      <c r="B13" s="7" t="n">
        <v>343.3</v>
      </c>
      <c r="D13" s="7" t="n">
        <v>272.6</v>
      </c>
    </row>
    <row r="14" spans="1:4">
      <c r="A14" s="4" t="s">
        <v>108</v>
      </c>
      <c r="B14" s="7" t="n">
        <v>2373.4</v>
      </c>
      <c r="D14" s="7" t="n">
        <v>2007.9</v>
      </c>
    </row>
    <row r="15" spans="1:4">
      <c r="A15" s="4" t="s">
        <v>111</v>
      </c>
      <c r="B15" s="7" t="n">
        <v>2596.9</v>
      </c>
      <c r="D15" s="7" t="n">
        <v>2513.5</v>
      </c>
    </row>
    <row r="16" spans="1:4">
      <c r="A16" s="4" t="s">
        <v>112</v>
      </c>
      <c r="B16" s="7" t="n">
        <v>5446.4</v>
      </c>
      <c r="D16" s="6" t="n">
        <v>5294.2</v>
      </c>
    </row>
    <row r="17" spans="1:4">
      <c r="A17" s="4" t="s">
        <v>306</v>
      </c>
    </row>
    <row r="18" spans="1:4">
      <c r="A18" s="3" t="s">
        <v>240</v>
      </c>
    </row>
    <row r="19" spans="1:4">
      <c r="A19" s="4" t="s">
        <v>84</v>
      </c>
      <c r="C19" s="7" t="n">
        <v>1272.7</v>
      </c>
    </row>
    <row r="20" spans="1:4">
      <c r="A20" s="4" t="s">
        <v>85</v>
      </c>
      <c r="C20" s="7" t="n">
        <v>309.7</v>
      </c>
    </row>
    <row r="21" spans="1:4">
      <c r="A21" s="4" t="s">
        <v>86</v>
      </c>
      <c r="C21" s="7" t="n">
        <v>1151.8</v>
      </c>
    </row>
    <row r="22" spans="1:4">
      <c r="A22" s="4" t="s">
        <v>87</v>
      </c>
      <c r="C22" s="7" t="n">
        <v>66.3</v>
      </c>
    </row>
    <row r="23" spans="1:4">
      <c r="A23" s="4" t="s">
        <v>88</v>
      </c>
      <c r="C23" s="7" t="n">
        <v>3255.1</v>
      </c>
    </row>
    <row r="24" spans="1:4">
      <c r="A24" s="4" t="s">
        <v>92</v>
      </c>
      <c r="C24" s="7" t="n">
        <v>84.59999999999999</v>
      </c>
    </row>
    <row r="25" spans="1:4">
      <c r="A25" s="4" t="s">
        <v>93</v>
      </c>
      <c r="C25" s="7" t="n">
        <v>5298.1</v>
      </c>
    </row>
    <row r="26" spans="1:4">
      <c r="A26" s="4" t="s">
        <v>96</v>
      </c>
      <c r="C26" s="7" t="n">
        <v>472.1</v>
      </c>
    </row>
    <row r="27" spans="1:4">
      <c r="A27" s="4" t="s">
        <v>98</v>
      </c>
      <c r="C27" s="7" t="n">
        <v>282.2</v>
      </c>
    </row>
    <row r="28" spans="1:4">
      <c r="A28" s="4" t="s">
        <v>99</v>
      </c>
      <c r="C28" s="7" t="n">
        <v>1723.7</v>
      </c>
    </row>
    <row r="29" spans="1:4">
      <c r="A29" s="4" t="s">
        <v>101</v>
      </c>
      <c r="C29" s="7" t="n">
        <v>303.3</v>
      </c>
    </row>
    <row r="30" spans="1:4">
      <c r="A30" s="4" t="s">
        <v>108</v>
      </c>
      <c r="C30" s="7" t="n">
        <v>1947.5</v>
      </c>
    </row>
    <row r="31" spans="1:4">
      <c r="A31" s="4" t="s">
        <v>111</v>
      </c>
      <c r="C31" s="7" t="n">
        <v>2453.1</v>
      </c>
    </row>
    <row r="32" spans="1:4">
      <c r="A32" s="4" t="s">
        <v>112</v>
      </c>
      <c r="C32" s="7" t="n">
        <v>5298.1</v>
      </c>
    </row>
    <row r="33" spans="1:4">
      <c r="A33" s="4" t="s">
        <v>314</v>
      </c>
    </row>
    <row r="34" spans="1:4">
      <c r="A34" s="3" t="s">
        <v>240</v>
      </c>
    </row>
    <row r="35" spans="1:4">
      <c r="A35" s="4" t="s">
        <v>84</v>
      </c>
      <c r="B35" s="7" t="n">
        <v>-7.2</v>
      </c>
      <c r="C35" s="7" t="n">
        <v>-13.5</v>
      </c>
    </row>
    <row r="36" spans="1:4">
      <c r="A36" s="4" t="s">
        <v>85</v>
      </c>
      <c r="B36" s="5" t="n">
        <v>98</v>
      </c>
      <c r="C36" s="7" t="n">
        <v>74.3</v>
      </c>
    </row>
    <row r="37" spans="1:4">
      <c r="A37" s="4" t="s">
        <v>86</v>
      </c>
      <c r="B37" s="7" t="n">
        <v>-90.8</v>
      </c>
      <c r="C37" s="7" t="n">
        <v>-75.90000000000001</v>
      </c>
    </row>
    <row r="38" spans="1:4">
      <c r="A38" s="4" t="s">
        <v>87</v>
      </c>
      <c r="B38" s="7" t="n">
        <v>-0.1</v>
      </c>
      <c r="C38" s="7" t="n">
        <v>0.3</v>
      </c>
    </row>
    <row r="39" spans="1:4">
      <c r="A39" s="4" t="s">
        <v>88</v>
      </c>
      <c r="B39" s="7" t="n">
        <v>-0.1</v>
      </c>
      <c r="C39" s="7" t="n">
        <v>-14.8</v>
      </c>
    </row>
    <row r="40" spans="1:4">
      <c r="A40" s="4" t="s">
        <v>92</v>
      </c>
      <c r="B40" s="7" t="n">
        <v>14.3</v>
      </c>
      <c r="C40" s="7" t="n">
        <v>18.7</v>
      </c>
    </row>
    <row r="41" spans="1:4">
      <c r="A41" s="4" t="s">
        <v>93</v>
      </c>
      <c r="B41" s="7" t="n">
        <v>14.2</v>
      </c>
      <c r="C41" s="7" t="n">
        <v>3.9</v>
      </c>
    </row>
    <row r="42" spans="1:4">
      <c r="A42" s="4" t="s">
        <v>96</v>
      </c>
      <c r="B42" s="7" t="n">
        <v>-3.1</v>
      </c>
      <c r="C42" s="7" t="n">
        <v>27.2</v>
      </c>
    </row>
    <row r="43" spans="1:4">
      <c r="A43" s="4" t="s">
        <v>98</v>
      </c>
      <c r="B43" s="7" t="n">
        <v>21.9</v>
      </c>
      <c r="C43" s="7" t="n">
        <v>6.4</v>
      </c>
    </row>
    <row r="44" spans="1:4">
      <c r="A44" s="4" t="s">
        <v>99</v>
      </c>
      <c r="B44" s="7" t="n">
        <v>18.8</v>
      </c>
      <c r="C44" s="7" t="n">
        <v>33.6</v>
      </c>
    </row>
    <row r="45" spans="1:4">
      <c r="A45" s="4" t="s">
        <v>101</v>
      </c>
      <c r="B45" s="7" t="n">
        <v>40.4</v>
      </c>
      <c r="C45" s="7" t="n">
        <v>30.7</v>
      </c>
    </row>
    <row r="46" spans="1:4">
      <c r="A46" s="4" t="s">
        <v>108</v>
      </c>
      <c r="B46" s="5" t="n">
        <v>-45</v>
      </c>
      <c r="C46" s="7" t="n">
        <v>-60.4</v>
      </c>
    </row>
    <row r="47" spans="1:4">
      <c r="A47" s="4" t="s">
        <v>111</v>
      </c>
      <c r="B47" s="5" t="n">
        <v>-45</v>
      </c>
      <c r="C47" s="7" t="n">
        <v>-60.4</v>
      </c>
    </row>
    <row r="48" spans="1:4">
      <c r="A48" s="4" t="s">
        <v>112</v>
      </c>
      <c r="B48" s="7" t="n">
        <v>14.2</v>
      </c>
      <c r="C48" s="6" t="n">
        <v>3.9</v>
      </c>
    </row>
    <row r="49" spans="1:4">
      <c r="A49" s="4" t="s">
        <v>315</v>
      </c>
    </row>
    <row r="50" spans="1:4">
      <c r="A50" s="3" t="s">
        <v>240</v>
      </c>
    </row>
    <row r="51" spans="1:4">
      <c r="A51" s="4" t="s">
        <v>84</v>
      </c>
      <c r="B51" s="7" t="n">
        <v>1271.1</v>
      </c>
    </row>
    <row r="52" spans="1:4">
      <c r="A52" s="4" t="s">
        <v>85</v>
      </c>
      <c r="B52" s="7" t="n">
        <v>403.1</v>
      </c>
    </row>
    <row r="53" spans="1:4">
      <c r="A53" s="4" t="s">
        <v>86</v>
      </c>
      <c r="B53" s="7" t="n">
        <v>1452.2</v>
      </c>
    </row>
    <row r="54" spans="1:4">
      <c r="A54" s="4" t="s">
        <v>87</v>
      </c>
      <c r="B54" s="7" t="n">
        <v>82.7</v>
      </c>
    </row>
    <row r="55" spans="1:4">
      <c r="A55" s="4" t="s">
        <v>88</v>
      </c>
      <c r="B55" s="7" t="n">
        <v>3361.3</v>
      </c>
    </row>
    <row r="56" spans="1:4">
      <c r="A56" s="4" t="s">
        <v>92</v>
      </c>
      <c r="B56" s="7" t="n">
        <v>110.1</v>
      </c>
    </row>
    <row r="57" spans="1:4">
      <c r="A57" s="4" t="s">
        <v>93</v>
      </c>
      <c r="B57" s="7" t="n">
        <v>5432.2</v>
      </c>
    </row>
    <row r="58" spans="1:4">
      <c r="A58" s="4" t="s">
        <v>96</v>
      </c>
      <c r="B58" s="7" t="n">
        <v>437.7</v>
      </c>
    </row>
    <row r="59" spans="1:4">
      <c r="A59" s="4" t="s">
        <v>98</v>
      </c>
      <c r="B59" s="7" t="n">
        <v>311.9</v>
      </c>
    </row>
    <row r="60" spans="1:4">
      <c r="A60" s="4" t="s">
        <v>99</v>
      </c>
      <c r="B60" s="7" t="n">
        <v>1668.7</v>
      </c>
    </row>
    <row r="61" spans="1:4">
      <c r="A61" s="4" t="s">
        <v>101</v>
      </c>
      <c r="B61" s="7" t="n">
        <v>302.9</v>
      </c>
    </row>
    <row r="62" spans="1:4">
      <c r="A62" s="4" t="s">
        <v>108</v>
      </c>
      <c r="B62" s="7" t="n">
        <v>2418.4</v>
      </c>
    </row>
    <row r="63" spans="1:4">
      <c r="A63" s="4" t="s">
        <v>111</v>
      </c>
      <c r="B63" s="7" t="n">
        <v>2641.9</v>
      </c>
    </row>
    <row r="64" spans="1:4">
      <c r="A64" s="4" t="s">
        <v>112</v>
      </c>
      <c r="B64" s="6" t="n">
        <v>543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48</v>
      </c>
      <c r="D1" s="2" t="s">
        <v>1</v>
      </c>
    </row>
    <row r="2" spans="1:5">
      <c r="B2" s="2" t="s">
        <v>2</v>
      </c>
      <c r="C2" s="2" t="s">
        <v>49</v>
      </c>
      <c r="D2" s="2" t="s">
        <v>2</v>
      </c>
      <c r="E2" s="2" t="s">
        <v>49</v>
      </c>
    </row>
    <row r="3" spans="1:5">
      <c r="A3" s="3" t="s">
        <v>240</v>
      </c>
    </row>
    <row r="4" spans="1:5">
      <c r="A4" s="4" t="s">
        <v>51</v>
      </c>
      <c r="B4" s="6" t="n">
        <v>2392.7</v>
      </c>
      <c r="C4" s="6" t="n">
        <v>2175.8</v>
      </c>
      <c r="D4" s="6" t="n">
        <v>6186.3</v>
      </c>
      <c r="E4" s="6" t="n">
        <v>5648.5</v>
      </c>
    </row>
    <row r="5" spans="1:5">
      <c r="A5" s="4" t="s">
        <v>52</v>
      </c>
      <c r="B5" s="7" t="n">
        <v>1958.8</v>
      </c>
      <c r="C5" s="7" t="n">
        <v>1772.1</v>
      </c>
      <c r="D5" s="7" t="n">
        <v>5066.2</v>
      </c>
      <c r="E5" s="7" t="n">
        <v>4665.8</v>
      </c>
    </row>
    <row r="6" spans="1:5">
      <c r="A6" s="4" t="s">
        <v>53</v>
      </c>
      <c r="B6" s="7" t="n">
        <v>433.9</v>
      </c>
      <c r="C6" s="7" t="n">
        <v>403.7</v>
      </c>
      <c r="D6" s="7" t="n">
        <v>1120.1</v>
      </c>
      <c r="E6" s="7" t="n">
        <v>982.7</v>
      </c>
    </row>
    <row r="7" spans="1:5">
      <c r="A7" s="4" t="s">
        <v>58</v>
      </c>
      <c r="B7" s="7" t="n">
        <v>257.8</v>
      </c>
      <c r="C7" s="7" t="n">
        <v>223.2</v>
      </c>
      <c r="D7" s="7" t="n">
        <v>593.9</v>
      </c>
      <c r="E7" s="7" t="n">
        <v>454.1</v>
      </c>
    </row>
    <row r="8" spans="1:5">
      <c r="A8" s="4" t="s">
        <v>63</v>
      </c>
      <c r="B8" s="7" t="n">
        <v>245.9</v>
      </c>
      <c r="C8" s="7" t="n">
        <v>197.1</v>
      </c>
      <c r="D8" s="7" t="n">
        <v>558.8</v>
      </c>
      <c r="E8" s="7" t="n">
        <v>404.8</v>
      </c>
    </row>
    <row r="9" spans="1:5">
      <c r="A9" s="4" t="s">
        <v>64</v>
      </c>
      <c r="B9" s="7" t="n">
        <v>53.7</v>
      </c>
      <c r="C9" s="7" t="n">
        <v>44.6</v>
      </c>
      <c r="D9" s="7" t="n">
        <v>129.6</v>
      </c>
      <c r="E9" s="7" t="n">
        <v>85.5</v>
      </c>
    </row>
    <row r="10" spans="1:5">
      <c r="A10" s="4" t="s">
        <v>65</v>
      </c>
      <c r="B10" s="7" t="n">
        <v>192.2</v>
      </c>
      <c r="C10" s="7" t="n">
        <v>152.5</v>
      </c>
      <c r="D10" s="7" t="n">
        <v>429.2</v>
      </c>
      <c r="E10" s="7" t="n">
        <v>319.3</v>
      </c>
    </row>
    <row r="11" spans="1:5">
      <c r="A11" s="4" t="s">
        <v>66</v>
      </c>
      <c r="B11" s="7" t="n">
        <v>-0.3</v>
      </c>
      <c r="C11" s="7" t="n">
        <v>0.9</v>
      </c>
      <c r="D11" s="7" t="n">
        <v>0.2</v>
      </c>
      <c r="E11" s="7" t="n">
        <v>1.3</v>
      </c>
    </row>
    <row r="12" spans="1:5">
      <c r="A12" s="4" t="s">
        <v>67</v>
      </c>
      <c r="B12" s="6" t="n">
        <v>191.9</v>
      </c>
      <c r="C12" s="6" t="n">
        <v>153.4</v>
      </c>
      <c r="D12" s="6" t="n">
        <v>429.4</v>
      </c>
      <c r="E12" s="6" t="n">
        <v>320.6</v>
      </c>
    </row>
    <row r="13" spans="1:5">
      <c r="A13" s="4" t="s">
        <v>69</v>
      </c>
      <c r="B13" s="8" t="n">
        <v>2.74</v>
      </c>
      <c r="C13" s="8" t="n">
        <v>2.08</v>
      </c>
      <c r="D13" s="8" t="n">
        <v>6.11</v>
      </c>
      <c r="E13" s="8" t="n">
        <v>4.31</v>
      </c>
    </row>
    <row r="14" spans="1:5">
      <c r="A14" s="4" t="s">
        <v>70</v>
      </c>
      <c r="B14" s="8" t="n">
        <v>2.72</v>
      </c>
      <c r="C14" s="8" t="n">
        <v>2.05</v>
      </c>
      <c r="D14" s="8" t="n">
        <v>6.05</v>
      </c>
      <c r="E14" s="8" t="n">
        <v>4.25</v>
      </c>
    </row>
    <row r="15" spans="1:5">
      <c r="A15" s="4" t="s">
        <v>315</v>
      </c>
    </row>
    <row r="16" spans="1:5">
      <c r="A16" s="3" t="s">
        <v>240</v>
      </c>
    </row>
    <row r="17" spans="1:5">
      <c r="A17" s="4" t="s">
        <v>51</v>
      </c>
      <c r="B17" s="6" t="n">
        <v>2366.5</v>
      </c>
      <c r="D17" s="6" t="n">
        <v>6106.5</v>
      </c>
    </row>
    <row r="18" spans="1:5">
      <c r="A18" s="4" t="s">
        <v>52</v>
      </c>
      <c r="B18" s="7" t="n">
        <v>1920.4</v>
      </c>
      <c r="D18" s="7" t="n">
        <v>5006.2</v>
      </c>
    </row>
    <row r="19" spans="1:5">
      <c r="A19" s="4" t="s">
        <v>53</v>
      </c>
      <c r="B19" s="7" t="n">
        <v>446.1</v>
      </c>
      <c r="D19" s="7" t="n">
        <v>1100.3</v>
      </c>
    </row>
    <row r="20" spans="1:5">
      <c r="A20" s="4" t="s">
        <v>58</v>
      </c>
      <c r="B20" s="5" t="n">
        <v>270</v>
      </c>
      <c r="D20" s="7" t="n">
        <v>574.1</v>
      </c>
    </row>
    <row r="21" spans="1:5">
      <c r="A21" s="4" t="s">
        <v>63</v>
      </c>
      <c r="B21" s="7" t="n">
        <v>258.1</v>
      </c>
      <c r="D21" s="5" t="n">
        <v>539</v>
      </c>
    </row>
    <row r="22" spans="1:5">
      <c r="A22" s="4" t="s">
        <v>64</v>
      </c>
      <c r="B22" s="7" t="n">
        <v>56.9</v>
      </c>
      <c r="D22" s="7" t="n">
        <v>125.2</v>
      </c>
    </row>
    <row r="23" spans="1:5">
      <c r="A23" s="4" t="s">
        <v>65</v>
      </c>
      <c r="B23" s="7" t="n">
        <v>201.2</v>
      </c>
      <c r="D23" s="7" t="n">
        <v>413.8</v>
      </c>
    </row>
    <row r="24" spans="1:5">
      <c r="A24" s="4" t="s">
        <v>66</v>
      </c>
      <c r="B24" s="7" t="n">
        <v>-0.3</v>
      </c>
      <c r="D24" s="7" t="n">
        <v>0.2</v>
      </c>
    </row>
    <row r="25" spans="1:5">
      <c r="A25" s="4" t="s">
        <v>67</v>
      </c>
      <c r="B25" s="6" t="n">
        <v>200.9</v>
      </c>
      <c r="D25" s="10" t="n">
        <v>414</v>
      </c>
    </row>
    <row r="26" spans="1:5">
      <c r="A26" s="4" t="s">
        <v>69</v>
      </c>
      <c r="B26" s="8" t="n">
        <v>2.87</v>
      </c>
      <c r="D26" s="8" t="n">
        <v>5.89</v>
      </c>
    </row>
    <row r="27" spans="1:5">
      <c r="A27" s="4" t="s">
        <v>70</v>
      </c>
      <c r="B27" s="8" t="n">
        <v>2.85</v>
      </c>
      <c r="D27" s="8" t="n">
        <v>5.83</v>
      </c>
    </row>
    <row r="28" spans="1:5">
      <c r="A28" s="4" t="s">
        <v>314</v>
      </c>
    </row>
    <row r="29" spans="1:5">
      <c r="A29" s="3" t="s">
        <v>240</v>
      </c>
    </row>
    <row r="30" spans="1:5">
      <c r="A30" s="4" t="s">
        <v>51</v>
      </c>
      <c r="B30" s="6" t="n">
        <v>26.2</v>
      </c>
      <c r="D30" s="6" t="n">
        <v>79.8</v>
      </c>
    </row>
    <row r="31" spans="1:5">
      <c r="A31" s="4" t="s">
        <v>52</v>
      </c>
      <c r="B31" s="7" t="n">
        <v>38.4</v>
      </c>
      <c r="D31" s="5" t="n">
        <v>60</v>
      </c>
    </row>
    <row r="32" spans="1:5">
      <c r="A32" s="4" t="s">
        <v>53</v>
      </c>
      <c r="B32" s="7" t="n">
        <v>-12.2</v>
      </c>
      <c r="D32" s="7" t="n">
        <v>19.8</v>
      </c>
    </row>
    <row r="33" spans="1:5">
      <c r="A33" s="4" t="s">
        <v>58</v>
      </c>
      <c r="B33" s="7" t="n">
        <v>-12.2</v>
      </c>
      <c r="D33" s="7" t="n">
        <v>19.8</v>
      </c>
    </row>
    <row r="34" spans="1:5">
      <c r="A34" s="4" t="s">
        <v>63</v>
      </c>
      <c r="B34" s="7" t="n">
        <v>-12.2</v>
      </c>
      <c r="D34" s="7" t="n">
        <v>19.8</v>
      </c>
    </row>
    <row r="35" spans="1:5">
      <c r="A35" s="4" t="s">
        <v>64</v>
      </c>
      <c r="B35" s="7" t="n">
        <v>-3.2</v>
      </c>
      <c r="D35" s="7" t="n">
        <v>4.4</v>
      </c>
    </row>
    <row r="36" spans="1:5">
      <c r="A36" s="4" t="s">
        <v>65</v>
      </c>
      <c r="B36" s="5" t="n">
        <v>-9</v>
      </c>
      <c r="D36" s="7" t="n">
        <v>15.4</v>
      </c>
    </row>
    <row r="37" spans="1:5">
      <c r="A37" s="4" t="s">
        <v>67</v>
      </c>
      <c r="B37" s="10" t="n">
        <v>-9</v>
      </c>
      <c r="D37" s="6" t="n">
        <v>15.4</v>
      </c>
    </row>
    <row r="38" spans="1:5">
      <c r="A38" s="4" t="s">
        <v>69</v>
      </c>
      <c r="B38" s="8" t="n">
        <v>-0.13</v>
      </c>
      <c r="D38" s="8" t="n">
        <v>0.22</v>
      </c>
    </row>
    <row r="39" spans="1:5">
      <c r="A39" s="4" t="s">
        <v>70</v>
      </c>
      <c r="B39" s="8" t="n">
        <v>-0.13</v>
      </c>
      <c r="D39" s="8" t="n">
        <v>0.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7</v>
      </c>
      <c r="B1" s="2" t="s">
        <v>48</v>
      </c>
      <c r="D1" s="2" t="s">
        <v>1</v>
      </c>
      <c r="F1" s="2" t="s">
        <v>318</v>
      </c>
    </row>
    <row r="2" spans="1:7">
      <c r="B2" s="2" t="s">
        <v>2</v>
      </c>
      <c r="C2" s="2" t="s">
        <v>49</v>
      </c>
      <c r="D2" s="2" t="s">
        <v>2</v>
      </c>
      <c r="E2" s="2" t="s">
        <v>49</v>
      </c>
      <c r="F2" s="2" t="s">
        <v>81</v>
      </c>
      <c r="G2" s="2" t="s">
        <v>305</v>
      </c>
    </row>
    <row r="3" spans="1:7">
      <c r="A3" s="3" t="s">
        <v>319</v>
      </c>
    </row>
    <row r="4" spans="1:7">
      <c r="A4" s="4" t="s">
        <v>320</v>
      </c>
      <c r="B4" s="10" t="n">
        <v>564</v>
      </c>
      <c r="D4" s="10" t="n">
        <v>564</v>
      </c>
      <c r="G4" s="6" t="n">
        <v>594.4</v>
      </c>
    </row>
    <row r="5" spans="1:7">
      <c r="A5" s="4" t="s">
        <v>96</v>
      </c>
      <c r="B5" s="7" t="n">
        <v>434.6</v>
      </c>
      <c r="D5" s="7" t="n">
        <v>434.6</v>
      </c>
      <c r="F5" s="6" t="n">
        <v>444.9</v>
      </c>
      <c r="G5" s="7" t="n">
        <v>472.1</v>
      </c>
    </row>
    <row r="6" spans="1:7">
      <c r="A6" s="4" t="s">
        <v>321</v>
      </c>
      <c r="B6" s="7" t="n">
        <v>79.59999999999999</v>
      </c>
      <c r="D6" s="7" t="n">
        <v>79.59999999999999</v>
      </c>
      <c r="G6" s="5" t="n">
        <v>75</v>
      </c>
    </row>
    <row r="7" spans="1:7">
      <c r="A7" s="4" t="s">
        <v>322</v>
      </c>
      <c r="B7" s="7" t="n">
        <v>49.8</v>
      </c>
      <c r="D7" s="7" t="n">
        <v>49.8</v>
      </c>
      <c r="G7" s="6" t="n">
        <v>47.3</v>
      </c>
    </row>
    <row r="8" spans="1:7">
      <c r="A8" s="4" t="s">
        <v>323</v>
      </c>
      <c r="B8" s="7" t="n">
        <v>248.1</v>
      </c>
      <c r="D8" s="7" t="n">
        <v>721.5</v>
      </c>
    </row>
    <row r="9" spans="1:7">
      <c r="A9" s="4" t="s">
        <v>324</v>
      </c>
    </row>
    <row r="10" spans="1:7">
      <c r="A10" s="3" t="s">
        <v>319</v>
      </c>
    </row>
    <row r="11" spans="1:7">
      <c r="A11" s="4" t="s">
        <v>325</v>
      </c>
      <c r="B11" s="7" t="n">
        <v>-0.4</v>
      </c>
      <c r="D11" s="7" t="n">
        <v>55.7</v>
      </c>
    </row>
    <row r="12" spans="1:7">
      <c r="A12" s="4" t="s">
        <v>326</v>
      </c>
      <c r="B12" s="7" t="n">
        <v>-10.5</v>
      </c>
      <c r="D12" s="7" t="n">
        <v>37.6</v>
      </c>
    </row>
    <row r="13" spans="1:7">
      <c r="A13" s="4" t="s">
        <v>327</v>
      </c>
      <c r="B13" s="6" t="n">
        <v>-8.199999999999999</v>
      </c>
      <c r="D13" s="6" t="n">
        <v>28.9</v>
      </c>
    </row>
    <row r="14" spans="1:7">
      <c r="A14" s="4" t="s">
        <v>328</v>
      </c>
      <c r="B14" s="8" t="n">
        <v>-0.12</v>
      </c>
      <c r="D14" s="8" t="n">
        <v>0.41</v>
      </c>
    </row>
    <row r="15" spans="1:7">
      <c r="A15" s="4" t="s">
        <v>329</v>
      </c>
    </row>
    <row r="16" spans="1:7">
      <c r="A16" s="3" t="s">
        <v>319</v>
      </c>
    </row>
    <row r="17" spans="1:7">
      <c r="A17" s="4" t="s">
        <v>330</v>
      </c>
      <c r="B17" s="6" t="n">
        <v>3.9</v>
      </c>
      <c r="C17" s="6" t="n">
        <v>4.7</v>
      </c>
      <c r="D17" s="6" t="n">
        <v>11.2</v>
      </c>
      <c r="E17" s="6" t="n">
        <v>14.1</v>
      </c>
    </row>
    <row r="18" spans="1:7">
      <c r="A18" s="4" t="s">
        <v>331</v>
      </c>
    </row>
    <row r="19" spans="1:7">
      <c r="A19" s="3" t="s">
        <v>319</v>
      </c>
    </row>
    <row r="20" spans="1:7">
      <c r="A20" s="4" t="s">
        <v>332</v>
      </c>
      <c r="F20" s="4" t="s">
        <v>3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48</v>
      </c>
      <c r="D1" s="2" t="s">
        <v>1</v>
      </c>
    </row>
    <row r="2" spans="1:5">
      <c r="B2" s="2" t="s">
        <v>2</v>
      </c>
      <c r="C2" s="2" t="s">
        <v>49</v>
      </c>
      <c r="D2" s="2" t="s">
        <v>2</v>
      </c>
      <c r="E2" s="2" t="s">
        <v>49</v>
      </c>
    </row>
    <row r="3" spans="1:5">
      <c r="A3" s="3" t="s">
        <v>319</v>
      </c>
    </row>
    <row r="4" spans="1:5">
      <c r="A4" s="4" t="s">
        <v>51</v>
      </c>
      <c r="B4" s="6" t="n">
        <v>2392.7</v>
      </c>
      <c r="C4" s="6" t="n">
        <v>2175.8</v>
      </c>
      <c r="D4" s="6" t="n">
        <v>6186.3</v>
      </c>
      <c r="E4" s="6" t="n">
        <v>5648.5</v>
      </c>
    </row>
    <row r="5" spans="1:5">
      <c r="A5" s="4" t="s">
        <v>335</v>
      </c>
    </row>
    <row r="6" spans="1:5">
      <c r="A6" s="3" t="s">
        <v>319</v>
      </c>
    </row>
    <row r="7" spans="1:5">
      <c r="A7" s="4" t="s">
        <v>51</v>
      </c>
      <c r="B7" s="7" t="n">
        <v>-4.6</v>
      </c>
      <c r="C7" s="7" t="n">
        <v>-5.9</v>
      </c>
      <c r="D7" s="7" t="n">
        <v>-14.7</v>
      </c>
      <c r="E7" s="7" t="n">
        <v>-18.5</v>
      </c>
    </row>
    <row r="8" spans="1:5">
      <c r="A8" s="4" t="s">
        <v>336</v>
      </c>
    </row>
    <row r="9" spans="1:5">
      <c r="A9" s="3" t="s">
        <v>319</v>
      </c>
    </row>
    <row r="10" spans="1:5">
      <c r="A10" s="4" t="s">
        <v>51</v>
      </c>
      <c r="B10" s="7" t="n">
        <v>1723.4</v>
      </c>
      <c r="D10" s="7" t="n">
        <v>4326.2</v>
      </c>
    </row>
    <row r="11" spans="1:5">
      <c r="A11" s="4" t="s">
        <v>337</v>
      </c>
    </row>
    <row r="12" spans="1:5">
      <c r="A12" s="3" t="s">
        <v>319</v>
      </c>
    </row>
    <row r="13" spans="1:5">
      <c r="A13" s="4" t="s">
        <v>51</v>
      </c>
      <c r="B13" s="7" t="n">
        <v>-4.6</v>
      </c>
      <c r="D13" s="7" t="n">
        <v>-14.7</v>
      </c>
    </row>
    <row r="14" spans="1:5">
      <c r="A14" s="4" t="s">
        <v>338</v>
      </c>
    </row>
    <row r="15" spans="1:5">
      <c r="A15" s="3" t="s">
        <v>319</v>
      </c>
    </row>
    <row r="16" spans="1:5">
      <c r="A16" s="4" t="s">
        <v>51</v>
      </c>
      <c r="B16" s="7" t="n">
        <v>669.3</v>
      </c>
      <c r="D16" s="7" t="n">
        <v>1860.1</v>
      </c>
    </row>
    <row r="17" spans="1:5">
      <c r="A17" s="4" t="s">
        <v>339</v>
      </c>
    </row>
    <row r="18" spans="1:5">
      <c r="A18" s="3" t="s">
        <v>319</v>
      </c>
    </row>
    <row r="19" spans="1:5">
      <c r="A19" s="4" t="s">
        <v>51</v>
      </c>
      <c r="B19" s="7" t="n">
        <v>1249.1</v>
      </c>
      <c r="C19" s="7" t="n">
        <v>1160.1</v>
      </c>
      <c r="D19" s="7" t="n">
        <v>3063.2</v>
      </c>
      <c r="E19" s="7" t="n">
        <v>2716.2</v>
      </c>
    </row>
    <row r="20" spans="1:5">
      <c r="A20" s="4" t="s">
        <v>340</v>
      </c>
    </row>
    <row r="21" spans="1:5">
      <c r="A21" s="3" t="s">
        <v>319</v>
      </c>
    </row>
    <row r="22" spans="1:5">
      <c r="A22" s="4" t="s">
        <v>51</v>
      </c>
      <c r="B22" s="7" t="n">
        <v>1249.1</v>
      </c>
      <c r="C22" s="7" t="n">
        <v>1160.1</v>
      </c>
      <c r="D22" s="7" t="n">
        <v>3063.2</v>
      </c>
      <c r="E22" s="7" t="n">
        <v>2716.2</v>
      </c>
    </row>
    <row r="23" spans="1:5">
      <c r="A23" s="4" t="s">
        <v>341</v>
      </c>
    </row>
    <row r="24" spans="1:5">
      <c r="A24" s="3" t="s">
        <v>319</v>
      </c>
    </row>
    <row r="25" spans="1:5">
      <c r="A25" s="4" t="s">
        <v>51</v>
      </c>
      <c r="B25" s="7" t="n">
        <v>1231.1</v>
      </c>
      <c r="D25" s="7" t="n">
        <v>3007.8</v>
      </c>
    </row>
    <row r="26" spans="1:5">
      <c r="A26" s="4" t="s">
        <v>342</v>
      </c>
    </row>
    <row r="27" spans="1:5">
      <c r="A27" s="3" t="s">
        <v>319</v>
      </c>
    </row>
    <row r="28" spans="1:5">
      <c r="A28" s="4" t="s">
        <v>51</v>
      </c>
      <c r="B28" s="5" t="n">
        <v>18</v>
      </c>
      <c r="D28" s="7" t="n">
        <v>55.4</v>
      </c>
    </row>
    <row r="29" spans="1:5">
      <c r="A29" s="4" t="s">
        <v>324</v>
      </c>
    </row>
    <row r="30" spans="1:5">
      <c r="A30" s="3" t="s">
        <v>319</v>
      </c>
    </row>
    <row r="31" spans="1:5">
      <c r="A31" s="4" t="s">
        <v>51</v>
      </c>
      <c r="B31" s="7" t="n">
        <v>510.6</v>
      </c>
      <c r="C31" s="7" t="n">
        <v>442.2</v>
      </c>
      <c r="D31" s="7" t="n">
        <v>1460.6</v>
      </c>
      <c r="E31" s="7" t="n">
        <v>1363.2</v>
      </c>
    </row>
    <row r="32" spans="1:5">
      <c r="A32" s="4" t="s">
        <v>343</v>
      </c>
    </row>
    <row r="33" spans="1:5">
      <c r="A33" s="3" t="s">
        <v>319</v>
      </c>
    </row>
    <row r="34" spans="1:5">
      <c r="A34" s="4" t="s">
        <v>51</v>
      </c>
      <c r="B34" s="7" t="n">
        <v>511.1</v>
      </c>
      <c r="C34" s="7" t="n">
        <v>442.6</v>
      </c>
      <c r="D34" s="7" t="n">
        <v>1461.9</v>
      </c>
      <c r="E34" s="7" t="n">
        <v>1364.3</v>
      </c>
    </row>
    <row r="35" spans="1:5">
      <c r="A35" s="4" t="s">
        <v>344</v>
      </c>
    </row>
    <row r="36" spans="1:5">
      <c r="A36" s="3" t="s">
        <v>319</v>
      </c>
    </row>
    <row r="37" spans="1:5">
      <c r="A37" s="4" t="s">
        <v>51</v>
      </c>
      <c r="B37" s="7" t="n">
        <v>0.5</v>
      </c>
      <c r="C37" s="7" t="n">
        <v>0.4</v>
      </c>
      <c r="D37" s="7" t="n">
        <v>1.3</v>
      </c>
      <c r="E37" s="7" t="n">
        <v>1.1</v>
      </c>
    </row>
    <row r="38" spans="1:5">
      <c r="A38" s="4" t="s">
        <v>345</v>
      </c>
    </row>
    <row r="39" spans="1:5">
      <c r="A39" s="3" t="s">
        <v>319</v>
      </c>
    </row>
    <row r="40" spans="1:5">
      <c r="A40" s="4" t="s">
        <v>51</v>
      </c>
      <c r="B40" s="7" t="n">
        <v>0.5</v>
      </c>
      <c r="D40" s="7" t="n">
        <v>2.2</v>
      </c>
    </row>
    <row r="41" spans="1:5">
      <c r="A41" s="4" t="s">
        <v>346</v>
      </c>
    </row>
    <row r="42" spans="1:5">
      <c r="A42" s="3" t="s">
        <v>319</v>
      </c>
    </row>
    <row r="43" spans="1:5">
      <c r="A43" s="4" t="s">
        <v>51</v>
      </c>
      <c r="B43" s="7" t="n">
        <v>510.6</v>
      </c>
      <c r="D43" s="7" t="n">
        <v>1459.7</v>
      </c>
    </row>
    <row r="44" spans="1:5">
      <c r="A44" s="4" t="s">
        <v>329</v>
      </c>
    </row>
    <row r="45" spans="1:5">
      <c r="A45" s="3" t="s">
        <v>319</v>
      </c>
    </row>
    <row r="46" spans="1:5">
      <c r="A46" s="4" t="s">
        <v>51</v>
      </c>
      <c r="B46" s="7" t="n">
        <v>336.9</v>
      </c>
      <c r="C46" s="7" t="n">
        <v>280.2</v>
      </c>
      <c r="D46" s="7" t="n">
        <v>907.1</v>
      </c>
      <c r="E46" s="7" t="n">
        <v>774.2</v>
      </c>
    </row>
    <row r="47" spans="1:5">
      <c r="A47" s="4" t="s">
        <v>347</v>
      </c>
    </row>
    <row r="48" spans="1:5">
      <c r="A48" s="3" t="s">
        <v>319</v>
      </c>
    </row>
    <row r="49" spans="1:5">
      <c r="A49" s="4" t="s">
        <v>51</v>
      </c>
      <c r="B49" s="5" t="n">
        <v>341</v>
      </c>
      <c r="C49" s="7" t="n">
        <v>283.8</v>
      </c>
      <c r="D49" s="7" t="n">
        <v>919.7</v>
      </c>
      <c r="E49" s="5" t="n">
        <v>786</v>
      </c>
    </row>
    <row r="50" spans="1:5">
      <c r="A50" s="4" t="s">
        <v>348</v>
      </c>
    </row>
    <row r="51" spans="1:5">
      <c r="A51" s="3" t="s">
        <v>319</v>
      </c>
    </row>
    <row r="52" spans="1:5">
      <c r="A52" s="4" t="s">
        <v>51</v>
      </c>
      <c r="B52" s="7" t="n">
        <v>4.1</v>
      </c>
      <c r="C52" s="7" t="n">
        <v>3.6</v>
      </c>
      <c r="D52" s="7" t="n">
        <v>12.6</v>
      </c>
      <c r="E52" s="7" t="n">
        <v>11.8</v>
      </c>
    </row>
    <row r="53" spans="1:5">
      <c r="A53" s="4" t="s">
        <v>349</v>
      </c>
    </row>
    <row r="54" spans="1:5">
      <c r="A54" s="3" t="s">
        <v>319</v>
      </c>
    </row>
    <row r="55" spans="1:5">
      <c r="A55" s="4" t="s">
        <v>51</v>
      </c>
      <c r="B55" s="7" t="n">
        <v>319.9</v>
      </c>
      <c r="D55" s="7" t="n">
        <v>885.1</v>
      </c>
    </row>
    <row r="56" spans="1:5">
      <c r="A56" s="4" t="s">
        <v>350</v>
      </c>
    </row>
    <row r="57" spans="1:5">
      <c r="A57" s="3" t="s">
        <v>319</v>
      </c>
    </row>
    <row r="58" spans="1:5">
      <c r="A58" s="4" t="s">
        <v>51</v>
      </c>
      <c r="B58" s="7" t="n">
        <v>21.1</v>
      </c>
      <c r="D58" s="7" t="n">
        <v>34.6</v>
      </c>
    </row>
    <row r="59" spans="1:5">
      <c r="A59" s="4" t="s">
        <v>351</v>
      </c>
    </row>
    <row r="60" spans="1:5">
      <c r="A60" s="3" t="s">
        <v>319</v>
      </c>
    </row>
    <row r="61" spans="1:5">
      <c r="A61" s="4" t="s">
        <v>51</v>
      </c>
      <c r="B61" s="7" t="n">
        <v>295.6</v>
      </c>
      <c r="C61" s="7" t="n">
        <v>293.1</v>
      </c>
      <c r="D61" s="7" t="n">
        <v>754.3</v>
      </c>
      <c r="E61" s="7" t="n">
        <v>794.3</v>
      </c>
    </row>
    <row r="62" spans="1:5">
      <c r="A62" s="4" t="s">
        <v>352</v>
      </c>
    </row>
    <row r="63" spans="1:5">
      <c r="A63" s="3" t="s">
        <v>319</v>
      </c>
    </row>
    <row r="64" spans="1:5">
      <c r="A64" s="4" t="s">
        <v>51</v>
      </c>
      <c r="B64" s="7" t="n">
        <v>296.1</v>
      </c>
      <c r="C64" s="7" t="n">
        <v>295.2</v>
      </c>
      <c r="D64" s="7" t="n">
        <v>756.2</v>
      </c>
      <c r="E64" s="7" t="n">
        <v>800.5</v>
      </c>
    </row>
    <row r="65" spans="1:5">
      <c r="A65" s="4" t="s">
        <v>353</v>
      </c>
    </row>
    <row r="66" spans="1:5">
      <c r="A66" s="3" t="s">
        <v>319</v>
      </c>
    </row>
    <row r="67" spans="1:5">
      <c r="A67" s="4" t="s">
        <v>51</v>
      </c>
      <c r="B67" s="7" t="n">
        <v>0.5</v>
      </c>
      <c r="C67" s="6" t="n">
        <v>2.1</v>
      </c>
      <c r="D67" s="7" t="n">
        <v>1.9</v>
      </c>
      <c r="E67" s="6" t="n">
        <v>6.2</v>
      </c>
    </row>
    <row r="68" spans="1:5">
      <c r="A68" s="4" t="s">
        <v>354</v>
      </c>
    </row>
    <row r="69" spans="1:5">
      <c r="A69" s="3" t="s">
        <v>319</v>
      </c>
    </row>
    <row r="70" spans="1:5">
      <c r="A70" s="4" t="s">
        <v>51</v>
      </c>
      <c r="B70" s="7" t="n">
        <v>176.5</v>
      </c>
      <c r="D70" s="7" t="n">
        <v>445.8</v>
      </c>
    </row>
    <row r="71" spans="1:5">
      <c r="A71" s="4" t="s">
        <v>355</v>
      </c>
    </row>
    <row r="72" spans="1:5">
      <c r="A72" s="3" t="s">
        <v>319</v>
      </c>
    </row>
    <row r="73" spans="1:5">
      <c r="A73" s="4" t="s">
        <v>51</v>
      </c>
      <c r="B73" s="6" t="n">
        <v>119.6</v>
      </c>
      <c r="D73" s="6" t="n">
        <v>31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49</v>
      </c>
    </row>
    <row r="3" spans="1:3">
      <c r="A3" s="3" t="s">
        <v>357</v>
      </c>
    </row>
    <row r="4" spans="1:3">
      <c r="A4" s="4" t="s">
        <v>358</v>
      </c>
      <c r="B4" s="6" t="n">
        <v>30.7</v>
      </c>
      <c r="C4" s="6" t="n">
        <v>30.8</v>
      </c>
    </row>
    <row r="5" spans="1:3">
      <c r="A5" s="4" t="s">
        <v>359</v>
      </c>
      <c r="B5" s="7" t="n">
        <v>35.7</v>
      </c>
    </row>
    <row r="6" spans="1:3">
      <c r="A6" s="4" t="s">
        <v>360</v>
      </c>
      <c r="B6" s="5" t="n">
        <v>21</v>
      </c>
      <c r="C6" s="7" t="n">
        <v>9.1</v>
      </c>
    </row>
    <row r="7" spans="1:3">
      <c r="A7" s="4" t="s">
        <v>361</v>
      </c>
      <c r="B7" s="7" t="n">
        <v>-18.8</v>
      </c>
      <c r="C7" s="7" t="n">
        <v>-7.3</v>
      </c>
    </row>
    <row r="8" spans="1:3">
      <c r="A8" s="4" t="s">
        <v>362</v>
      </c>
      <c r="C8" s="7" t="n">
        <v>0.4</v>
      </c>
    </row>
    <row r="9" spans="1:3">
      <c r="A9" s="4" t="s">
        <v>363</v>
      </c>
      <c r="B9" s="7" t="n">
        <v>-0.2</v>
      </c>
      <c r="C9" s="7" t="n">
        <v>-0.3</v>
      </c>
    </row>
    <row r="10" spans="1:3">
      <c r="A10" s="4" t="s">
        <v>364</v>
      </c>
      <c r="B10" s="6" t="n">
        <v>68.40000000000001</v>
      </c>
      <c r="C10" s="6" t="n">
        <v>3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57</v>
      </c>
    </row>
    <row r="3" spans="1:2">
      <c r="A3" s="4" t="s">
        <v>367</v>
      </c>
      <c r="B3" s="10" t="n">
        <v>4020</v>
      </c>
    </row>
    <row r="4" spans="1:2">
      <c r="A4" s="4" t="s">
        <v>368</v>
      </c>
      <c r="B4" s="7" t="n">
        <v>916.1</v>
      </c>
    </row>
    <row r="5" spans="1:2">
      <c r="A5" s="4" t="s">
        <v>369</v>
      </c>
      <c r="B5" s="5" t="n">
        <v>2560</v>
      </c>
    </row>
    <row r="6" spans="1:2">
      <c r="A6" s="4" t="s">
        <v>370</v>
      </c>
      <c r="B6" s="6" t="n">
        <v>54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81</v>
      </c>
    </row>
    <row r="2" spans="1:3">
      <c r="A2" s="3" t="s">
        <v>114</v>
      </c>
    </row>
    <row r="3" spans="1:3">
      <c r="A3" s="4" t="s">
        <v>115</v>
      </c>
      <c r="B3" s="8" t="n">
        <v>0.01</v>
      </c>
      <c r="C3" s="8" t="n">
        <v>0.01</v>
      </c>
    </row>
    <row r="4" spans="1:3">
      <c r="A4" s="4" t="s">
        <v>116</v>
      </c>
      <c r="B4" s="5" t="n">
        <v>2000000</v>
      </c>
      <c r="C4" s="5" t="n">
        <v>2000000</v>
      </c>
    </row>
    <row r="5" spans="1:3">
      <c r="A5" s="4" t="s">
        <v>117</v>
      </c>
      <c r="B5" s="5" t="n">
        <v>0</v>
      </c>
      <c r="C5" s="5" t="n">
        <v>0</v>
      </c>
    </row>
    <row r="6" spans="1:3">
      <c r="A6" s="4" t="s">
        <v>118</v>
      </c>
      <c r="B6" s="5" t="n">
        <v>0</v>
      </c>
      <c r="C6" s="5" t="n">
        <v>0</v>
      </c>
    </row>
    <row r="7" spans="1:3">
      <c r="A7" s="4" t="s">
        <v>119</v>
      </c>
      <c r="B7" s="8" t="n">
        <v>0.01</v>
      </c>
      <c r="C7" s="8" t="n">
        <v>0.01</v>
      </c>
    </row>
    <row r="8" spans="1:3">
      <c r="A8" s="4" t="s">
        <v>120</v>
      </c>
      <c r="B8" s="5" t="n">
        <v>300000000</v>
      </c>
      <c r="C8" s="5" t="n">
        <v>300000000</v>
      </c>
    </row>
    <row r="9" spans="1:3">
      <c r="A9" s="4" t="s">
        <v>121</v>
      </c>
      <c r="B9" s="5" t="n">
        <v>75101465</v>
      </c>
      <c r="C9" s="5" t="n">
        <v>75101465</v>
      </c>
    </row>
    <row r="10" spans="1:3">
      <c r="A10" s="4" t="s">
        <v>122</v>
      </c>
      <c r="B10" s="5" t="n">
        <v>6312317</v>
      </c>
      <c r="C10" s="5" t="n">
        <v>2730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48</v>
      </c>
      <c r="D1" s="2" t="s">
        <v>1</v>
      </c>
    </row>
    <row r="2" spans="1:5">
      <c r="B2" s="2" t="s">
        <v>2</v>
      </c>
      <c r="C2" s="2" t="s">
        <v>49</v>
      </c>
      <c r="D2" s="2" t="s">
        <v>2</v>
      </c>
      <c r="E2" s="2" t="s">
        <v>49</v>
      </c>
    </row>
    <row r="3" spans="1:5">
      <c r="A3" s="3" t="s">
        <v>191</v>
      </c>
    </row>
    <row r="4" spans="1:5">
      <c r="A4" s="4" t="s">
        <v>372</v>
      </c>
      <c r="B4" s="5" t="n">
        <v>6849761</v>
      </c>
      <c r="D4" s="5" t="n">
        <v>6849761</v>
      </c>
    </row>
    <row r="5" spans="1:5">
      <c r="A5" s="4" t="s">
        <v>135</v>
      </c>
      <c r="B5" s="6" t="n">
        <v>7.3</v>
      </c>
      <c r="C5" s="6" t="n">
        <v>6.7</v>
      </c>
      <c r="D5" s="6" t="n">
        <v>23.2</v>
      </c>
      <c r="E5" s="6" t="n">
        <v>20.9</v>
      </c>
    </row>
    <row r="6" spans="1:5">
      <c r="A6" s="4" t="s">
        <v>373</v>
      </c>
      <c r="B6" s="6" t="n">
        <v>5.9</v>
      </c>
      <c r="C6" s="6" t="n">
        <v>5.3</v>
      </c>
      <c r="D6" s="6" t="n">
        <v>19.1</v>
      </c>
      <c r="E6" s="6" t="n">
        <v>1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48</v>
      </c>
      <c r="D1" s="2" t="s">
        <v>1</v>
      </c>
    </row>
    <row r="2" spans="1:5">
      <c r="B2" s="2" t="s">
        <v>2</v>
      </c>
      <c r="C2" s="2" t="s">
        <v>49</v>
      </c>
      <c r="D2" s="2" t="s">
        <v>2</v>
      </c>
      <c r="E2" s="2" t="s">
        <v>49</v>
      </c>
    </row>
    <row r="3" spans="1:5">
      <c r="A3" s="4" t="s">
        <v>375</v>
      </c>
    </row>
    <row r="4" spans="1:5">
      <c r="A4" s="3" t="s">
        <v>376</v>
      </c>
    </row>
    <row r="5" spans="1:5">
      <c r="A5" s="4" t="s">
        <v>377</v>
      </c>
      <c r="B5" s="10" t="n">
        <v>3</v>
      </c>
      <c r="C5" s="6" t="n">
        <v>3.1</v>
      </c>
      <c r="D5" s="10" t="n">
        <v>9</v>
      </c>
      <c r="E5" s="6" t="n">
        <v>9.300000000000001</v>
      </c>
    </row>
    <row r="6" spans="1:5">
      <c r="A6" s="4" t="s">
        <v>378</v>
      </c>
      <c r="B6" s="7" t="n">
        <v>4.6</v>
      </c>
      <c r="C6" s="7" t="n">
        <v>4.5</v>
      </c>
      <c r="D6" s="5" t="n">
        <v>14</v>
      </c>
      <c r="E6" s="7" t="n">
        <v>13.5</v>
      </c>
    </row>
    <row r="7" spans="1:5">
      <c r="A7" s="4" t="s">
        <v>379</v>
      </c>
      <c r="B7" s="7" t="n">
        <v>-4.9</v>
      </c>
      <c r="C7" s="5" t="n">
        <v>-5</v>
      </c>
      <c r="D7" s="7" t="n">
        <v>-14.9</v>
      </c>
      <c r="E7" s="7" t="n">
        <v>-15.1</v>
      </c>
    </row>
    <row r="8" spans="1:5">
      <c r="A8" s="4" t="s">
        <v>380</v>
      </c>
      <c r="B8" s="7" t="n">
        <v>0.4</v>
      </c>
      <c r="C8" s="7" t="n">
        <v>0.5</v>
      </c>
      <c r="D8" s="7" t="n">
        <v>1.3</v>
      </c>
      <c r="E8" s="7" t="n">
        <v>1.4</v>
      </c>
    </row>
    <row r="9" spans="1:5">
      <c r="A9" s="4" t="s">
        <v>381</v>
      </c>
      <c r="D9" s="7" t="n">
        <v>1.2</v>
      </c>
    </row>
    <row r="10" spans="1:5">
      <c r="A10" s="4" t="s">
        <v>382</v>
      </c>
      <c r="C10" s="7" t="n">
        <v>0.5</v>
      </c>
      <c r="D10" s="7" t="n">
        <v>0.1</v>
      </c>
      <c r="E10" s="7" t="n">
        <v>1.4</v>
      </c>
    </row>
    <row r="11" spans="1:5">
      <c r="A11" s="4" t="s">
        <v>383</v>
      </c>
      <c r="B11" s="7" t="n">
        <v>3.1</v>
      </c>
      <c r="C11" s="7" t="n">
        <v>3.6</v>
      </c>
      <c r="D11" s="7" t="n">
        <v>10.7</v>
      </c>
      <c r="E11" s="7" t="n">
        <v>10.5</v>
      </c>
    </row>
    <row r="12" spans="1:5">
      <c r="A12" s="4" t="s">
        <v>384</v>
      </c>
    </row>
    <row r="13" spans="1:5">
      <c r="A13" s="3" t="s">
        <v>376</v>
      </c>
    </row>
    <row r="14" spans="1:5">
      <c r="A14" s="4" t="s">
        <v>377</v>
      </c>
      <c r="B14" s="7" t="n">
        <v>0.8</v>
      </c>
      <c r="C14" s="7" t="n">
        <v>0.9</v>
      </c>
      <c r="D14" s="7" t="n">
        <v>2.3</v>
      </c>
      <c r="E14" s="7" t="n">
        <v>2.7</v>
      </c>
    </row>
    <row r="15" spans="1:5">
      <c r="A15" s="4" t="s">
        <v>378</v>
      </c>
      <c r="B15" s="7" t="n">
        <v>0.5</v>
      </c>
      <c r="C15" s="7" t="n">
        <v>0.5</v>
      </c>
      <c r="D15" s="7" t="n">
        <v>1.5</v>
      </c>
      <c r="E15" s="7" t="n">
        <v>1.4</v>
      </c>
    </row>
    <row r="16" spans="1:5">
      <c r="A16" s="4" t="s">
        <v>380</v>
      </c>
      <c r="B16" s="7" t="n">
        <v>-0.4</v>
      </c>
      <c r="C16" s="7" t="n">
        <v>-0.2</v>
      </c>
      <c r="D16" s="7" t="n">
        <v>-1.1</v>
      </c>
      <c r="E16" s="7" t="n">
        <v>-0.7</v>
      </c>
    </row>
    <row r="17" spans="1:5">
      <c r="A17" s="4" t="s">
        <v>382</v>
      </c>
      <c r="B17" s="7" t="n">
        <v>-0.1</v>
      </c>
      <c r="D17" s="7" t="n">
        <v>-0.2</v>
      </c>
      <c r="E17" s="7" t="n">
        <v>0.1</v>
      </c>
    </row>
    <row r="18" spans="1:5">
      <c r="A18" s="4" t="s">
        <v>383</v>
      </c>
      <c r="B18" s="6" t="n">
        <v>0.8</v>
      </c>
      <c r="C18" s="6" t="n">
        <v>1.2</v>
      </c>
      <c r="D18" s="6" t="n">
        <v>2.5</v>
      </c>
      <c r="E18" s="6" t="n">
        <v>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6"/>
  </cols>
  <sheetData>
    <row r="1" spans="1:8">
      <c r="A1" s="1" t="s">
        <v>385</v>
      </c>
      <c r="B1" s="2" t="s">
        <v>48</v>
      </c>
      <c r="E1" s="2" t="s">
        <v>1</v>
      </c>
      <c r="G1" s="2" t="s">
        <v>318</v>
      </c>
      <c r="H1" s="2" t="s">
        <v>386</v>
      </c>
    </row>
    <row r="2" spans="1:8">
      <c r="B2" s="2" t="s">
        <v>2</v>
      </c>
      <c r="C2" s="2" t="s">
        <v>49</v>
      </c>
      <c r="D2" s="2" t="s">
        <v>387</v>
      </c>
      <c r="E2" s="2" t="s">
        <v>2</v>
      </c>
      <c r="F2" s="2" t="s">
        <v>49</v>
      </c>
      <c r="G2" s="2" t="s">
        <v>81</v>
      </c>
      <c r="H2" s="2" t="s">
        <v>2</v>
      </c>
    </row>
    <row r="3" spans="1:8">
      <c r="A3" s="4" t="s">
        <v>388</v>
      </c>
      <c r="B3" s="6" t="n">
        <v>53.7</v>
      </c>
      <c r="C3" s="6" t="n">
        <v>44.6</v>
      </c>
      <c r="E3" s="6" t="n">
        <v>129.6</v>
      </c>
      <c r="F3" s="6" t="n">
        <v>85.5</v>
      </c>
    </row>
    <row r="4" spans="1:8">
      <c r="A4" s="4" t="s">
        <v>389</v>
      </c>
      <c r="B4" s="4" t="s">
        <v>390</v>
      </c>
      <c r="C4" s="4" t="s">
        <v>391</v>
      </c>
      <c r="E4" s="4" t="s">
        <v>392</v>
      </c>
      <c r="F4" s="4" t="s">
        <v>393</v>
      </c>
    </row>
    <row r="5" spans="1:8">
      <c r="A5" s="4" t="s">
        <v>394</v>
      </c>
      <c r="B5" s="4" t="s">
        <v>395</v>
      </c>
      <c r="C5" s="4" t="s">
        <v>396</v>
      </c>
      <c r="D5" s="4" t="s">
        <v>397</v>
      </c>
      <c r="E5" s="4" t="s">
        <v>395</v>
      </c>
      <c r="F5" s="4" t="s">
        <v>396</v>
      </c>
    </row>
    <row r="6" spans="1:8">
      <c r="A6" s="4" t="s">
        <v>398</v>
      </c>
      <c r="B6" s="6" t="n">
        <v>-1.2</v>
      </c>
      <c r="C6" s="6" t="n">
        <v>-2.9</v>
      </c>
      <c r="E6" s="6" t="n">
        <v>5.9</v>
      </c>
      <c r="F6" s="6" t="n">
        <v>-14.3</v>
      </c>
    </row>
    <row r="7" spans="1:8">
      <c r="A7" s="4" t="s">
        <v>399</v>
      </c>
      <c r="B7" s="7" t="n">
        <v>-0.3</v>
      </c>
      <c r="E7" s="7" t="n">
        <v>-1.4</v>
      </c>
      <c r="F7" s="7" t="n">
        <v>-4.5</v>
      </c>
    </row>
    <row r="8" spans="1:8">
      <c r="A8" s="4" t="s">
        <v>400</v>
      </c>
      <c r="E8" s="7" t="n">
        <v>4.6</v>
      </c>
    </row>
    <row r="9" spans="1:8">
      <c r="A9" s="4" t="s">
        <v>401</v>
      </c>
      <c r="B9" s="7" t="n">
        <v>-0.4</v>
      </c>
    </row>
    <row r="10" spans="1:8">
      <c r="A10" s="4" t="s">
        <v>402</v>
      </c>
      <c r="B10" s="7" t="n">
        <v>0.4</v>
      </c>
    </row>
    <row r="11" spans="1:8">
      <c r="A11" s="4" t="s">
        <v>403</v>
      </c>
      <c r="C11" s="7" t="n">
        <v>-4.2</v>
      </c>
      <c r="F11" s="7" t="n">
        <v>-4.3</v>
      </c>
    </row>
    <row r="12" spans="1:8">
      <c r="A12" s="4" t="s">
        <v>404</v>
      </c>
      <c r="E12" s="7" t="n">
        <v>-1.5</v>
      </c>
    </row>
    <row r="13" spans="1:8">
      <c r="A13" s="4" t="s">
        <v>405</v>
      </c>
      <c r="E13" s="7" t="n">
        <v>1.3</v>
      </c>
    </row>
    <row r="14" spans="1:8">
      <c r="A14" s="4" t="s">
        <v>406</v>
      </c>
      <c r="E14" s="7" t="n">
        <v>1.9</v>
      </c>
      <c r="H14" s="6" t="n">
        <v>19.9</v>
      </c>
    </row>
    <row r="15" spans="1:8">
      <c r="A15" s="4" t="s">
        <v>407</v>
      </c>
      <c r="F15" s="7" t="n">
        <v>-8.699999999999999</v>
      </c>
    </row>
    <row r="16" spans="1:8">
      <c r="A16" s="4" t="s">
        <v>408</v>
      </c>
      <c r="G16" s="6" t="n">
        <v>-30.2</v>
      </c>
    </row>
    <row r="17" spans="1:8">
      <c r="A17" s="4" t="s">
        <v>409</v>
      </c>
      <c r="B17" s="7" t="n">
        <v>88.3</v>
      </c>
      <c r="E17" s="7" t="n">
        <v>88.3</v>
      </c>
      <c r="G17" s="6" t="n">
        <v>33.7</v>
      </c>
      <c r="H17" s="7" t="n">
        <v>88.3</v>
      </c>
    </row>
    <row r="18" spans="1:8">
      <c r="A18" s="4" t="s">
        <v>410</v>
      </c>
      <c r="B18" s="7" t="n">
        <v>23.9</v>
      </c>
      <c r="E18" s="7" t="n">
        <v>23.9</v>
      </c>
      <c r="H18" s="7" t="n">
        <v>23.9</v>
      </c>
    </row>
    <row r="19" spans="1:8">
      <c r="A19" s="4" t="s">
        <v>411</v>
      </c>
      <c r="E19" s="7" t="n">
        <v>0.6</v>
      </c>
      <c r="F19" s="7" t="n">
        <v>-1.3</v>
      </c>
    </row>
    <row r="20" spans="1:8">
      <c r="A20" s="4" t="s">
        <v>412</v>
      </c>
      <c r="B20" s="7" t="n">
        <v>5.8</v>
      </c>
      <c r="E20" s="7" t="n">
        <v>5.8</v>
      </c>
      <c r="H20" s="7" t="n">
        <v>5.8</v>
      </c>
    </row>
    <row r="21" spans="1:8">
      <c r="A21" s="4" t="s">
        <v>413</v>
      </c>
      <c r="B21" s="5" t="n">
        <v>-7</v>
      </c>
      <c r="E21" s="5" t="n">
        <v>-7</v>
      </c>
      <c r="H21" s="5" t="n">
        <v>-7</v>
      </c>
    </row>
    <row r="22" spans="1:8">
      <c r="A22" s="4" t="s">
        <v>414</v>
      </c>
    </row>
    <row r="23" spans="1:8">
      <c r="A23" s="4" t="s">
        <v>415</v>
      </c>
      <c r="B23" s="5" t="n">
        <v>5</v>
      </c>
      <c r="E23" s="5" t="n">
        <v>5</v>
      </c>
      <c r="H23" s="5" t="n">
        <v>5</v>
      </c>
    </row>
    <row r="24" spans="1:8">
      <c r="A24" s="4" t="s">
        <v>416</v>
      </c>
    </row>
    <row r="25" spans="1:8">
      <c r="A25" s="4" t="s">
        <v>415</v>
      </c>
      <c r="B25" s="10" t="n">
        <v>50</v>
      </c>
      <c r="E25" s="10" t="n">
        <v>50</v>
      </c>
      <c r="H25" s="10" t="n">
        <v>50</v>
      </c>
    </row>
    <row r="26" spans="1:8">
      <c r="A26" s="4" t="s">
        <v>417</v>
      </c>
    </row>
    <row r="27" spans="1:8">
      <c r="A27" s="4" t="s">
        <v>418</v>
      </c>
      <c r="C27" s="7" t="n">
        <v>-0.6</v>
      </c>
    </row>
    <row r="28" spans="1:8">
      <c r="A28" s="4" t="s">
        <v>419</v>
      </c>
    </row>
    <row r="29" spans="1:8">
      <c r="A29" s="4" t="s">
        <v>418</v>
      </c>
      <c r="C29" s="5" t="n">
        <v>4</v>
      </c>
      <c r="F29" s="10" t="n">
        <v>4</v>
      </c>
    </row>
    <row r="30" spans="1:8">
      <c r="A30" s="4" t="s">
        <v>420</v>
      </c>
    </row>
    <row r="31" spans="1:8">
      <c r="A31" s="4" t="s">
        <v>418</v>
      </c>
      <c r="C31" s="6" t="n">
        <v>-2.2</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48</v>
      </c>
      <c r="D1" s="2" t="s">
        <v>1</v>
      </c>
    </row>
    <row r="2" spans="1:5">
      <c r="B2" s="2" t="s">
        <v>2</v>
      </c>
      <c r="C2" s="2" t="s">
        <v>49</v>
      </c>
      <c r="D2" s="2" t="s">
        <v>2</v>
      </c>
      <c r="E2" s="2" t="s">
        <v>49</v>
      </c>
    </row>
    <row r="3" spans="1:5">
      <c r="A3" s="3" t="s">
        <v>422</v>
      </c>
    </row>
    <row r="4" spans="1:5">
      <c r="A4" s="4" t="s">
        <v>423</v>
      </c>
      <c r="B4" s="5" t="n">
        <v>69578310</v>
      </c>
      <c r="C4" s="5" t="n">
        <v>73768372</v>
      </c>
      <c r="D4" s="5" t="n">
        <v>70367061</v>
      </c>
      <c r="E4" s="5" t="n">
        <v>74379512</v>
      </c>
    </row>
    <row r="5" spans="1:5">
      <c r="A5" s="4" t="s">
        <v>424</v>
      </c>
      <c r="B5" s="5" t="n">
        <v>800981</v>
      </c>
      <c r="C5" s="5" t="n">
        <v>892146</v>
      </c>
      <c r="D5" s="5" t="n">
        <v>717450</v>
      </c>
      <c r="E5" s="5" t="n">
        <v>1015863</v>
      </c>
    </row>
    <row r="6" spans="1:5">
      <c r="A6" s="4" t="s">
        <v>425</v>
      </c>
      <c r="B6" s="5" t="n">
        <v>70379291</v>
      </c>
      <c r="C6" s="5" t="n">
        <v>74660518</v>
      </c>
      <c r="D6" s="5" t="n">
        <v>71084511</v>
      </c>
      <c r="E6" s="5" t="n">
        <v>753953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48</v>
      </c>
      <c r="D1" s="2" t="s">
        <v>1</v>
      </c>
    </row>
    <row r="2" spans="1:5">
      <c r="B2" s="2" t="s">
        <v>2</v>
      </c>
      <c r="C2" s="2" t="s">
        <v>49</v>
      </c>
      <c r="D2" s="2" t="s">
        <v>2</v>
      </c>
      <c r="E2" s="2" t="s">
        <v>49</v>
      </c>
    </row>
    <row r="3" spans="1:5">
      <c r="A3" s="3" t="s">
        <v>200</v>
      </c>
    </row>
    <row r="4" spans="1:5">
      <c r="A4" s="4" t="s">
        <v>427</v>
      </c>
      <c r="B4" s="5" t="n">
        <v>237265</v>
      </c>
      <c r="C4" s="5" t="n">
        <v>248975</v>
      </c>
      <c r="D4" s="5" t="n">
        <v>596351</v>
      </c>
      <c r="E4" s="5" t="n">
        <v>2548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28</v>
      </c>
      <c r="B1" s="2" t="s">
        <v>2</v>
      </c>
      <c r="C1" s="2" t="s">
        <v>429</v>
      </c>
      <c r="D1" s="2" t="s">
        <v>81</v>
      </c>
      <c r="E1" s="2" t="s">
        <v>49</v>
      </c>
      <c r="F1" s="2" t="s">
        <v>430</v>
      </c>
      <c r="G1" s="2" t="s">
        <v>431</v>
      </c>
    </row>
    <row r="2" spans="1:7">
      <c r="A2" s="3" t="s">
        <v>203</v>
      </c>
    </row>
    <row r="3" spans="1:7">
      <c r="A3" s="4" t="s">
        <v>432</v>
      </c>
      <c r="B3" s="6" t="n">
        <v>88.8</v>
      </c>
      <c r="D3" s="6" t="n">
        <v>156.3</v>
      </c>
    </row>
    <row r="4" spans="1:7">
      <c r="A4" s="4" t="s">
        <v>433</v>
      </c>
      <c r="B4" s="7" t="n">
        <v>1146.2</v>
      </c>
      <c r="D4" s="7" t="n">
        <v>1089.4</v>
      </c>
    </row>
    <row r="5" spans="1:7">
      <c r="A5" s="4" t="s">
        <v>434</v>
      </c>
      <c r="B5" s="7" t="n">
        <v>12.4</v>
      </c>
      <c r="D5" s="7" t="n">
        <v>11.7</v>
      </c>
    </row>
    <row r="6" spans="1:7">
      <c r="A6" s="4" t="s">
        <v>435</v>
      </c>
      <c r="B6" s="7" t="n">
        <v>0.5</v>
      </c>
      <c r="D6" s="7" t="n">
        <v>1.4</v>
      </c>
    </row>
    <row r="7" spans="1:7">
      <c r="A7" s="4" t="s">
        <v>436</v>
      </c>
      <c r="B7" s="7" t="n">
        <v>38.2</v>
      </c>
      <c r="D7" s="7" t="n">
        <v>48.6</v>
      </c>
    </row>
    <row r="8" spans="1:7">
      <c r="A8" s="4" t="s">
        <v>437</v>
      </c>
      <c r="B8" s="7" t="n">
        <v>1286.1</v>
      </c>
      <c r="D8" s="7" t="n">
        <v>1307.4</v>
      </c>
    </row>
    <row r="9" spans="1:7">
      <c r="A9" s="4" t="s">
        <v>438</v>
      </c>
      <c r="B9" s="7" t="n">
        <v>-11.5</v>
      </c>
      <c r="C9" s="6" t="n">
        <v>-11.2</v>
      </c>
      <c r="D9" s="7" t="n">
        <v>-9.9</v>
      </c>
      <c r="E9" s="6" t="n">
        <v>-8.699999999999999</v>
      </c>
      <c r="F9" s="6" t="n">
        <v>-12.9</v>
      </c>
      <c r="G9" s="6" t="n">
        <v>-18.3</v>
      </c>
    </row>
    <row r="10" spans="1:7">
      <c r="A10" s="4" t="s">
        <v>84</v>
      </c>
      <c r="B10" s="6" t="n">
        <v>1274.6</v>
      </c>
      <c r="D10" s="6" t="n">
        <v>129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81</v>
      </c>
    </row>
    <row r="2" spans="1:3">
      <c r="A2" s="3" t="s">
        <v>440</v>
      </c>
    </row>
    <row r="3" spans="1:3">
      <c r="A3" s="4" t="s">
        <v>441</v>
      </c>
      <c r="B3" s="6" t="n">
        <v>1263.9</v>
      </c>
      <c r="C3" s="6" t="n">
        <v>1286.2</v>
      </c>
    </row>
    <row r="4" spans="1:3">
      <c r="A4" s="4" t="s">
        <v>442</v>
      </c>
      <c r="B4" s="7" t="n">
        <v>10.7</v>
      </c>
      <c r="C4" s="7" t="n">
        <v>11.3</v>
      </c>
    </row>
    <row r="5" spans="1:3">
      <c r="A5" s="4" t="s">
        <v>84</v>
      </c>
      <c r="B5" s="6" t="n">
        <v>1274.6</v>
      </c>
      <c r="C5" s="6" t="n">
        <v>129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81</v>
      </c>
    </row>
    <row r="2" spans="1:3">
      <c r="A2" s="4" t="s">
        <v>444</v>
      </c>
    </row>
    <row r="3" spans="1:3">
      <c r="A3" s="3" t="s">
        <v>445</v>
      </c>
    </row>
    <row r="4" spans="1:3">
      <c r="A4" s="4" t="s">
        <v>446</v>
      </c>
      <c r="B4" s="6" t="n">
        <v>2.6</v>
      </c>
      <c r="C4" s="6" t="n">
        <v>10.2</v>
      </c>
    </row>
    <row r="5" spans="1:3">
      <c r="A5" s="4" t="s">
        <v>447</v>
      </c>
      <c r="B5" s="5" t="n">
        <v>0</v>
      </c>
      <c r="C5" s="5" t="n">
        <v>0</v>
      </c>
    </row>
    <row r="6" spans="1:3">
      <c r="A6" s="4" t="s">
        <v>448</v>
      </c>
      <c r="B6" s="7" t="n">
        <v>9.300000000000001</v>
      </c>
      <c r="C6" s="7" t="n">
        <v>1.5</v>
      </c>
    </row>
    <row r="7" spans="1:3">
      <c r="A7" s="4" t="s">
        <v>449</v>
      </c>
      <c r="B7" s="7" t="n">
        <v>-0.1</v>
      </c>
      <c r="C7" s="5" t="n">
        <v>0</v>
      </c>
    </row>
    <row r="8" spans="1:3">
      <c r="A8" s="4" t="s">
        <v>450</v>
      </c>
      <c r="B8" s="7" t="n">
        <v>3.1</v>
      </c>
      <c r="C8" s="7" t="n">
        <v>10.2</v>
      </c>
    </row>
    <row r="9" spans="1:3">
      <c r="A9" s="4" t="s">
        <v>449</v>
      </c>
      <c r="B9" s="7" t="n">
        <v>-2.2</v>
      </c>
      <c r="C9" s="7" t="n">
        <v>-2.8</v>
      </c>
    </row>
    <row r="10" spans="1:3">
      <c r="A10" s="4" t="s">
        <v>451</v>
      </c>
    </row>
    <row r="11" spans="1:3">
      <c r="A11" s="3" t="s">
        <v>445</v>
      </c>
    </row>
    <row r="12" spans="1:3">
      <c r="A12" s="4" t="s">
        <v>446</v>
      </c>
      <c r="B12" s="5" t="n">
        <v>0</v>
      </c>
      <c r="C12" s="5" t="n">
        <v>0</v>
      </c>
    </row>
    <row r="13" spans="1:3">
      <c r="A13" s="4" t="s">
        <v>447</v>
      </c>
      <c r="B13" s="5" t="n">
        <v>0</v>
      </c>
      <c r="C13" s="5" t="n">
        <v>0</v>
      </c>
    </row>
    <row r="14" spans="1:3">
      <c r="A14" s="4" t="s">
        <v>448</v>
      </c>
      <c r="B14" s="5" t="n">
        <v>0</v>
      </c>
      <c r="C14" s="5" t="n">
        <v>0</v>
      </c>
    </row>
    <row r="15" spans="1:3">
      <c r="A15" s="4" t="s">
        <v>449</v>
      </c>
      <c r="B15" s="5" t="n">
        <v>0</v>
      </c>
      <c r="C15" s="5" t="n">
        <v>0</v>
      </c>
    </row>
    <row r="16" spans="1:3">
      <c r="A16" s="4" t="s">
        <v>450</v>
      </c>
      <c r="B16" s="7" t="n">
        <v>0.5</v>
      </c>
      <c r="C16" s="7" t="n">
        <v>1.4</v>
      </c>
    </row>
    <row r="17" spans="1:3">
      <c r="A17" s="4" t="s">
        <v>449</v>
      </c>
      <c r="B17" s="10" t="n">
        <v>0</v>
      </c>
      <c r="C17" s="10"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452</v>
      </c>
      <c r="B1" s="2" t="s">
        <v>1</v>
      </c>
    </row>
    <row r="2" spans="1:2">
      <c r="B2" s="2" t="s">
        <v>453</v>
      </c>
    </row>
    <row r="3" spans="1:2">
      <c r="A3" s="3" t="s">
        <v>454</v>
      </c>
    </row>
    <row r="4" spans="1:2">
      <c r="A4" s="4" t="s">
        <v>455</v>
      </c>
      <c r="B4" s="4" t="s">
        <v>456</v>
      </c>
    </row>
    <row r="5" spans="1:2">
      <c r="A5" s="4" t="s">
        <v>457</v>
      </c>
      <c r="B5" s="5"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48</v>
      </c>
      <c r="D1" s="2" t="s">
        <v>1</v>
      </c>
    </row>
    <row r="2" spans="1:5">
      <c r="B2" s="2" t="s">
        <v>2</v>
      </c>
      <c r="C2" s="2" t="s">
        <v>49</v>
      </c>
      <c r="D2" s="2" t="s">
        <v>2</v>
      </c>
      <c r="E2" s="2" t="s">
        <v>49</v>
      </c>
    </row>
    <row r="3" spans="1:5">
      <c r="A3" s="3" t="s">
        <v>445</v>
      </c>
    </row>
    <row r="4" spans="1:5">
      <c r="A4" s="4" t="s">
        <v>459</v>
      </c>
      <c r="B4" s="6" t="n">
        <v>11.2</v>
      </c>
      <c r="C4" s="6" t="n">
        <v>12.9</v>
      </c>
      <c r="D4" s="6" t="n">
        <v>9.9</v>
      </c>
      <c r="E4" s="6" t="n">
        <v>18.3</v>
      </c>
    </row>
    <row r="5" spans="1:5">
      <c r="A5" s="4" t="s">
        <v>460</v>
      </c>
      <c r="B5" s="7" t="n">
        <v>0.4</v>
      </c>
      <c r="D5" s="7" t="n">
        <v>1.8</v>
      </c>
      <c r="E5" s="7" t="n">
        <v>-7.5</v>
      </c>
    </row>
    <row r="6" spans="1:5">
      <c r="A6" s="4" t="s">
        <v>461</v>
      </c>
      <c r="B6" s="7" t="n">
        <v>-0.1</v>
      </c>
      <c r="C6" s="7" t="n">
        <v>-3.8</v>
      </c>
      <c r="D6" s="7" t="n">
        <v>-0.2</v>
      </c>
      <c r="E6" s="5" t="n">
        <v>-2</v>
      </c>
    </row>
    <row r="7" spans="1:5">
      <c r="A7" s="4" t="s">
        <v>363</v>
      </c>
      <c r="C7" s="7" t="n">
        <v>-0.4</v>
      </c>
      <c r="E7" s="7" t="n">
        <v>-0.1</v>
      </c>
    </row>
    <row r="8" spans="1:5">
      <c r="A8" s="4" t="s">
        <v>462</v>
      </c>
      <c r="B8" s="7" t="n">
        <v>11.5</v>
      </c>
      <c r="C8" s="7" t="n">
        <v>8.699999999999999</v>
      </c>
      <c r="D8" s="7" t="n">
        <v>11.5</v>
      </c>
      <c r="E8" s="7" t="n">
        <v>8.699999999999999</v>
      </c>
    </row>
    <row r="9" spans="1:5">
      <c r="A9" s="4" t="s">
        <v>444</v>
      </c>
    </row>
    <row r="10" spans="1:5">
      <c r="A10" s="3" t="s">
        <v>445</v>
      </c>
    </row>
    <row r="11" spans="1:5">
      <c r="A11" s="4" t="s">
        <v>459</v>
      </c>
      <c r="B11" s="7" t="n">
        <v>2.4</v>
      </c>
      <c r="C11" s="7" t="n">
        <v>1.7</v>
      </c>
      <c r="D11" s="7" t="n">
        <v>2.8</v>
      </c>
      <c r="E11" s="7" t="n">
        <v>1.5</v>
      </c>
    </row>
    <row r="12" spans="1:5">
      <c r="A12" s="4" t="s">
        <v>460</v>
      </c>
      <c r="B12" s="7" t="n">
        <v>-0.1</v>
      </c>
      <c r="C12" s="7" t="n">
        <v>0.2</v>
      </c>
      <c r="D12" s="7" t="n">
        <v>-0.5</v>
      </c>
      <c r="E12" s="7" t="n">
        <v>0.4</v>
      </c>
    </row>
    <row r="13" spans="1:5">
      <c r="A13" s="4" t="s">
        <v>462</v>
      </c>
      <c r="B13" s="7" t="n">
        <v>2.3</v>
      </c>
      <c r="C13" s="7" t="n">
        <v>1.9</v>
      </c>
      <c r="D13" s="7" t="n">
        <v>2.3</v>
      </c>
      <c r="E13" s="7" t="n">
        <v>1.9</v>
      </c>
    </row>
    <row r="14" spans="1:5">
      <c r="A14" s="4" t="s">
        <v>451</v>
      </c>
    </row>
    <row r="15" spans="1:5">
      <c r="A15" s="3" t="s">
        <v>445</v>
      </c>
    </row>
    <row r="16" spans="1:5">
      <c r="A16" s="4" t="s">
        <v>459</v>
      </c>
      <c r="C16" s="7" t="n">
        <v>3.8</v>
      </c>
      <c r="E16" s="5" t="n">
        <v>10</v>
      </c>
    </row>
    <row r="17" spans="1:5">
      <c r="A17" s="4" t="s">
        <v>460</v>
      </c>
      <c r="C17" s="7" t="n">
        <v>0.2</v>
      </c>
      <c r="E17" s="7" t="n">
        <v>-8.300000000000001</v>
      </c>
    </row>
    <row r="18" spans="1:5">
      <c r="A18" s="4" t="s">
        <v>461</v>
      </c>
      <c r="C18" s="7" t="n">
        <v>-3.7</v>
      </c>
      <c r="E18" s="7" t="n">
        <v>-1.7</v>
      </c>
    </row>
    <row r="19" spans="1:5">
      <c r="A19" s="4" t="s">
        <v>363</v>
      </c>
      <c r="C19" s="7" t="n">
        <v>-0.3</v>
      </c>
    </row>
    <row r="20" spans="1:5">
      <c r="A20" s="4" t="s">
        <v>463</v>
      </c>
    </row>
    <row r="21" spans="1:5">
      <c r="A21" s="3" t="s">
        <v>445</v>
      </c>
    </row>
    <row r="22" spans="1:5">
      <c r="A22" s="4" t="s">
        <v>459</v>
      </c>
      <c r="B22" s="7" t="n">
        <v>8.800000000000001</v>
      </c>
      <c r="C22" s="7" t="n">
        <v>7.4</v>
      </c>
      <c r="D22" s="7" t="n">
        <v>7.1</v>
      </c>
      <c r="E22" s="7" t="n">
        <v>6.8</v>
      </c>
    </row>
    <row r="23" spans="1:5">
      <c r="A23" s="4" t="s">
        <v>460</v>
      </c>
      <c r="B23" s="7" t="n">
        <v>0.5</v>
      </c>
      <c r="C23" s="7" t="n">
        <v>-0.4</v>
      </c>
      <c r="D23" s="7" t="n">
        <v>2.3</v>
      </c>
      <c r="E23" s="7" t="n">
        <v>0.4</v>
      </c>
    </row>
    <row r="24" spans="1:5">
      <c r="A24" s="4" t="s">
        <v>461</v>
      </c>
      <c r="B24" s="7" t="n">
        <v>-0.1</v>
      </c>
      <c r="C24" s="7" t="n">
        <v>-0.1</v>
      </c>
      <c r="D24" s="7" t="n">
        <v>-0.2</v>
      </c>
      <c r="E24" s="7" t="n">
        <v>-0.3</v>
      </c>
    </row>
    <row r="25" spans="1:5">
      <c r="A25" s="4" t="s">
        <v>363</v>
      </c>
      <c r="C25" s="7" t="n">
        <v>-0.1</v>
      </c>
      <c r="E25" s="7" t="n">
        <v>-0.1</v>
      </c>
    </row>
    <row r="26" spans="1:5">
      <c r="A26" s="4" t="s">
        <v>462</v>
      </c>
      <c r="B26" s="6" t="n">
        <v>9.199999999999999</v>
      </c>
      <c r="C26" s="6" t="n">
        <v>6.8</v>
      </c>
      <c r="D26" s="6" t="n">
        <v>9.199999999999999</v>
      </c>
      <c r="E26" s="6" t="n">
        <v>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34"/>
  </cols>
  <sheetData>
    <row r="1" spans="1:7">
      <c r="A1" s="1" t="s">
        <v>123</v>
      </c>
      <c r="B1" s="2" t="s">
        <v>124</v>
      </c>
      <c r="C1" s="2" t="s">
        <v>125</v>
      </c>
      <c r="D1" s="2" t="s">
        <v>126</v>
      </c>
      <c r="E1" s="2" t="s">
        <v>127</v>
      </c>
      <c r="F1" s="2" t="s">
        <v>128</v>
      </c>
      <c r="G1" s="2" t="s">
        <v>129</v>
      </c>
    </row>
    <row r="2" spans="1:7">
      <c r="A2" s="4" t="s">
        <v>130</v>
      </c>
      <c r="B2" s="6" t="n">
        <v>2307.4</v>
      </c>
      <c r="C2" s="6" t="n">
        <v>0.9</v>
      </c>
      <c r="D2" s="6" t="n">
        <v>802.2</v>
      </c>
      <c r="E2" s="6" t="n">
        <v>2399.8</v>
      </c>
      <c r="F2" s="10" t="n">
        <v>-125</v>
      </c>
      <c r="G2" s="6" t="n">
        <v>-770.5</v>
      </c>
    </row>
    <row r="3" spans="1:7">
      <c r="A3" s="4" t="s">
        <v>67</v>
      </c>
      <c r="B3" s="7" t="n">
        <v>320.6</v>
      </c>
      <c r="E3" s="7" t="n">
        <v>320.6</v>
      </c>
    </row>
    <row r="4" spans="1:7">
      <c r="A4" s="4" t="s">
        <v>131</v>
      </c>
      <c r="B4" s="7" t="n">
        <v>1.6</v>
      </c>
      <c r="F4" s="7" t="n">
        <v>1.6</v>
      </c>
    </row>
    <row r="5" spans="1:7">
      <c r="A5" s="4" t="s">
        <v>76</v>
      </c>
      <c r="B5" s="7" t="n">
        <v>-16.8</v>
      </c>
      <c r="F5" s="7" t="n">
        <v>-16.8</v>
      </c>
    </row>
    <row r="6" spans="1:7">
      <c r="A6" s="4" t="s">
        <v>132</v>
      </c>
      <c r="B6" s="7" t="n">
        <v>-53.6</v>
      </c>
      <c r="E6" s="7" t="n">
        <v>-53.6</v>
      </c>
    </row>
    <row r="7" spans="1:7">
      <c r="A7" s="4" t="s">
        <v>133</v>
      </c>
      <c r="B7" s="7" t="n">
        <v>-166.8</v>
      </c>
      <c r="G7" s="7" t="n">
        <v>-166.8</v>
      </c>
    </row>
    <row r="8" spans="1:7">
      <c r="A8" s="4" t="s">
        <v>134</v>
      </c>
      <c r="B8" s="7" t="n">
        <v>13.2</v>
      </c>
      <c r="D8" s="7" t="n">
        <v>-3.1</v>
      </c>
      <c r="G8" s="7" t="n">
        <v>16.3</v>
      </c>
    </row>
    <row r="9" spans="1:7">
      <c r="A9" s="4" t="s">
        <v>135</v>
      </c>
      <c r="B9" s="7" t="n">
        <v>20.9</v>
      </c>
      <c r="D9" s="7" t="n">
        <v>20.9</v>
      </c>
    </row>
    <row r="10" spans="1:7">
      <c r="A10" s="4" t="s">
        <v>136</v>
      </c>
      <c r="D10" s="7" t="n">
        <v>-8.9</v>
      </c>
      <c r="G10" s="7" t="n">
        <v>8.9</v>
      </c>
    </row>
    <row r="11" spans="1:7">
      <c r="A11" s="4" t="s">
        <v>137</v>
      </c>
      <c r="B11" s="7" t="n">
        <v>-7.5</v>
      </c>
      <c r="G11" s="7" t="n">
        <v>-7.5</v>
      </c>
    </row>
    <row r="12" spans="1:7">
      <c r="A12" s="4" t="s">
        <v>138</v>
      </c>
      <c r="B12" s="7" t="n">
        <v>1.4</v>
      </c>
      <c r="D12" s="7" t="n">
        <v>0.3</v>
      </c>
      <c r="F12" s="7" t="n">
        <v>0.5</v>
      </c>
      <c r="G12" s="7" t="n">
        <v>0.6</v>
      </c>
    </row>
    <row r="13" spans="1:7">
      <c r="A13" s="4" t="s">
        <v>139</v>
      </c>
      <c r="B13" s="7" t="n">
        <v>2420.4</v>
      </c>
      <c r="C13" s="7" t="n">
        <v>0.9</v>
      </c>
      <c r="D13" s="7" t="n">
        <v>811.4</v>
      </c>
      <c r="E13" s="7" t="n">
        <v>2666.8</v>
      </c>
      <c r="F13" s="7" t="n">
        <v>-139.7</v>
      </c>
      <c r="G13" s="5" t="n">
        <v>-919</v>
      </c>
    </row>
    <row r="14" spans="1:7">
      <c r="A14" s="4" t="s">
        <v>140</v>
      </c>
      <c r="B14" s="7" t="n">
        <v>2349.6</v>
      </c>
      <c r="C14" s="7" t="n">
        <v>0.9</v>
      </c>
      <c r="D14" s="7" t="n">
        <v>804.3</v>
      </c>
      <c r="E14" s="7" t="n">
        <v>2531.1</v>
      </c>
      <c r="F14" s="7" t="n">
        <v>-105.1</v>
      </c>
      <c r="G14" s="7" t="n">
        <v>-881.6</v>
      </c>
    </row>
    <row r="15" spans="1:7">
      <c r="A15" s="4" t="s">
        <v>67</v>
      </c>
      <c r="B15" s="7" t="n">
        <v>153.4</v>
      </c>
      <c r="E15" s="7" t="n">
        <v>153.4</v>
      </c>
    </row>
    <row r="16" spans="1:7">
      <c r="A16" s="4" t="s">
        <v>131</v>
      </c>
      <c r="B16" s="7" t="n">
        <v>0.6</v>
      </c>
      <c r="F16" s="7" t="n">
        <v>0.6</v>
      </c>
    </row>
    <row r="17" spans="1:7">
      <c r="A17" s="4" t="s">
        <v>76</v>
      </c>
      <c r="B17" s="7" t="n">
        <v>-35.4</v>
      </c>
      <c r="F17" s="7" t="n">
        <v>-35.4</v>
      </c>
    </row>
    <row r="18" spans="1:7">
      <c r="A18" s="4" t="s">
        <v>132</v>
      </c>
      <c r="B18" s="7" t="n">
        <v>-17.7</v>
      </c>
      <c r="E18" s="7" t="n">
        <v>-17.7</v>
      </c>
    </row>
    <row r="19" spans="1:7">
      <c r="A19" s="4" t="s">
        <v>133</v>
      </c>
      <c r="B19" s="7" t="n">
        <v>-38.1</v>
      </c>
      <c r="G19" s="7" t="n">
        <v>-38.1</v>
      </c>
    </row>
    <row r="20" spans="1:7">
      <c r="A20" s="4" t="s">
        <v>134</v>
      </c>
      <c r="B20" s="7" t="n">
        <v>0.7</v>
      </c>
      <c r="G20" s="7" t="n">
        <v>0.7</v>
      </c>
    </row>
    <row r="21" spans="1:7">
      <c r="A21" s="4" t="s">
        <v>135</v>
      </c>
      <c r="B21" s="7" t="n">
        <v>7.1</v>
      </c>
      <c r="D21" s="7" t="n">
        <v>7.1</v>
      </c>
    </row>
    <row r="22" spans="1:7">
      <c r="A22" s="4" t="s">
        <v>138</v>
      </c>
      <c r="B22" s="7" t="n">
        <v>0.2</v>
      </c>
      <c r="F22" s="7" t="n">
        <v>0.2</v>
      </c>
    </row>
    <row r="23" spans="1:7">
      <c r="A23" s="4" t="s">
        <v>139</v>
      </c>
      <c r="B23" s="7" t="n">
        <v>2420.4</v>
      </c>
      <c r="C23" s="7" t="n">
        <v>0.9</v>
      </c>
      <c r="D23" s="7" t="n">
        <v>811.4</v>
      </c>
      <c r="E23" s="7" t="n">
        <v>2666.8</v>
      </c>
      <c r="F23" s="7" t="n">
        <v>-139.7</v>
      </c>
      <c r="G23" s="5" t="n">
        <v>-919</v>
      </c>
    </row>
    <row r="24" spans="1:7">
      <c r="A24" s="4" t="s">
        <v>141</v>
      </c>
      <c r="B24" s="7" t="n">
        <v>2513.5</v>
      </c>
      <c r="C24" s="7" t="n">
        <v>0.7</v>
      </c>
      <c r="D24" s="7" t="n">
        <v>814.8</v>
      </c>
      <c r="E24" s="7" t="n">
        <v>2007.9</v>
      </c>
      <c r="F24" s="7" t="n">
        <v>-106.8</v>
      </c>
      <c r="G24" s="7" t="n">
        <v>-203.1</v>
      </c>
    </row>
    <row r="25" spans="1:7">
      <c r="A25" s="4" t="s">
        <v>142</v>
      </c>
      <c r="B25" s="7" t="n">
        <v>-60.4</v>
      </c>
      <c r="E25" s="7" t="n">
        <v>-60.4</v>
      </c>
    </row>
    <row r="26" spans="1:7">
      <c r="A26" s="4" t="s">
        <v>143</v>
      </c>
      <c r="B26" s="7" t="n">
        <v>44.5</v>
      </c>
      <c r="E26" s="7" t="n">
        <v>44.5</v>
      </c>
    </row>
    <row r="27" spans="1:7">
      <c r="A27" s="4" t="s">
        <v>144</v>
      </c>
      <c r="E27" s="7" t="n">
        <v>9.1</v>
      </c>
      <c r="F27" s="7" t="n">
        <v>-9.1</v>
      </c>
    </row>
    <row r="28" spans="1:7">
      <c r="A28" s="4" t="s">
        <v>145</v>
      </c>
      <c r="B28" s="7" t="n">
        <v>2497.6</v>
      </c>
      <c r="C28" s="7" t="n">
        <v>0.7</v>
      </c>
      <c r="D28" s="7" t="n">
        <v>814.8</v>
      </c>
      <c r="E28" s="7" t="n">
        <v>2001.1</v>
      </c>
      <c r="F28" s="7" t="n">
        <v>-115.9</v>
      </c>
      <c r="G28" s="7" t="n">
        <v>-203.1</v>
      </c>
    </row>
    <row r="29" spans="1:7">
      <c r="A29" s="4" t="s">
        <v>141</v>
      </c>
      <c r="B29" s="7" t="n">
        <v>2513.5</v>
      </c>
      <c r="C29" s="7" t="n">
        <v>0.7</v>
      </c>
      <c r="D29" s="7" t="n">
        <v>814.8</v>
      </c>
      <c r="E29" s="7" t="n">
        <v>2007.9</v>
      </c>
      <c r="F29" s="7" t="n">
        <v>-106.8</v>
      </c>
      <c r="G29" s="7" t="n">
        <v>-203.1</v>
      </c>
    </row>
    <row r="30" spans="1:7">
      <c r="A30" s="4" t="s">
        <v>67</v>
      </c>
      <c r="B30" s="7" t="n">
        <v>429.4</v>
      </c>
      <c r="E30" s="7" t="n">
        <v>429.4</v>
      </c>
    </row>
    <row r="31" spans="1:7">
      <c r="A31" s="4" t="s">
        <v>131</v>
      </c>
      <c r="B31" s="7" t="n">
        <v>-3.8</v>
      </c>
      <c r="F31" s="7" t="n">
        <v>-3.8</v>
      </c>
    </row>
    <row r="32" spans="1:7">
      <c r="A32" s="4" t="s">
        <v>76</v>
      </c>
      <c r="B32" s="7" t="n">
        <v>-11.5</v>
      </c>
      <c r="F32" s="7" t="n">
        <v>-11.5</v>
      </c>
    </row>
    <row r="33" spans="1:7">
      <c r="A33" s="4" t="s">
        <v>132</v>
      </c>
      <c r="B33" s="7" t="n">
        <v>-57.1</v>
      </c>
      <c r="E33" s="7" t="n">
        <v>-57.1</v>
      </c>
    </row>
    <row r="34" spans="1:7">
      <c r="A34" s="4" t="s">
        <v>133</v>
      </c>
      <c r="B34" s="7" t="n">
        <v>-283.9</v>
      </c>
      <c r="G34" s="7" t="n">
        <v>-283.9</v>
      </c>
    </row>
    <row r="35" spans="1:7">
      <c r="A35" s="4" t="s">
        <v>134</v>
      </c>
      <c r="B35" s="7" t="n">
        <v>10.7</v>
      </c>
      <c r="D35" s="7" t="n">
        <v>-9.6</v>
      </c>
      <c r="G35" s="7" t="n">
        <v>20.3</v>
      </c>
    </row>
    <row r="36" spans="1:7">
      <c r="A36" s="4" t="s">
        <v>135</v>
      </c>
      <c r="B36" s="7" t="n">
        <v>21.9</v>
      </c>
      <c r="D36" s="7" t="n">
        <v>21.9</v>
      </c>
    </row>
    <row r="37" spans="1:7">
      <c r="A37" s="4" t="s">
        <v>136</v>
      </c>
      <c r="D37" s="7" t="n">
        <v>-24.3</v>
      </c>
      <c r="G37" s="7" t="n">
        <v>24.3</v>
      </c>
    </row>
    <row r="38" spans="1:7">
      <c r="A38" s="4" t="s">
        <v>137</v>
      </c>
      <c r="B38" s="7" t="n">
        <v>-7.2</v>
      </c>
      <c r="G38" s="7" t="n">
        <v>-7.2</v>
      </c>
    </row>
    <row r="39" spans="1:7">
      <c r="A39" s="4" t="s">
        <v>138</v>
      </c>
      <c r="B39" s="7" t="n">
        <v>0.8</v>
      </c>
      <c r="D39" s="7" t="n">
        <v>-0.4</v>
      </c>
      <c r="F39" s="7" t="n">
        <v>-0.2</v>
      </c>
      <c r="G39" s="7" t="n">
        <v>1.4</v>
      </c>
    </row>
    <row r="40" spans="1:7">
      <c r="A40" s="4" t="s">
        <v>146</v>
      </c>
      <c r="B40" s="7" t="n">
        <v>2596.9</v>
      </c>
      <c r="C40" s="7" t="n">
        <v>0.7</v>
      </c>
      <c r="D40" s="7" t="n">
        <v>802.4</v>
      </c>
      <c r="E40" s="7" t="n">
        <v>2373.4</v>
      </c>
      <c r="F40" s="7" t="n">
        <v>-131.4</v>
      </c>
      <c r="G40" s="7" t="n">
        <v>-448.2</v>
      </c>
    </row>
    <row r="41" spans="1:7">
      <c r="A41" s="4" t="s">
        <v>147</v>
      </c>
      <c r="B41" s="7" t="n">
        <v>2499.7</v>
      </c>
      <c r="C41" s="7" t="n">
        <v>0.7</v>
      </c>
      <c r="D41" s="7" t="n">
        <v>798.1</v>
      </c>
      <c r="E41" s="7" t="n">
        <v>2200.3</v>
      </c>
      <c r="F41" s="7" t="n">
        <v>-135.6</v>
      </c>
      <c r="G41" s="7" t="n">
        <v>-363.8</v>
      </c>
    </row>
    <row r="42" spans="1:7">
      <c r="A42" s="4" t="s">
        <v>67</v>
      </c>
      <c r="B42" s="7" t="n">
        <v>191.9</v>
      </c>
      <c r="E42" s="7" t="n">
        <v>191.9</v>
      </c>
    </row>
    <row r="43" spans="1:7">
      <c r="A43" s="4" t="s">
        <v>76</v>
      </c>
      <c r="B43" s="7" t="n">
        <v>4.2</v>
      </c>
      <c r="F43" s="7" t="n">
        <v>4.2</v>
      </c>
    </row>
    <row r="44" spans="1:7">
      <c r="A44" s="4" t="s">
        <v>132</v>
      </c>
      <c r="B44" s="7" t="n">
        <v>-18.8</v>
      </c>
      <c r="E44" s="7" t="n">
        <v>-18.8</v>
      </c>
    </row>
    <row r="45" spans="1:7">
      <c r="A45" s="4" t="s">
        <v>133</v>
      </c>
      <c r="B45" s="7" t="n">
        <v>-88.90000000000001</v>
      </c>
      <c r="G45" s="7" t="n">
        <v>-88.90000000000001</v>
      </c>
    </row>
    <row r="46" spans="1:7">
      <c r="A46" s="4" t="s">
        <v>134</v>
      </c>
      <c r="B46" s="7" t="n">
        <v>2.1</v>
      </c>
      <c r="D46" s="7" t="n">
        <v>-2.2</v>
      </c>
      <c r="G46" s="7" t="n">
        <v>4.3</v>
      </c>
    </row>
    <row r="47" spans="1:7">
      <c r="A47" s="4" t="s">
        <v>135</v>
      </c>
      <c r="B47" s="7" t="n">
        <v>6.6</v>
      </c>
      <c r="D47" s="7" t="n">
        <v>6.6</v>
      </c>
    </row>
    <row r="48" spans="1:7">
      <c r="A48" s="4" t="s">
        <v>136</v>
      </c>
      <c r="D48" s="7" t="n">
        <v>-0.1</v>
      </c>
      <c r="G48" s="7" t="n">
        <v>0.1</v>
      </c>
    </row>
    <row r="49" spans="1:7">
      <c r="A49" s="4" t="s">
        <v>137</v>
      </c>
      <c r="B49" s="7" t="n">
        <v>0.1</v>
      </c>
      <c r="G49" s="7" t="n">
        <v>0.1</v>
      </c>
    </row>
    <row r="50" spans="1:7">
      <c r="A50" s="4" t="s">
        <v>146</v>
      </c>
      <c r="B50" s="6" t="n">
        <v>2596.9</v>
      </c>
      <c r="C50" s="6" t="n">
        <v>0.7</v>
      </c>
      <c r="D50" s="6" t="n">
        <v>802.4</v>
      </c>
      <c r="E50" s="6" t="n">
        <v>2373.4</v>
      </c>
      <c r="F50" s="6" t="n">
        <v>-131.4</v>
      </c>
      <c r="G50" s="6" t="n">
        <v>-4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4</v>
      </c>
      <c r="B1" s="2" t="s">
        <v>2</v>
      </c>
      <c r="C1" s="2" t="s">
        <v>81</v>
      </c>
    </row>
    <row r="2" spans="1:3">
      <c r="A2" s="3" t="s">
        <v>206</v>
      </c>
    </row>
    <row r="3" spans="1:3">
      <c r="A3" s="4" t="s">
        <v>465</v>
      </c>
      <c r="B3" s="6" t="n">
        <v>735.3</v>
      </c>
      <c r="C3" s="6" t="n">
        <v>639.2</v>
      </c>
    </row>
    <row r="4" spans="1:3">
      <c r="A4" s="4" t="s">
        <v>466</v>
      </c>
      <c r="B4" s="5" t="n">
        <v>275</v>
      </c>
      <c r="C4" s="7" t="n">
        <v>354.3</v>
      </c>
    </row>
    <row r="5" spans="1:3">
      <c r="A5" s="4" t="s">
        <v>467</v>
      </c>
      <c r="B5" s="7" t="n">
        <v>454.4</v>
      </c>
      <c r="C5" s="7" t="n">
        <v>330.2</v>
      </c>
    </row>
    <row r="6" spans="1:3">
      <c r="A6" s="4" t="s">
        <v>468</v>
      </c>
      <c r="B6" s="7" t="n">
        <v>1464.7</v>
      </c>
      <c r="C6" s="7" t="n">
        <v>1323.7</v>
      </c>
    </row>
    <row r="7" spans="1:3">
      <c r="A7" s="4" t="s">
        <v>469</v>
      </c>
      <c r="B7" s="7" t="n">
        <v>-103.3</v>
      </c>
      <c r="C7" s="5" t="n">
        <v>-96</v>
      </c>
    </row>
    <row r="8" spans="1:3">
      <c r="A8" s="4" t="s">
        <v>470</v>
      </c>
      <c r="B8" s="6" t="n">
        <v>1361.4</v>
      </c>
      <c r="C8" s="6" t="n">
        <v>122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81</v>
      </c>
    </row>
    <row r="2" spans="1:3">
      <c r="A2" s="3" t="s">
        <v>472</v>
      </c>
    </row>
    <row r="3" spans="1:3">
      <c r="A3" s="4" t="s">
        <v>473</v>
      </c>
      <c r="B3" s="10" t="n">
        <v>1301</v>
      </c>
      <c r="C3" s="6" t="n">
        <v>1222.7</v>
      </c>
    </row>
    <row r="4" spans="1:3">
      <c r="A4" s="4" t="s">
        <v>474</v>
      </c>
      <c r="B4" s="7" t="n">
        <v>-785.5</v>
      </c>
      <c r="C4" s="7" t="n">
        <v>-741.6</v>
      </c>
    </row>
    <row r="5" spans="1:3">
      <c r="A5" s="4" t="s">
        <v>89</v>
      </c>
      <c r="B5" s="7" t="n">
        <v>515.5</v>
      </c>
      <c r="C5" s="7" t="n">
        <v>481.1</v>
      </c>
    </row>
    <row r="6" spans="1:3">
      <c r="A6" s="4" t="s">
        <v>475</v>
      </c>
    </row>
    <row r="7" spans="1:3">
      <c r="A7" s="3" t="s">
        <v>472</v>
      </c>
    </row>
    <row r="8" spans="1:3">
      <c r="A8" s="4" t="s">
        <v>473</v>
      </c>
      <c r="B8" s="7" t="n">
        <v>54.8</v>
      </c>
      <c r="C8" s="7" t="n">
        <v>54.2</v>
      </c>
    </row>
    <row r="9" spans="1:3">
      <c r="A9" s="4" t="s">
        <v>476</v>
      </c>
    </row>
    <row r="10" spans="1:3">
      <c r="A10" s="3" t="s">
        <v>472</v>
      </c>
    </row>
    <row r="11" spans="1:3">
      <c r="A11" s="4" t="s">
        <v>473</v>
      </c>
      <c r="B11" s="7" t="n">
        <v>310.4</v>
      </c>
      <c r="C11" s="7" t="n">
        <v>297.6</v>
      </c>
    </row>
    <row r="12" spans="1:3">
      <c r="A12" s="4" t="s">
        <v>477</v>
      </c>
    </row>
    <row r="13" spans="1:3">
      <c r="A13" s="3" t="s">
        <v>472</v>
      </c>
    </row>
    <row r="14" spans="1:3">
      <c r="A14" s="4" t="s">
        <v>473</v>
      </c>
      <c r="B14" s="5" t="n">
        <v>682</v>
      </c>
      <c r="C14" s="5" t="n">
        <v>673</v>
      </c>
    </row>
    <row r="15" spans="1:3">
      <c r="A15" s="4" t="s">
        <v>478</v>
      </c>
    </row>
    <row r="16" spans="1:3">
      <c r="A16" s="3" t="s">
        <v>472</v>
      </c>
    </row>
    <row r="17" spans="1:3">
      <c r="A17" s="4" t="s">
        <v>473</v>
      </c>
      <c r="B17" s="7" t="n">
        <v>176.5</v>
      </c>
      <c r="C17" s="7" t="n">
        <v>164.4</v>
      </c>
    </row>
    <row r="18" spans="1:3">
      <c r="A18" s="4" t="s">
        <v>479</v>
      </c>
    </row>
    <row r="19" spans="1:3">
      <c r="A19" s="3" t="s">
        <v>472</v>
      </c>
    </row>
    <row r="20" spans="1:3">
      <c r="A20" s="4" t="s">
        <v>473</v>
      </c>
      <c r="B20" s="7" t="n">
        <v>37.5</v>
      </c>
      <c r="C20" s="7" t="n">
        <v>22.1</v>
      </c>
    </row>
    <row r="21" spans="1:3">
      <c r="A21" s="4" t="s">
        <v>480</v>
      </c>
    </row>
    <row r="22" spans="1:3">
      <c r="A22" s="3" t="s">
        <v>472</v>
      </c>
    </row>
    <row r="23" spans="1:3">
      <c r="A23" s="4" t="s">
        <v>473</v>
      </c>
      <c r="B23" s="6" t="n">
        <v>39.8</v>
      </c>
      <c r="C23" s="6" t="n">
        <v>1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48</v>
      </c>
      <c r="D1" s="2" t="s">
        <v>1</v>
      </c>
    </row>
    <row r="2" spans="1:6">
      <c r="B2" s="2" t="s">
        <v>2</v>
      </c>
      <c r="C2" s="2" t="s">
        <v>49</v>
      </c>
      <c r="D2" s="2" t="s">
        <v>2</v>
      </c>
      <c r="E2" s="2" t="s">
        <v>49</v>
      </c>
      <c r="F2" s="2" t="s">
        <v>81</v>
      </c>
    </row>
    <row r="3" spans="1:6">
      <c r="A3" s="3" t="s">
        <v>472</v>
      </c>
    </row>
    <row r="4" spans="1:6">
      <c r="A4" s="4" t="s">
        <v>482</v>
      </c>
      <c r="B4" s="6" t="n">
        <v>19.1</v>
      </c>
      <c r="C4" s="10" t="n">
        <v>20</v>
      </c>
      <c r="D4" s="6" t="n">
        <v>56.9</v>
      </c>
      <c r="E4" s="10" t="n">
        <v>60</v>
      </c>
    </row>
    <row r="5" spans="1:6">
      <c r="A5" s="4" t="s">
        <v>479</v>
      </c>
    </row>
    <row r="6" spans="1:6">
      <c r="A6" s="3" t="s">
        <v>472</v>
      </c>
    </row>
    <row r="7" spans="1:6">
      <c r="A7" s="4" t="s">
        <v>483</v>
      </c>
      <c r="B7" s="6" t="n">
        <v>30.3</v>
      </c>
      <c r="D7" s="6" t="n">
        <v>30.3</v>
      </c>
      <c r="F7" s="6" t="n">
        <v>17.2</v>
      </c>
    </row>
    <row r="8" spans="1:6">
      <c r="A8" s="4" t="s">
        <v>484</v>
      </c>
    </row>
    <row r="9" spans="1:6">
      <c r="A9" s="3" t="s">
        <v>472</v>
      </c>
    </row>
    <row r="10" spans="1:6">
      <c r="A10" s="4" t="s">
        <v>485</v>
      </c>
      <c r="D10" s="4" t="s">
        <v>486</v>
      </c>
    </row>
    <row r="11" spans="1:6">
      <c r="A11" s="4" t="s">
        <v>487</v>
      </c>
    </row>
    <row r="12" spans="1:6">
      <c r="A12" s="3" t="s">
        <v>472</v>
      </c>
    </row>
    <row r="13" spans="1:6">
      <c r="A13" s="4" t="s">
        <v>485</v>
      </c>
      <c r="D13" s="4" t="s">
        <v>4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66</v>
      </c>
    </row>
    <row r="3" spans="1:2">
      <c r="A3" s="3" t="s">
        <v>490</v>
      </c>
    </row>
    <row r="4" spans="1:2">
      <c r="A4" s="4" t="s">
        <v>491</v>
      </c>
      <c r="B4" s="6" t="n">
        <v>1007.9</v>
      </c>
    </row>
    <row r="5" spans="1:2">
      <c r="A5" s="4" t="s">
        <v>363</v>
      </c>
      <c r="B5" s="7" t="n">
        <v>-4.2</v>
      </c>
    </row>
    <row r="6" spans="1:2">
      <c r="A6" s="4" t="s">
        <v>492</v>
      </c>
      <c r="B6" s="7" t="n">
        <v>1003.7</v>
      </c>
    </row>
    <row r="7" spans="1:2">
      <c r="A7" s="4" t="s">
        <v>493</v>
      </c>
    </row>
    <row r="8" spans="1:2">
      <c r="A8" s="3" t="s">
        <v>490</v>
      </c>
    </row>
    <row r="9" spans="1:2">
      <c r="A9" s="4" t="s">
        <v>491</v>
      </c>
      <c r="B9" s="7" t="n">
        <v>880.9</v>
      </c>
    </row>
    <row r="10" spans="1:2">
      <c r="A10" s="4" t="s">
        <v>363</v>
      </c>
      <c r="B10" s="7" t="n">
        <v>-4.1</v>
      </c>
    </row>
    <row r="11" spans="1:2">
      <c r="A11" s="4" t="s">
        <v>492</v>
      </c>
      <c r="B11" s="7" t="n">
        <v>876.8</v>
      </c>
    </row>
    <row r="12" spans="1:2">
      <c r="A12" s="4" t="s">
        <v>494</v>
      </c>
    </row>
    <row r="13" spans="1:2">
      <c r="A13" s="3" t="s">
        <v>490</v>
      </c>
    </row>
    <row r="14" spans="1:2">
      <c r="A14" s="4" t="s">
        <v>491</v>
      </c>
      <c r="B14" s="7" t="n">
        <v>106.1</v>
      </c>
    </row>
    <row r="15" spans="1:2">
      <c r="A15" s="4" t="s">
        <v>492</v>
      </c>
      <c r="B15" s="7" t="n">
        <v>106.1</v>
      </c>
    </row>
    <row r="16" spans="1:2">
      <c r="A16" s="4" t="s">
        <v>351</v>
      </c>
    </row>
    <row r="17" spans="1:2">
      <c r="A17" s="3" t="s">
        <v>490</v>
      </c>
    </row>
    <row r="18" spans="1:2">
      <c r="A18" s="4" t="s">
        <v>491</v>
      </c>
      <c r="B18" s="7" t="n">
        <v>20.9</v>
      </c>
    </row>
    <row r="19" spans="1:2">
      <c r="A19" s="4" t="s">
        <v>363</v>
      </c>
      <c r="B19" s="7" t="n">
        <v>-0.1</v>
      </c>
    </row>
    <row r="20" spans="1:2">
      <c r="A20" s="4" t="s">
        <v>492</v>
      </c>
      <c r="B20" s="6" t="n">
        <v>2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81</v>
      </c>
    </row>
    <row r="2" spans="1:3">
      <c r="A2" s="3" t="s">
        <v>490</v>
      </c>
    </row>
    <row r="3" spans="1:3">
      <c r="A3" s="4" t="s">
        <v>496</v>
      </c>
      <c r="B3" s="6" t="n">
        <v>2113.7</v>
      </c>
      <c r="C3" s="6" t="n">
        <v>2117.9</v>
      </c>
    </row>
    <row r="4" spans="1:3">
      <c r="A4" s="4" t="s">
        <v>497</v>
      </c>
      <c r="B4" s="5" t="n">
        <v>-1110</v>
      </c>
      <c r="C4" s="5" t="n">
        <v>-1110</v>
      </c>
    </row>
    <row r="5" spans="1:3">
      <c r="A5" s="4" t="s">
        <v>498</v>
      </c>
      <c r="B5" s="7" t="n">
        <v>1003.7</v>
      </c>
      <c r="C5" s="7" t="n">
        <v>1007.9</v>
      </c>
    </row>
    <row r="6" spans="1:3">
      <c r="A6" s="4" t="s">
        <v>493</v>
      </c>
    </row>
    <row r="7" spans="1:3">
      <c r="A7" s="3" t="s">
        <v>490</v>
      </c>
    </row>
    <row r="8" spans="1:3">
      <c r="A8" s="4" t="s">
        <v>496</v>
      </c>
      <c r="B8" s="7" t="n">
        <v>1808.9</v>
      </c>
      <c r="C8" s="5" t="n">
        <v>1813</v>
      </c>
    </row>
    <row r="9" spans="1:3">
      <c r="A9" s="4" t="s">
        <v>497</v>
      </c>
      <c r="B9" s="7" t="n">
        <v>-932.1</v>
      </c>
      <c r="C9" s="7" t="n">
        <v>-932.1</v>
      </c>
    </row>
    <row r="10" spans="1:3">
      <c r="A10" s="4" t="s">
        <v>498</v>
      </c>
      <c r="B10" s="7" t="n">
        <v>876.8</v>
      </c>
      <c r="C10" s="7" t="n">
        <v>880.9</v>
      </c>
    </row>
    <row r="11" spans="1:3">
      <c r="A11" s="4" t="s">
        <v>494</v>
      </c>
    </row>
    <row r="12" spans="1:3">
      <c r="A12" s="3" t="s">
        <v>490</v>
      </c>
    </row>
    <row r="13" spans="1:3">
      <c r="A13" s="4" t="s">
        <v>496</v>
      </c>
      <c r="B13" s="7" t="n">
        <v>108.1</v>
      </c>
      <c r="C13" s="7" t="n">
        <v>108.1</v>
      </c>
    </row>
    <row r="14" spans="1:3">
      <c r="A14" s="4" t="s">
        <v>497</v>
      </c>
      <c r="B14" s="5" t="n">
        <v>-2</v>
      </c>
      <c r="C14" s="5" t="n">
        <v>-2</v>
      </c>
    </row>
    <row r="15" spans="1:3">
      <c r="A15" s="4" t="s">
        <v>498</v>
      </c>
      <c r="B15" s="7" t="n">
        <v>106.1</v>
      </c>
      <c r="C15" s="7" t="n">
        <v>106.1</v>
      </c>
    </row>
    <row r="16" spans="1:3">
      <c r="A16" s="4" t="s">
        <v>351</v>
      </c>
    </row>
    <row r="17" spans="1:3">
      <c r="A17" s="3" t="s">
        <v>490</v>
      </c>
    </row>
    <row r="18" spans="1:3">
      <c r="A18" s="4" t="s">
        <v>496</v>
      </c>
      <c r="B18" s="7" t="n">
        <v>196.7</v>
      </c>
      <c r="C18" s="7" t="n">
        <v>196.8</v>
      </c>
    </row>
    <row r="19" spans="1:3">
      <c r="A19" s="4" t="s">
        <v>497</v>
      </c>
      <c r="B19" s="7" t="n">
        <v>-175.9</v>
      </c>
      <c r="C19" s="7" t="n">
        <v>-175.9</v>
      </c>
    </row>
    <row r="20" spans="1:3">
      <c r="A20" s="4" t="s">
        <v>498</v>
      </c>
      <c r="B20" s="6" t="n">
        <v>20.8</v>
      </c>
      <c r="C20" s="6" t="n">
        <v>2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99</v>
      </c>
      <c r="B1" s="2" t="s">
        <v>1</v>
      </c>
      <c r="C1" s="2" t="s">
        <v>318</v>
      </c>
    </row>
    <row r="2" spans="1:3">
      <c r="B2" s="2" t="s">
        <v>2</v>
      </c>
      <c r="C2" s="2" t="s">
        <v>81</v>
      </c>
    </row>
    <row r="3" spans="1:3">
      <c r="A3" s="3" t="s">
        <v>500</v>
      </c>
    </row>
    <row r="4" spans="1:3">
      <c r="A4" s="4" t="s">
        <v>501</v>
      </c>
      <c r="B4" s="4" t="s">
        <v>502</v>
      </c>
      <c r="C4" s="4" t="s">
        <v>502</v>
      </c>
    </row>
    <row r="5" spans="1:3">
      <c r="A5" s="4" t="s">
        <v>496</v>
      </c>
      <c r="B5" s="6" t="n">
        <v>731.3</v>
      </c>
      <c r="C5" s="6" t="n">
        <v>731.5</v>
      </c>
    </row>
    <row r="6" spans="1:3">
      <c r="A6" s="4" t="s">
        <v>503</v>
      </c>
      <c r="B6" s="7" t="n">
        <v>-677.4</v>
      </c>
      <c r="C6" s="7" t="n">
        <v>-649.8</v>
      </c>
    </row>
    <row r="7" spans="1:3">
      <c r="A7" s="4" t="s">
        <v>498</v>
      </c>
      <c r="B7" s="7" t="n">
        <v>53.9</v>
      </c>
      <c r="C7" s="7" t="n">
        <v>81.7</v>
      </c>
    </row>
    <row r="8" spans="1:3">
      <c r="A8" s="4" t="s">
        <v>504</v>
      </c>
      <c r="B8" s="7" t="n">
        <v>387.7</v>
      </c>
      <c r="C8" s="7" t="n">
        <v>387.7</v>
      </c>
    </row>
    <row r="9" spans="1:3">
      <c r="A9" s="4" t="s">
        <v>505</v>
      </c>
      <c r="B9" s="5" t="n">
        <v>1119</v>
      </c>
      <c r="C9" s="7" t="n">
        <v>1119.2</v>
      </c>
    </row>
    <row r="10" spans="1:3">
      <c r="A10" s="4" t="s">
        <v>91</v>
      </c>
      <c r="B10" s="6" t="n">
        <v>441.6</v>
      </c>
      <c r="C10" s="6" t="n">
        <v>469.4</v>
      </c>
    </row>
    <row r="11" spans="1:3">
      <c r="A11" s="4" t="s">
        <v>506</v>
      </c>
    </row>
    <row r="12" spans="1:3">
      <c r="A12" s="3" t="s">
        <v>500</v>
      </c>
    </row>
    <row r="13" spans="1:3">
      <c r="A13" s="4" t="s">
        <v>501</v>
      </c>
      <c r="B13" s="4" t="s">
        <v>507</v>
      </c>
      <c r="C13" s="4" t="s">
        <v>507</v>
      </c>
    </row>
    <row r="14" spans="1:3">
      <c r="A14" s="4" t="s">
        <v>496</v>
      </c>
      <c r="B14" s="6" t="n">
        <v>55.4</v>
      </c>
      <c r="C14" s="6" t="n">
        <v>55.4</v>
      </c>
    </row>
    <row r="15" spans="1:3">
      <c r="A15" s="4" t="s">
        <v>503</v>
      </c>
      <c r="B15" s="5" t="n">
        <v>-32</v>
      </c>
      <c r="C15" s="7" t="n">
        <v>-30.9</v>
      </c>
    </row>
    <row r="16" spans="1:3">
      <c r="A16" s="4" t="s">
        <v>498</v>
      </c>
      <c r="B16" s="6" t="n">
        <v>23.4</v>
      </c>
      <c r="C16" s="6" t="n">
        <v>24.5</v>
      </c>
    </row>
    <row r="17" spans="1:3">
      <c r="A17" s="4" t="s">
        <v>508</v>
      </c>
    </row>
    <row r="18" spans="1:3">
      <c r="A18" s="3" t="s">
        <v>500</v>
      </c>
    </row>
    <row r="19" spans="1:3">
      <c r="A19" s="4" t="s">
        <v>501</v>
      </c>
      <c r="B19" s="4" t="s">
        <v>509</v>
      </c>
      <c r="C19" s="4" t="s">
        <v>509</v>
      </c>
    </row>
    <row r="20" spans="1:3">
      <c r="A20" s="4" t="s">
        <v>496</v>
      </c>
      <c r="B20" s="6" t="n">
        <v>104.7</v>
      </c>
      <c r="C20" s="6" t="n">
        <v>104.7</v>
      </c>
    </row>
    <row r="21" spans="1:3">
      <c r="A21" s="4" t="s">
        <v>503</v>
      </c>
      <c r="B21" s="7" t="n">
        <v>-102.4</v>
      </c>
      <c r="C21" s="7" t="n">
        <v>-101.8</v>
      </c>
    </row>
    <row r="22" spans="1:3">
      <c r="A22" s="4" t="s">
        <v>498</v>
      </c>
      <c r="B22" s="6" t="n">
        <v>2.3</v>
      </c>
      <c r="C22" s="6" t="n">
        <v>2.9</v>
      </c>
    </row>
    <row r="23" spans="1:3">
      <c r="A23" s="4" t="s">
        <v>510</v>
      </c>
    </row>
    <row r="24" spans="1:3">
      <c r="A24" s="3" t="s">
        <v>500</v>
      </c>
    </row>
    <row r="25" spans="1:3">
      <c r="A25" s="4" t="s">
        <v>501</v>
      </c>
      <c r="B25" s="4" t="s">
        <v>511</v>
      </c>
      <c r="C25" s="4" t="s">
        <v>511</v>
      </c>
    </row>
    <row r="26" spans="1:3">
      <c r="A26" s="4" t="s">
        <v>496</v>
      </c>
      <c r="B26" s="6" t="n">
        <v>554.8</v>
      </c>
      <c r="C26" s="10" t="n">
        <v>555</v>
      </c>
    </row>
    <row r="27" spans="1:3">
      <c r="A27" s="4" t="s">
        <v>503</v>
      </c>
      <c r="B27" s="7" t="n">
        <v>-528.1</v>
      </c>
      <c r="C27" s="7" t="n">
        <v>-502.3</v>
      </c>
    </row>
    <row r="28" spans="1:3">
      <c r="A28" s="4" t="s">
        <v>498</v>
      </c>
      <c r="B28" s="6" t="n">
        <v>26.7</v>
      </c>
      <c r="C28" s="6" t="n">
        <v>52.7</v>
      </c>
    </row>
    <row r="29" spans="1:3">
      <c r="A29" s="4" t="s">
        <v>138</v>
      </c>
    </row>
    <row r="30" spans="1:3">
      <c r="A30" s="3" t="s">
        <v>500</v>
      </c>
    </row>
    <row r="31" spans="1:3">
      <c r="A31" s="4" t="s">
        <v>501</v>
      </c>
      <c r="B31" s="4" t="s">
        <v>512</v>
      </c>
      <c r="C31" s="4" t="s">
        <v>512</v>
      </c>
    </row>
    <row r="32" spans="1:3">
      <c r="A32" s="4" t="s">
        <v>496</v>
      </c>
      <c r="B32" s="6" t="n">
        <v>16.4</v>
      </c>
      <c r="C32" s="6" t="n">
        <v>16.4</v>
      </c>
    </row>
    <row r="33" spans="1:3">
      <c r="A33" s="4" t="s">
        <v>503</v>
      </c>
      <c r="B33" s="7" t="n">
        <v>-14.9</v>
      </c>
      <c r="C33" s="7" t="n">
        <v>-14.8</v>
      </c>
    </row>
    <row r="34" spans="1:3">
      <c r="A34" s="4" t="s">
        <v>498</v>
      </c>
      <c r="B34" s="6" t="n">
        <v>1.5</v>
      </c>
      <c r="C34" s="6" t="n">
        <v>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66</v>
      </c>
    </row>
    <row r="2" spans="1:2">
      <c r="A2" s="3" t="s">
        <v>212</v>
      </c>
    </row>
    <row r="3" spans="1:2">
      <c r="A3" s="4" t="s">
        <v>514</v>
      </c>
      <c r="B3" s="6" t="n">
        <v>9.199999999999999</v>
      </c>
    </row>
    <row r="4" spans="1:2">
      <c r="A4" s="4" t="s">
        <v>515</v>
      </c>
      <c r="B4" s="5" t="n">
        <v>11</v>
      </c>
    </row>
    <row r="5" spans="1:2">
      <c r="A5" s="4" t="s">
        <v>516</v>
      </c>
      <c r="B5" s="7" t="n">
        <v>5.3</v>
      </c>
    </row>
    <row r="6" spans="1:2">
      <c r="A6" s="4" t="s">
        <v>517</v>
      </c>
      <c r="B6" s="7" t="n">
        <v>4.9</v>
      </c>
    </row>
    <row r="7" spans="1:2">
      <c r="A7" s="4" t="s">
        <v>518</v>
      </c>
      <c r="B7" s="7" t="n">
        <v>3.5</v>
      </c>
    </row>
    <row r="8" spans="1:2">
      <c r="A8" s="4" t="s">
        <v>519</v>
      </c>
      <c r="B8" s="6" t="n">
        <v>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s>
  <sheetData>
    <row r="1" spans="1:6">
      <c r="A1" s="1" t="s">
        <v>520</v>
      </c>
      <c r="B1" s="2" t="s">
        <v>521</v>
      </c>
      <c r="C1" s="2" t="s">
        <v>522</v>
      </c>
      <c r="D1" s="2" t="s">
        <v>2</v>
      </c>
      <c r="E1" s="2" t="s">
        <v>81</v>
      </c>
      <c r="F1" s="2" t="s">
        <v>523</v>
      </c>
    </row>
    <row r="2" spans="1:6">
      <c r="A2" s="3" t="s">
        <v>524</v>
      </c>
    </row>
    <row r="3" spans="1:6">
      <c r="A3" s="4" t="s">
        <v>525</v>
      </c>
      <c r="D3" s="10" t="n">
        <v>818700000</v>
      </c>
      <c r="E3" s="10" t="n">
        <v>818000000</v>
      </c>
    </row>
    <row r="4" spans="1:6">
      <c r="A4" s="4" t="s">
        <v>526</v>
      </c>
      <c r="D4" s="5" t="n">
        <v>65800000</v>
      </c>
    </row>
    <row r="5" spans="1:6">
      <c r="A5" s="4" t="s">
        <v>527</v>
      </c>
    </row>
    <row r="6" spans="1:6">
      <c r="A6" s="3" t="s">
        <v>524</v>
      </c>
    </row>
    <row r="7" spans="1:6">
      <c r="A7" s="4" t="s">
        <v>528</v>
      </c>
      <c r="F7" s="10" t="n">
        <v>850000000</v>
      </c>
    </row>
    <row r="8" spans="1:6">
      <c r="A8" s="4" t="s">
        <v>529</v>
      </c>
      <c r="D8" s="10" t="n">
        <v>784200000</v>
      </c>
    </row>
    <row r="9" spans="1:6">
      <c r="A9" s="4" t="s">
        <v>530</v>
      </c>
    </row>
    <row r="10" spans="1:6">
      <c r="A10" s="3" t="s">
        <v>524</v>
      </c>
    </row>
    <row r="11" spans="1:6">
      <c r="A11" s="4" t="s">
        <v>531</v>
      </c>
      <c r="D11" s="4" t="s">
        <v>532</v>
      </c>
    </row>
    <row r="12" spans="1:6">
      <c r="A12" s="4" t="s">
        <v>533</v>
      </c>
      <c r="D12" s="4" t="s">
        <v>534</v>
      </c>
    </row>
    <row r="13" spans="1:6">
      <c r="A13" s="4" t="s">
        <v>535</v>
      </c>
    </row>
    <row r="14" spans="1:6">
      <c r="A14" s="3" t="s">
        <v>524</v>
      </c>
    </row>
    <row r="15" spans="1:6">
      <c r="A15" s="4" t="s">
        <v>536</v>
      </c>
      <c r="D15" s="10" t="n">
        <v>49200000</v>
      </c>
    </row>
    <row r="16" spans="1:6">
      <c r="A16" s="4" t="s">
        <v>525</v>
      </c>
      <c r="D16" s="5" t="n">
        <v>274300000</v>
      </c>
      <c r="E16" s="5" t="n">
        <v>274200000</v>
      </c>
      <c r="F16" s="10" t="n">
        <v>325000000</v>
      </c>
    </row>
    <row r="17" spans="1:6">
      <c r="A17" s="4" t="s">
        <v>537</v>
      </c>
      <c r="D17" s="5" t="n">
        <v>4100000</v>
      </c>
    </row>
    <row r="18" spans="1:6">
      <c r="A18" s="4" t="s">
        <v>538</v>
      </c>
      <c r="D18" s="10" t="n">
        <v>264100000</v>
      </c>
    </row>
    <row r="19" spans="1:6">
      <c r="A19" s="4" t="s">
        <v>539</v>
      </c>
      <c r="D19" s="4" t="s">
        <v>540</v>
      </c>
    </row>
    <row r="20" spans="1:6">
      <c r="A20" s="4" t="s">
        <v>541</v>
      </c>
    </row>
    <row r="21" spans="1:6">
      <c r="A21" s="3" t="s">
        <v>524</v>
      </c>
    </row>
    <row r="22" spans="1:6">
      <c r="A22" s="4" t="s">
        <v>542</v>
      </c>
      <c r="C22" s="10" t="n">
        <v>250000000</v>
      </c>
    </row>
    <row r="23" spans="1:6">
      <c r="A23" s="4" t="s">
        <v>543</v>
      </c>
      <c r="D23" s="4" t="s">
        <v>544</v>
      </c>
    </row>
    <row r="24" spans="1:6">
      <c r="A24" s="4" t="s">
        <v>525</v>
      </c>
      <c r="D24" s="10" t="n">
        <v>247900000</v>
      </c>
      <c r="E24" s="5" t="n">
        <v>247600000</v>
      </c>
    </row>
    <row r="25" spans="1:6">
      <c r="A25" s="3" t="s">
        <v>545</v>
      </c>
    </row>
    <row r="26" spans="1:6">
      <c r="A26" s="4" t="s">
        <v>546</v>
      </c>
      <c r="D26" s="10" t="n">
        <v>259000000</v>
      </c>
      <c r="E26" s="5" t="n">
        <v>257000000</v>
      </c>
    </row>
    <row r="27" spans="1:6">
      <c r="A27" s="4" t="s">
        <v>547</v>
      </c>
    </row>
    <row r="28" spans="1:6">
      <c r="A28" s="3" t="s">
        <v>524</v>
      </c>
    </row>
    <row r="29" spans="1:6">
      <c r="A29" s="4" t="s">
        <v>542</v>
      </c>
      <c r="B29" s="10" t="n">
        <v>300000000</v>
      </c>
    </row>
    <row r="30" spans="1:6">
      <c r="A30" s="4" t="s">
        <v>543</v>
      </c>
      <c r="D30" s="4" t="s">
        <v>548</v>
      </c>
    </row>
    <row r="31" spans="1:6">
      <c r="A31" s="4" t="s">
        <v>525</v>
      </c>
      <c r="D31" s="10" t="n">
        <v>296500000</v>
      </c>
      <c r="E31" s="5" t="n">
        <v>296200000</v>
      </c>
    </row>
    <row r="32" spans="1:6">
      <c r="A32" s="3" t="s">
        <v>545</v>
      </c>
    </row>
    <row r="33" spans="1:6">
      <c r="A33" s="4" t="s">
        <v>546</v>
      </c>
      <c r="D33" s="10" t="n">
        <v>315000000</v>
      </c>
      <c r="E33" s="10" t="n">
        <v>299000000</v>
      </c>
    </row>
    <row r="34" spans="1:6">
      <c r="A34" s="4" t="s">
        <v>549</v>
      </c>
    </row>
    <row r="35" spans="1:6">
      <c r="A35" s="3" t="s">
        <v>524</v>
      </c>
    </row>
    <row r="36" spans="1:6">
      <c r="A36" s="4" t="s">
        <v>550</v>
      </c>
      <c r="D36" s="4" t="s">
        <v>551</v>
      </c>
    </row>
    <row r="37" spans="1:6">
      <c r="A37" s="4" t="s">
        <v>552</v>
      </c>
      <c r="D37" s="9" t="n">
        <v>3.75</v>
      </c>
    </row>
    <row r="38" spans="1:6">
      <c r="A38" s="4" t="s">
        <v>553</v>
      </c>
      <c r="D38" s="9" t="n">
        <v>2.5</v>
      </c>
    </row>
    <row r="39" spans="1:6">
      <c r="A39" s="4" t="s">
        <v>554</v>
      </c>
      <c r="D39" s="10" t="n">
        <v>1460000000</v>
      </c>
    </row>
    <row r="40" spans="1:6">
      <c r="A40" s="3" t="s">
        <v>555</v>
      </c>
    </row>
    <row r="41" spans="1:6">
      <c r="A41" s="4" t="s">
        <v>556</v>
      </c>
      <c r="D41" s="4" t="s">
        <v>557</v>
      </c>
    </row>
    <row r="42" spans="1:6">
      <c r="A42" s="4" t="s">
        <v>558</v>
      </c>
      <c r="D42" s="4" t="s">
        <v>559</v>
      </c>
    </row>
    <row r="43" spans="1:6">
      <c r="A43" s="4" t="s">
        <v>560</v>
      </c>
      <c r="D43" s="4" t="s">
        <v>559</v>
      </c>
    </row>
    <row r="44" spans="1:6">
      <c r="A44" s="4" t="s">
        <v>561</v>
      </c>
    </row>
    <row r="45" spans="1:6">
      <c r="A45" s="3" t="s">
        <v>524</v>
      </c>
    </row>
    <row r="46" spans="1:6">
      <c r="A46" s="4" t="s">
        <v>562</v>
      </c>
      <c r="D46" s="4" t="s">
        <v>563</v>
      </c>
    </row>
    <row r="47" spans="1:6">
      <c r="A47" s="4" t="s">
        <v>564</v>
      </c>
    </row>
    <row r="48" spans="1:6">
      <c r="A48" s="3" t="s">
        <v>524</v>
      </c>
    </row>
    <row r="49" spans="1:6">
      <c r="A49" s="4" t="s">
        <v>562</v>
      </c>
      <c r="D49" s="4" t="s">
        <v>565</v>
      </c>
    </row>
    <row r="50" spans="1:6">
      <c r="A50" s="4" t="s">
        <v>566</v>
      </c>
    </row>
    <row r="51" spans="1:6">
      <c r="A51" s="3" t="s">
        <v>524</v>
      </c>
    </row>
    <row r="52" spans="1:6">
      <c r="A52" s="4" t="s">
        <v>550</v>
      </c>
      <c r="D52" s="4" t="s">
        <v>567</v>
      </c>
    </row>
    <row r="53" spans="1:6">
      <c r="A53" s="4" t="s">
        <v>568</v>
      </c>
    </row>
    <row r="54" spans="1:6">
      <c r="A54" s="3" t="s">
        <v>524</v>
      </c>
    </row>
    <row r="55" spans="1:6">
      <c r="A55" s="4" t="s">
        <v>550</v>
      </c>
      <c r="D55" s="4" t="s">
        <v>5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81</v>
      </c>
      <c r="D1" s="2" t="s">
        <v>523</v>
      </c>
    </row>
    <row r="2" spans="1:4">
      <c r="A2" s="3" t="s">
        <v>545</v>
      </c>
    </row>
    <row r="3" spans="1:4">
      <c r="A3" s="4" t="s">
        <v>571</v>
      </c>
      <c r="B3" s="10" t="n">
        <v>825</v>
      </c>
      <c r="C3" s="10" t="n">
        <v>825</v>
      </c>
    </row>
    <row r="4" spans="1:4">
      <c r="A4" s="4" t="s">
        <v>572</v>
      </c>
      <c r="B4" s="7" t="n">
        <v>-6.3</v>
      </c>
      <c r="C4" s="5" t="n">
        <v>-7</v>
      </c>
    </row>
    <row r="5" spans="1:4">
      <c r="A5" s="4" t="s">
        <v>525</v>
      </c>
      <c r="B5" s="7" t="n">
        <v>818.7</v>
      </c>
      <c r="C5" s="5" t="n">
        <v>818</v>
      </c>
    </row>
    <row r="6" spans="1:4">
      <c r="A6" s="4" t="s">
        <v>535</v>
      </c>
    </row>
    <row r="7" spans="1:4">
      <c r="A7" s="3" t="s">
        <v>545</v>
      </c>
    </row>
    <row r="8" spans="1:4">
      <c r="A8" s="4" t="s">
        <v>571</v>
      </c>
      <c r="B8" s="5" t="n">
        <v>275</v>
      </c>
      <c r="C8" s="5" t="n">
        <v>275</v>
      </c>
    </row>
    <row r="9" spans="1:4">
      <c r="A9" s="4" t="s">
        <v>572</v>
      </c>
      <c r="B9" s="7" t="n">
        <v>-0.7</v>
      </c>
      <c r="C9" s="7" t="n">
        <v>-0.8</v>
      </c>
    </row>
    <row r="10" spans="1:4">
      <c r="A10" s="4" t="s">
        <v>525</v>
      </c>
      <c r="B10" s="7" t="n">
        <v>274.3</v>
      </c>
      <c r="C10" s="7" t="n">
        <v>274.2</v>
      </c>
      <c r="D10" s="10" t="n">
        <v>325</v>
      </c>
    </row>
    <row r="11" spans="1:4">
      <c r="A11" s="4" t="s">
        <v>541</v>
      </c>
    </row>
    <row r="12" spans="1:4">
      <c r="A12" s="3" t="s">
        <v>545</v>
      </c>
    </row>
    <row r="13" spans="1:4">
      <c r="A13" s="4" t="s">
        <v>571</v>
      </c>
      <c r="B13" s="5" t="n">
        <v>250</v>
      </c>
      <c r="C13" s="5" t="n">
        <v>250</v>
      </c>
    </row>
    <row r="14" spans="1:4">
      <c r="A14" s="4" t="s">
        <v>572</v>
      </c>
      <c r="B14" s="7" t="n">
        <v>-2.1</v>
      </c>
      <c r="C14" s="7" t="n">
        <v>-2.4</v>
      </c>
    </row>
    <row r="15" spans="1:4">
      <c r="A15" s="4" t="s">
        <v>525</v>
      </c>
      <c r="B15" s="7" t="n">
        <v>247.9</v>
      </c>
      <c r="C15" s="7" t="n">
        <v>247.6</v>
      </c>
    </row>
    <row r="16" spans="1:4">
      <c r="A16" s="4" t="s">
        <v>547</v>
      </c>
    </row>
    <row r="17" spans="1:4">
      <c r="A17" s="3" t="s">
        <v>545</v>
      </c>
    </row>
    <row r="18" spans="1:4">
      <c r="A18" s="4" t="s">
        <v>571</v>
      </c>
      <c r="B18" s="5" t="n">
        <v>300</v>
      </c>
      <c r="C18" s="5" t="n">
        <v>300</v>
      </c>
    </row>
    <row r="19" spans="1:4">
      <c r="A19" s="4" t="s">
        <v>572</v>
      </c>
      <c r="B19" s="7" t="n">
        <v>-3.5</v>
      </c>
      <c r="C19" s="7" t="n">
        <v>-3.8</v>
      </c>
    </row>
    <row r="20" spans="1:4">
      <c r="A20" s="4" t="s">
        <v>525</v>
      </c>
      <c r="B20" s="6" t="n">
        <v>296.5</v>
      </c>
      <c r="C20" s="6" t="n">
        <v>29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5"/>
  </cols>
  <sheetData>
    <row r="1" spans="1:2">
      <c r="A1" s="1" t="s">
        <v>573</v>
      </c>
      <c r="B1" s="2" t="s">
        <v>1</v>
      </c>
    </row>
    <row r="2" spans="1:2">
      <c r="B2" s="2" t="s">
        <v>2</v>
      </c>
    </row>
    <row r="3" spans="1:2">
      <c r="A3" s="4" t="s">
        <v>574</v>
      </c>
    </row>
    <row r="4" spans="1:2">
      <c r="A4" s="3" t="s">
        <v>575</v>
      </c>
    </row>
    <row r="5" spans="1:2">
      <c r="A5" s="4" t="s">
        <v>576</v>
      </c>
      <c r="B5" s="4" t="s">
        <v>577</v>
      </c>
    </row>
    <row r="6" spans="1:2">
      <c r="A6" s="4" t="s">
        <v>578</v>
      </c>
    </row>
    <row r="7" spans="1:2">
      <c r="A7" s="3" t="s">
        <v>575</v>
      </c>
    </row>
    <row r="8" spans="1:2">
      <c r="A8" s="4" t="s">
        <v>576</v>
      </c>
      <c r="B8" s="4" t="s">
        <v>4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8</v>
      </c>
      <c r="B1" s="2" t="s">
        <v>48</v>
      </c>
      <c r="C1" s="2" t="s">
        <v>1</v>
      </c>
    </row>
    <row r="2" spans="1:4">
      <c r="B2" s="2" t="s">
        <v>49</v>
      </c>
      <c r="C2" s="2" t="s">
        <v>2</v>
      </c>
      <c r="D2" s="2" t="s">
        <v>49</v>
      </c>
    </row>
    <row r="3" spans="1:4">
      <c r="A3" s="3" t="s">
        <v>149</v>
      </c>
    </row>
    <row r="4" spans="1:4">
      <c r="A4" s="4" t="s">
        <v>150</v>
      </c>
      <c r="B4" s="6" t="n">
        <v>0.2</v>
      </c>
      <c r="C4" s="6" t="n">
        <v>1.1</v>
      </c>
      <c r="D4" s="6" t="n">
        <v>0.6</v>
      </c>
    </row>
    <row r="5" spans="1:4">
      <c r="A5" s="4" t="s">
        <v>71</v>
      </c>
      <c r="B5" s="8" t="n">
        <v>0.24</v>
      </c>
      <c r="C5" s="8" t="n">
        <v>0.8100000000000001</v>
      </c>
      <c r="D5" s="8" t="n">
        <v>0.72</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49</v>
      </c>
    </row>
    <row r="3" spans="1:3">
      <c r="A3" s="3" t="s">
        <v>218</v>
      </c>
    </row>
    <row r="4" spans="1:3">
      <c r="A4" s="4" t="s">
        <v>358</v>
      </c>
      <c r="B4" s="6" t="n">
        <v>75.3</v>
      </c>
      <c r="C4" s="10" t="n">
        <v>68</v>
      </c>
    </row>
    <row r="5" spans="1:3">
      <c r="A5" s="4" t="s">
        <v>359</v>
      </c>
      <c r="B5" s="7" t="n">
        <v>-14.4</v>
      </c>
    </row>
    <row r="6" spans="1:3">
      <c r="A6" s="4" t="s">
        <v>580</v>
      </c>
      <c r="B6" s="7" t="n">
        <v>37.5</v>
      </c>
      <c r="C6" s="7" t="n">
        <v>41.7</v>
      </c>
    </row>
    <row r="7" spans="1:3">
      <c r="A7" s="4" t="s">
        <v>581</v>
      </c>
      <c r="B7" s="7" t="n">
        <v>-37.5</v>
      </c>
      <c r="C7" s="7" t="n">
        <v>-36.7</v>
      </c>
    </row>
    <row r="8" spans="1:3">
      <c r="A8" s="4" t="s">
        <v>362</v>
      </c>
      <c r="B8" s="7" t="n">
        <v>1.2</v>
      </c>
      <c r="C8" s="7" t="n">
        <v>-0.6</v>
      </c>
    </row>
    <row r="9" spans="1:3">
      <c r="A9" s="4" t="s">
        <v>363</v>
      </c>
      <c r="B9" s="7" t="n">
        <v>-0.2</v>
      </c>
    </row>
    <row r="10" spans="1:3">
      <c r="A10" s="4" t="s">
        <v>364</v>
      </c>
      <c r="B10" s="6" t="n">
        <v>61.9</v>
      </c>
      <c r="C10" s="6" t="n">
        <v>72.400000000000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66</v>
      </c>
    </row>
    <row r="2" spans="1:2">
      <c r="A2" s="4" t="s">
        <v>583</v>
      </c>
    </row>
    <row r="3" spans="1:2">
      <c r="A3" s="3" t="s">
        <v>584</v>
      </c>
    </row>
    <row r="4" spans="1:2">
      <c r="A4" s="4" t="s">
        <v>585</v>
      </c>
      <c r="B4" s="10" t="n">
        <v>704</v>
      </c>
    </row>
    <row r="5" spans="1:2">
      <c r="A5" s="4" t="s">
        <v>586</v>
      </c>
      <c r="B5" s="7" t="n">
        <v>139.9</v>
      </c>
    </row>
    <row r="6" spans="1:2">
      <c r="A6" s="4" t="s">
        <v>587</v>
      </c>
    </row>
    <row r="7" spans="1:2">
      <c r="A7" s="3" t="s">
        <v>584</v>
      </c>
    </row>
    <row r="8" spans="1:2">
      <c r="A8" s="4" t="s">
        <v>586</v>
      </c>
      <c r="B8" s="7" t="n">
        <v>102.9</v>
      </c>
    </row>
    <row r="9" spans="1:2">
      <c r="A9" s="4" t="s">
        <v>588</v>
      </c>
      <c r="B9" s="6" t="n">
        <v>1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48</v>
      </c>
      <c r="D1" s="2" t="s">
        <v>1</v>
      </c>
    </row>
    <row r="2" spans="1:5">
      <c r="B2" s="2" t="s">
        <v>2</v>
      </c>
      <c r="C2" s="2" t="s">
        <v>49</v>
      </c>
      <c r="D2" s="2" t="s">
        <v>2</v>
      </c>
      <c r="E2" s="2" t="s">
        <v>49</v>
      </c>
    </row>
    <row r="3" spans="1:5">
      <c r="A3" s="3" t="s">
        <v>584</v>
      </c>
    </row>
    <row r="4" spans="1:5">
      <c r="A4" s="4" t="s">
        <v>358</v>
      </c>
      <c r="B4" s="6" t="n">
        <v>12.9</v>
      </c>
      <c r="C4" s="6" t="n">
        <v>9.1</v>
      </c>
      <c r="D4" s="6" t="n">
        <v>10.4</v>
      </c>
      <c r="E4" s="6" t="n">
        <v>9.1</v>
      </c>
    </row>
    <row r="5" spans="1:5">
      <c r="A5" s="4" t="s">
        <v>590</v>
      </c>
      <c r="B5" s="7" t="n">
        <v>2.3</v>
      </c>
      <c r="C5" s="7" t="n">
        <v>2.5</v>
      </c>
      <c r="D5" s="7" t="n">
        <v>6.7</v>
      </c>
      <c r="E5" s="7" t="n">
        <v>4.2</v>
      </c>
    </row>
    <row r="6" spans="1:5">
      <c r="A6" s="4" t="s">
        <v>591</v>
      </c>
      <c r="B6" s="7" t="n">
        <v>-0.1</v>
      </c>
      <c r="C6" s="7" t="n">
        <v>-0.1</v>
      </c>
      <c r="E6" s="7" t="n">
        <v>-0.7</v>
      </c>
    </row>
    <row r="7" spans="1:5">
      <c r="A7" s="4" t="s">
        <v>592</v>
      </c>
      <c r="B7" s="5" t="n">
        <v>-1</v>
      </c>
      <c r="C7" s="7" t="n">
        <v>-1.6</v>
      </c>
      <c r="D7" s="5" t="n">
        <v>-3</v>
      </c>
      <c r="E7" s="7" t="n">
        <v>-2.8</v>
      </c>
    </row>
    <row r="8" spans="1:5">
      <c r="A8" s="4" t="s">
        <v>363</v>
      </c>
      <c r="C8" s="7" t="n">
        <v>-0.2</v>
      </c>
      <c r="E8" s="7" t="n">
        <v>-0.1</v>
      </c>
    </row>
    <row r="9" spans="1:5">
      <c r="A9" s="4" t="s">
        <v>364</v>
      </c>
      <c r="B9" s="6" t="n">
        <v>14.1</v>
      </c>
      <c r="C9" s="6" t="n">
        <v>9.699999999999999</v>
      </c>
      <c r="D9" s="6" t="n">
        <v>14.1</v>
      </c>
      <c r="E9" s="6" t="n">
        <v>9.69999999999999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93</v>
      </c>
      <c r="B1" s="2" t="s">
        <v>48</v>
      </c>
      <c r="C1" s="2" t="s">
        <v>1</v>
      </c>
    </row>
    <row r="2" spans="1:4">
      <c r="B2" s="2" t="s">
        <v>2</v>
      </c>
      <c r="C2" s="2" t="s">
        <v>2</v>
      </c>
      <c r="D2" s="2" t="s">
        <v>81</v>
      </c>
    </row>
    <row r="3" spans="1:4">
      <c r="A3" s="3" t="s">
        <v>594</v>
      </c>
    </row>
    <row r="4" spans="1:4">
      <c r="A4" s="4" t="s">
        <v>595</v>
      </c>
      <c r="B4" s="10" t="n">
        <v>3300000</v>
      </c>
      <c r="C4" s="10" t="n">
        <v>3300000</v>
      </c>
    </row>
    <row r="5" spans="1:4">
      <c r="A5" s="4" t="s">
        <v>596</v>
      </c>
      <c r="B5" s="5" t="n">
        <v>10000000</v>
      </c>
      <c r="C5" s="5" t="n">
        <v>10000000</v>
      </c>
    </row>
    <row r="6" spans="1:4">
      <c r="A6" s="4" t="s">
        <v>597</v>
      </c>
      <c r="C6" s="5" t="n">
        <v>10000000</v>
      </c>
    </row>
    <row r="7" spans="1:4">
      <c r="A7" s="4" t="s">
        <v>598</v>
      </c>
      <c r="C7" s="5" t="n">
        <v>6300000</v>
      </c>
    </row>
    <row r="8" spans="1:4">
      <c r="A8" s="4" t="s">
        <v>599</v>
      </c>
    </row>
    <row r="9" spans="1:4">
      <c r="A9" s="3" t="s">
        <v>594</v>
      </c>
    </row>
    <row r="10" spans="1:4">
      <c r="A10" s="4" t="s">
        <v>600</v>
      </c>
      <c r="C10" s="5" t="n">
        <v>5000000</v>
      </c>
    </row>
    <row r="11" spans="1:4">
      <c r="A11" s="4" t="s">
        <v>601</v>
      </c>
      <c r="B11" s="5" t="n">
        <v>35900000</v>
      </c>
      <c r="C11" s="5" t="n">
        <v>35900000</v>
      </c>
      <c r="D11" s="10" t="n">
        <v>36000000</v>
      </c>
    </row>
    <row r="12" spans="1:4">
      <c r="A12" s="4" t="s">
        <v>602</v>
      </c>
    </row>
    <row r="13" spans="1:4">
      <c r="A13" s="3" t="s">
        <v>594</v>
      </c>
    </row>
    <row r="14" spans="1:4">
      <c r="A14" s="4" t="s">
        <v>102</v>
      </c>
      <c r="B14" s="5" t="n">
        <v>579300000</v>
      </c>
      <c r="C14" s="5" t="n">
        <v>579300000</v>
      </c>
      <c r="D14" s="5" t="n">
        <v>599200000</v>
      </c>
    </row>
    <row r="15" spans="1:4">
      <c r="A15" s="4" t="s">
        <v>603</v>
      </c>
    </row>
    <row r="16" spans="1:4">
      <c r="A16" s="3" t="s">
        <v>594</v>
      </c>
    </row>
    <row r="17" spans="1:4">
      <c r="A17" s="4" t="s">
        <v>102</v>
      </c>
      <c r="B17" s="10" t="n">
        <v>65800000</v>
      </c>
      <c r="C17" s="10" t="n">
        <v>65800000</v>
      </c>
      <c r="D17" s="10" t="n">
        <v>911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04</v>
      </c>
      <c r="B1" s="2" t="s">
        <v>48</v>
      </c>
      <c r="D1" s="2" t="s">
        <v>1</v>
      </c>
    </row>
    <row r="2" spans="1:6">
      <c r="B2" s="2" t="s">
        <v>2</v>
      </c>
      <c r="C2" s="2" t="s">
        <v>49</v>
      </c>
      <c r="D2" s="2" t="s">
        <v>2</v>
      </c>
      <c r="E2" s="2" t="s">
        <v>49</v>
      </c>
      <c r="F2" s="2" t="s">
        <v>605</v>
      </c>
    </row>
    <row r="3" spans="1:6">
      <c r="A3" s="3" t="s">
        <v>227</v>
      </c>
    </row>
    <row r="4" spans="1:6">
      <c r="A4" s="4" t="s">
        <v>606</v>
      </c>
      <c r="F4" s="5" t="n">
        <v>10000000</v>
      </c>
    </row>
    <row r="5" spans="1:6">
      <c r="A5" s="4" t="s">
        <v>607</v>
      </c>
      <c r="F5" s="5" t="n">
        <v>8637179</v>
      </c>
    </row>
    <row r="6" spans="1:6">
      <c r="A6" s="4" t="s">
        <v>608</v>
      </c>
      <c r="B6" s="5" t="n">
        <v>8833086</v>
      </c>
      <c r="D6" s="5" t="n">
        <v>8833086</v>
      </c>
      <c r="F6" s="5" t="n">
        <v>1362821</v>
      </c>
    </row>
    <row r="7" spans="1:6">
      <c r="A7" s="4" t="s">
        <v>609</v>
      </c>
      <c r="B7" s="5" t="n">
        <v>1166914</v>
      </c>
      <c r="D7" s="5" t="n">
        <v>4043627</v>
      </c>
      <c r="E7" s="5" t="n">
        <v>2110307</v>
      </c>
    </row>
    <row r="8" spans="1:6">
      <c r="A8" s="4" t="s">
        <v>610</v>
      </c>
      <c r="B8" s="6" t="n">
        <v>88.90000000000001</v>
      </c>
      <c r="C8" s="6" t="n">
        <v>38.1</v>
      </c>
      <c r="D8" s="6" t="n">
        <v>283.9</v>
      </c>
      <c r="E8" s="6" t="n">
        <v>166.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1</v>
      </c>
      <c r="B1" s="2" t="s">
        <v>305</v>
      </c>
      <c r="C1" s="2" t="s">
        <v>2</v>
      </c>
      <c r="D1" s="2" t="s">
        <v>49</v>
      </c>
      <c r="E1" s="2" t="s">
        <v>2</v>
      </c>
      <c r="F1" s="2" t="s">
        <v>49</v>
      </c>
    </row>
    <row r="2" spans="1:6">
      <c r="A2" s="3" t="s">
        <v>612</v>
      </c>
    </row>
    <row r="3" spans="1:6">
      <c r="A3" s="4" t="s">
        <v>358</v>
      </c>
      <c r="B3" s="6" t="n">
        <v>2513.5</v>
      </c>
      <c r="E3" s="6" t="n">
        <v>2513.5</v>
      </c>
    </row>
    <row r="4" spans="1:6">
      <c r="A4" s="4" t="s">
        <v>613</v>
      </c>
      <c r="C4" s="6" t="n">
        <v>4.2</v>
      </c>
      <c r="D4" s="6" t="n">
        <v>-35.2</v>
      </c>
      <c r="E4" s="7" t="n">
        <v>-15.6</v>
      </c>
      <c r="F4" s="6" t="n">
        <v>-16.3</v>
      </c>
    </row>
    <row r="5" spans="1:6">
      <c r="A5" s="4" t="s">
        <v>614</v>
      </c>
      <c r="D5" s="7" t="n">
        <v>0.6</v>
      </c>
      <c r="E5" s="7" t="n">
        <v>0.1</v>
      </c>
      <c r="F5" s="7" t="n">
        <v>1.6</v>
      </c>
    </row>
    <row r="6" spans="1:6">
      <c r="A6" s="4" t="s">
        <v>78</v>
      </c>
      <c r="C6" s="7" t="n">
        <v>4.2</v>
      </c>
      <c r="D6" s="7" t="n">
        <v>-34.6</v>
      </c>
      <c r="E6" s="7" t="n">
        <v>-15.5</v>
      </c>
      <c r="F6" s="7" t="n">
        <v>-14.7</v>
      </c>
    </row>
    <row r="7" spans="1:6">
      <c r="A7" s="4" t="s">
        <v>364</v>
      </c>
      <c r="C7" s="7" t="n">
        <v>2596.9</v>
      </c>
      <c r="E7" s="7" t="n">
        <v>2596.9</v>
      </c>
    </row>
    <row r="8" spans="1:6">
      <c r="A8" s="4" t="s">
        <v>615</v>
      </c>
    </row>
    <row r="9" spans="1:6">
      <c r="A9" s="3" t="s">
        <v>612</v>
      </c>
    </row>
    <row r="10" spans="1:6">
      <c r="A10" s="4" t="s">
        <v>358</v>
      </c>
      <c r="B10" s="7" t="n">
        <v>-10.9</v>
      </c>
      <c r="C10" s="7" t="n">
        <v>-23.8</v>
      </c>
      <c r="D10" s="7" t="n">
        <v>-45.2</v>
      </c>
      <c r="E10" s="7" t="n">
        <v>-10.9</v>
      </c>
      <c r="F10" s="7" t="n">
        <v>-46.2</v>
      </c>
    </row>
    <row r="11" spans="1:6">
      <c r="A11" s="4" t="s">
        <v>613</v>
      </c>
      <c r="E11" s="7" t="n">
        <v>-3.9</v>
      </c>
    </row>
    <row r="12" spans="1:6">
      <c r="A12" s="4" t="s">
        <v>614</v>
      </c>
      <c r="D12" s="7" t="n">
        <v>0.6</v>
      </c>
      <c r="E12" s="7" t="n">
        <v>0.1</v>
      </c>
      <c r="F12" s="7" t="n">
        <v>1.6</v>
      </c>
    </row>
    <row r="13" spans="1:6">
      <c r="A13" s="4" t="s">
        <v>78</v>
      </c>
      <c r="D13" s="7" t="n">
        <v>0.6</v>
      </c>
      <c r="E13" s="7" t="n">
        <v>-3.8</v>
      </c>
      <c r="F13" s="7" t="n">
        <v>1.6</v>
      </c>
    </row>
    <row r="14" spans="1:6">
      <c r="A14" s="4" t="s">
        <v>364</v>
      </c>
      <c r="B14" s="5" t="n">
        <v>-20</v>
      </c>
      <c r="C14" s="7" t="n">
        <v>-23.8</v>
      </c>
      <c r="D14" s="7" t="n">
        <v>-44.6</v>
      </c>
      <c r="E14" s="7" t="n">
        <v>-23.8</v>
      </c>
      <c r="F14" s="7" t="n">
        <v>-44.6</v>
      </c>
    </row>
    <row r="15" spans="1:6">
      <c r="A15" s="4" t="s">
        <v>616</v>
      </c>
    </row>
    <row r="16" spans="1:6">
      <c r="A16" s="3" t="s">
        <v>612</v>
      </c>
    </row>
    <row r="17" spans="1:6">
      <c r="A17" s="4" t="s">
        <v>617</v>
      </c>
      <c r="B17" s="7" t="n">
        <v>-9.1</v>
      </c>
    </row>
    <row r="18" spans="1:6">
      <c r="A18" s="4" t="s">
        <v>618</v>
      </c>
    </row>
    <row r="19" spans="1:6">
      <c r="A19" s="3" t="s">
        <v>612</v>
      </c>
    </row>
    <row r="20" spans="1:6">
      <c r="A20" s="4" t="s">
        <v>358</v>
      </c>
      <c r="B20" s="7" t="n">
        <v>-96.2</v>
      </c>
      <c r="C20" s="7" t="n">
        <v>-111.9</v>
      </c>
      <c r="D20" s="5" t="n">
        <v>-60</v>
      </c>
      <c r="E20" s="7" t="n">
        <v>-96.2</v>
      </c>
      <c r="F20" s="7" t="n">
        <v>-78.59999999999999</v>
      </c>
    </row>
    <row r="21" spans="1:6">
      <c r="A21" s="4" t="s">
        <v>613</v>
      </c>
      <c r="C21" s="7" t="n">
        <v>4.2</v>
      </c>
      <c r="D21" s="7" t="n">
        <v>-35.4</v>
      </c>
      <c r="E21" s="7" t="n">
        <v>-11.5</v>
      </c>
      <c r="F21" s="7" t="n">
        <v>-16.8</v>
      </c>
    </row>
    <row r="22" spans="1:6">
      <c r="A22" s="4" t="s">
        <v>78</v>
      </c>
      <c r="C22" s="7" t="n">
        <v>4.2</v>
      </c>
      <c r="D22" s="7" t="n">
        <v>-35.4</v>
      </c>
      <c r="E22" s="7" t="n">
        <v>-11.5</v>
      </c>
      <c r="F22" s="7" t="n">
        <v>-16.8</v>
      </c>
    </row>
    <row r="23" spans="1:6">
      <c r="A23" s="4" t="s">
        <v>364</v>
      </c>
      <c r="B23" s="7" t="n">
        <v>-96.2</v>
      </c>
      <c r="C23" s="7" t="n">
        <v>-107.7</v>
      </c>
      <c r="D23" s="7" t="n">
        <v>-95.40000000000001</v>
      </c>
      <c r="E23" s="7" t="n">
        <v>-107.7</v>
      </c>
      <c r="F23" s="7" t="n">
        <v>-95.40000000000001</v>
      </c>
    </row>
    <row r="24" spans="1:6">
      <c r="A24" s="4" t="s">
        <v>619</v>
      </c>
    </row>
    <row r="25" spans="1:6">
      <c r="A25" s="3" t="s">
        <v>612</v>
      </c>
    </row>
    <row r="26" spans="1:6">
      <c r="A26" s="4" t="s">
        <v>358</v>
      </c>
      <c r="B26" s="7" t="n">
        <v>0.3</v>
      </c>
      <c r="C26" s="7" t="n">
        <v>0.1</v>
      </c>
      <c r="D26" s="7" t="n">
        <v>0.1</v>
      </c>
      <c r="E26" s="7" t="n">
        <v>0.3</v>
      </c>
      <c r="F26" s="7" t="n">
        <v>-0.2</v>
      </c>
    </row>
    <row r="27" spans="1:6">
      <c r="A27" s="4" t="s">
        <v>613</v>
      </c>
      <c r="D27" s="7" t="n">
        <v>0.2</v>
      </c>
      <c r="E27" s="7" t="n">
        <v>-0.2</v>
      </c>
      <c r="F27" s="7" t="n">
        <v>0.5</v>
      </c>
    </row>
    <row r="28" spans="1:6">
      <c r="A28" s="4" t="s">
        <v>78</v>
      </c>
      <c r="D28" s="7" t="n">
        <v>0.2</v>
      </c>
      <c r="E28" s="7" t="n">
        <v>-0.2</v>
      </c>
      <c r="F28" s="7" t="n">
        <v>0.5</v>
      </c>
    </row>
    <row r="29" spans="1:6">
      <c r="A29" s="4" t="s">
        <v>364</v>
      </c>
      <c r="B29" s="7" t="n">
        <v>0.3</v>
      </c>
      <c r="C29" s="7" t="n">
        <v>0.1</v>
      </c>
      <c r="D29" s="7" t="n">
        <v>0.3</v>
      </c>
      <c r="E29" s="7" t="n">
        <v>0.1</v>
      </c>
      <c r="F29" s="7" t="n">
        <v>0.3</v>
      </c>
    </row>
    <row r="30" spans="1:6">
      <c r="A30" s="4" t="s">
        <v>128</v>
      </c>
    </row>
    <row r="31" spans="1:6">
      <c r="A31" s="3" t="s">
        <v>612</v>
      </c>
    </row>
    <row r="32" spans="1:6">
      <c r="A32" s="4" t="s">
        <v>358</v>
      </c>
      <c r="B32" s="7" t="n">
        <v>-106.8</v>
      </c>
      <c r="C32" s="7" t="n">
        <v>-135.6</v>
      </c>
      <c r="D32" s="7" t="n">
        <v>-105.1</v>
      </c>
      <c r="E32" s="7" t="n">
        <v>-106.8</v>
      </c>
      <c r="F32" s="5" t="n">
        <v>-125</v>
      </c>
    </row>
    <row r="33" spans="1:6">
      <c r="A33" s="4" t="s">
        <v>364</v>
      </c>
      <c r="B33" s="7" t="n">
        <v>-115.9</v>
      </c>
      <c r="C33" s="6" t="n">
        <v>-131.4</v>
      </c>
      <c r="D33" s="6" t="n">
        <v>-139.7</v>
      </c>
      <c r="E33" s="6" t="n">
        <v>-131.4</v>
      </c>
      <c r="F33" s="6" t="n">
        <v>-139.7</v>
      </c>
    </row>
    <row r="34" spans="1:6">
      <c r="A34" s="4" t="s">
        <v>620</v>
      </c>
    </row>
    <row r="35" spans="1:6">
      <c r="A35" s="3" t="s">
        <v>612</v>
      </c>
    </row>
    <row r="36" spans="1:6">
      <c r="A36" s="4" t="s">
        <v>617</v>
      </c>
      <c r="B36" s="6" t="n">
        <v>-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48</v>
      </c>
      <c r="D1" s="2" t="s">
        <v>1</v>
      </c>
    </row>
    <row r="2" spans="1:5">
      <c r="B2" s="2" t="s">
        <v>2</v>
      </c>
      <c r="C2" s="2" t="s">
        <v>49</v>
      </c>
      <c r="D2" s="2" t="s">
        <v>2</v>
      </c>
      <c r="E2" s="2" t="s">
        <v>49</v>
      </c>
    </row>
    <row r="3" spans="1:5">
      <c r="A3" s="3" t="s">
        <v>622</v>
      </c>
    </row>
    <row r="4" spans="1:5">
      <c r="A4" s="4" t="s">
        <v>623</v>
      </c>
      <c r="C4" s="6" t="n">
        <v>0.6</v>
      </c>
      <c r="D4" s="6" t="n">
        <v>0.1</v>
      </c>
      <c r="E4" s="6" t="n">
        <v>1.6</v>
      </c>
    </row>
    <row r="5" spans="1:5">
      <c r="A5" s="4" t="s">
        <v>624</v>
      </c>
    </row>
    <row r="6" spans="1:5">
      <c r="A6" s="3" t="s">
        <v>622</v>
      </c>
    </row>
    <row r="7" spans="1:5">
      <c r="A7" s="4" t="s">
        <v>625</v>
      </c>
      <c r="C7" s="7" t="n">
        <v>0.3</v>
      </c>
      <c r="D7" s="7" t="n">
        <v>0.2</v>
      </c>
      <c r="E7" s="7" t="n">
        <v>0.7</v>
      </c>
    </row>
    <row r="8" spans="1:5">
      <c r="A8" s="4" t="s">
        <v>626</v>
      </c>
    </row>
    <row r="9" spans="1:5">
      <c r="A9" s="3" t="s">
        <v>622</v>
      </c>
    </row>
    <row r="10" spans="1:5">
      <c r="A10" s="4" t="s">
        <v>625</v>
      </c>
      <c r="B10" s="6" t="n">
        <v>-0.1</v>
      </c>
      <c r="C10" s="7" t="n">
        <v>0.5</v>
      </c>
      <c r="D10" s="7" t="n">
        <v>-0.1</v>
      </c>
      <c r="E10" s="7" t="n">
        <v>1.5</v>
      </c>
    </row>
    <row r="11" spans="1:5">
      <c r="A11" s="4" t="s">
        <v>615</v>
      </c>
    </row>
    <row r="12" spans="1:5">
      <c r="A12" s="3" t="s">
        <v>622</v>
      </c>
    </row>
    <row r="13" spans="1:5">
      <c r="A13" s="4" t="s">
        <v>625</v>
      </c>
      <c r="B13" s="7" t="n">
        <v>-0.1</v>
      </c>
      <c r="C13" s="7" t="n">
        <v>0.8</v>
      </c>
      <c r="D13" s="7" t="n">
        <v>0.1</v>
      </c>
      <c r="E13" s="7" t="n">
        <v>2.2</v>
      </c>
    </row>
    <row r="14" spans="1:5">
      <c r="A14" s="4" t="s">
        <v>627</v>
      </c>
      <c r="B14" s="6" t="n">
        <v>0.1</v>
      </c>
      <c r="C14" s="7" t="n">
        <v>-0.2</v>
      </c>
      <c r="E14" s="7" t="n">
        <v>-0.6</v>
      </c>
    </row>
    <row r="15" spans="1:5">
      <c r="A15" s="4" t="s">
        <v>623</v>
      </c>
      <c r="C15" s="6" t="n">
        <v>0.6</v>
      </c>
      <c r="D15" s="6" t="n">
        <v>0.1</v>
      </c>
      <c r="E15" s="6" t="n">
        <v>1.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8</v>
      </c>
      <c r="C1" s="2" t="s">
        <v>2</v>
      </c>
      <c r="D1" s="2" t="s">
        <v>81</v>
      </c>
    </row>
    <row r="2" spans="1:4">
      <c r="A2" s="3" t="s">
        <v>629</v>
      </c>
    </row>
    <row r="3" spans="1:4">
      <c r="A3" s="4" t="s">
        <v>630</v>
      </c>
      <c r="B3" s="4" t="s">
        <v>631</v>
      </c>
      <c r="C3" s="6" t="n">
        <v>21.8</v>
      </c>
      <c r="D3" s="6" t="n">
        <v>22.1</v>
      </c>
    </row>
    <row r="4" spans="1:4">
      <c r="A4" s="4" t="s">
        <v>632</v>
      </c>
      <c r="B4" s="4" t="s">
        <v>633</v>
      </c>
      <c r="C4" s="7" t="n">
        <v>0.4</v>
      </c>
      <c r="D4" s="7" t="n">
        <v>0.8</v>
      </c>
    </row>
    <row r="5" spans="1:4">
      <c r="A5" s="3" t="s">
        <v>634</v>
      </c>
    </row>
    <row r="6" spans="1:4">
      <c r="A6" s="4" t="s">
        <v>632</v>
      </c>
      <c r="B6" s="4" t="s">
        <v>633</v>
      </c>
      <c r="C6" s="7" t="n">
        <v>0.2</v>
      </c>
      <c r="D6" s="7" t="n">
        <v>0.2</v>
      </c>
    </row>
    <row r="7" spans="1:4">
      <c r="A7" s="4" t="s">
        <v>635</v>
      </c>
    </row>
    <row r="8" spans="1:4">
      <c r="A8" s="3" t="s">
        <v>629</v>
      </c>
    </row>
    <row r="9" spans="1:4">
      <c r="A9" s="4" t="s">
        <v>630</v>
      </c>
      <c r="B9" s="4" t="s">
        <v>631</v>
      </c>
      <c r="C9" s="7" t="n">
        <v>21.8</v>
      </c>
      <c r="D9" s="7" t="n">
        <v>22.1</v>
      </c>
    </row>
    <row r="10" spans="1:4">
      <c r="A10" s="4" t="s">
        <v>636</v>
      </c>
    </row>
    <row r="11" spans="1:4">
      <c r="A11" s="3" t="s">
        <v>629</v>
      </c>
    </row>
    <row r="12" spans="1:4">
      <c r="A12" s="4" t="s">
        <v>632</v>
      </c>
      <c r="B12" s="4" t="s">
        <v>633</v>
      </c>
      <c r="C12" s="7" t="n">
        <v>0.4</v>
      </c>
      <c r="D12" s="7" t="n">
        <v>0.8</v>
      </c>
    </row>
    <row r="13" spans="1:4">
      <c r="A13" s="3" t="s">
        <v>634</v>
      </c>
    </row>
    <row r="14" spans="1:4">
      <c r="A14" s="4" t="s">
        <v>632</v>
      </c>
      <c r="B14" s="4" t="s">
        <v>633</v>
      </c>
      <c r="C14" s="6" t="n">
        <v>0.2</v>
      </c>
      <c r="D14" s="6" t="n">
        <v>0.2</v>
      </c>
    </row>
    <row r="15" spans="1:4"/>
    <row r="16" spans="1:4">
      <c r="A16" s="4" t="s">
        <v>631</v>
      </c>
      <c r="B16" s="4" t="s">
        <v>637</v>
      </c>
    </row>
    <row r="17" spans="1:4">
      <c r="A17" s="4" t="s">
        <v>633</v>
      </c>
      <c r="B17" s="4" t="s">
        <v>638</v>
      </c>
    </row>
  </sheetData>
  <mergeCells count="4">
    <mergeCell ref="A1:B1"/>
    <mergeCell ref="A15:C15"/>
    <mergeCell ref="B16:C16"/>
    <mergeCell ref="B17:C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39</v>
      </c>
      <c r="B1" s="2" t="s">
        <v>1</v>
      </c>
    </row>
    <row r="2" spans="1:2">
      <c r="B2" s="2" t="s">
        <v>640</v>
      </c>
    </row>
    <row r="3" spans="1:2">
      <c r="A3" s="3" t="s">
        <v>235</v>
      </c>
    </row>
    <row r="4" spans="1:2">
      <c r="A4" s="4" t="s">
        <v>641</v>
      </c>
      <c r="B4" s="5"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48</v>
      </c>
      <c r="D1" s="2" t="s">
        <v>1</v>
      </c>
    </row>
    <row r="2" spans="1:5">
      <c r="B2" s="2" t="s">
        <v>2</v>
      </c>
      <c r="C2" s="2" t="s">
        <v>49</v>
      </c>
      <c r="D2" s="2" t="s">
        <v>2</v>
      </c>
      <c r="E2" s="2" t="s">
        <v>49</v>
      </c>
    </row>
    <row r="3" spans="1:5">
      <c r="A3" s="3" t="s">
        <v>643</v>
      </c>
    </row>
    <row r="4" spans="1:5">
      <c r="A4" s="4" t="s">
        <v>644</v>
      </c>
      <c r="B4" s="6" t="n">
        <v>2392.7</v>
      </c>
      <c r="C4" s="6" t="n">
        <v>2175.8</v>
      </c>
      <c r="D4" s="6" t="n">
        <v>6186.3</v>
      </c>
      <c r="E4" s="6" t="n">
        <v>5648.5</v>
      </c>
    </row>
    <row r="5" spans="1:5">
      <c r="A5" s="4" t="s">
        <v>339</v>
      </c>
    </row>
    <row r="6" spans="1:5">
      <c r="A6" s="3" t="s">
        <v>643</v>
      </c>
    </row>
    <row r="7" spans="1:5">
      <c r="A7" s="4" t="s">
        <v>644</v>
      </c>
      <c r="B7" s="7" t="n">
        <v>1249.1</v>
      </c>
      <c r="C7" s="7" t="n">
        <v>1160.1</v>
      </c>
      <c r="D7" s="7" t="n">
        <v>3063.2</v>
      </c>
      <c r="E7" s="7" t="n">
        <v>2716.2</v>
      </c>
    </row>
    <row r="8" spans="1:5">
      <c r="A8" s="4" t="s">
        <v>645</v>
      </c>
    </row>
    <row r="9" spans="1:5">
      <c r="A9" s="3" t="s">
        <v>643</v>
      </c>
    </row>
    <row r="10" spans="1:5">
      <c r="A10" s="4" t="s">
        <v>644</v>
      </c>
      <c r="B10" s="7" t="n">
        <v>664.2</v>
      </c>
      <c r="C10" s="7" t="n">
        <v>650.8</v>
      </c>
      <c r="D10" s="7" t="n">
        <v>1465.4</v>
      </c>
      <c r="E10" s="7" t="n">
        <v>1461.5</v>
      </c>
    </row>
    <row r="11" spans="1:5">
      <c r="A11" s="4" t="s">
        <v>646</v>
      </c>
    </row>
    <row r="12" spans="1:5">
      <c r="A12" s="3" t="s">
        <v>643</v>
      </c>
    </row>
    <row r="13" spans="1:5">
      <c r="A13" s="4" t="s">
        <v>644</v>
      </c>
      <c r="B13" s="7" t="n">
        <v>358.9</v>
      </c>
      <c r="C13" s="7" t="n">
        <v>300.2</v>
      </c>
      <c r="D13" s="7" t="n">
        <v>947.9</v>
      </c>
      <c r="E13" s="7" t="n">
        <v>664.6</v>
      </c>
    </row>
    <row r="14" spans="1:5">
      <c r="A14" s="4" t="s">
        <v>647</v>
      </c>
    </row>
    <row r="15" spans="1:5">
      <c r="A15" s="3" t="s">
        <v>643</v>
      </c>
    </row>
    <row r="16" spans="1:5">
      <c r="A16" s="4" t="s">
        <v>644</v>
      </c>
      <c r="B16" s="5" t="n">
        <v>226</v>
      </c>
      <c r="C16" s="7" t="n">
        <v>209.1</v>
      </c>
      <c r="D16" s="7" t="n">
        <v>649.9</v>
      </c>
      <c r="E16" s="7" t="n">
        <v>590.1</v>
      </c>
    </row>
    <row r="17" spans="1:5">
      <c r="A17" s="4" t="s">
        <v>324</v>
      </c>
    </row>
    <row r="18" spans="1:5">
      <c r="A18" s="3" t="s">
        <v>643</v>
      </c>
    </row>
    <row r="19" spans="1:5">
      <c r="A19" s="4" t="s">
        <v>644</v>
      </c>
      <c r="B19" s="7" t="n">
        <v>510.6</v>
      </c>
      <c r="C19" s="7" t="n">
        <v>442.2</v>
      </c>
      <c r="D19" s="7" t="n">
        <v>1460.6</v>
      </c>
      <c r="E19" s="7" t="n">
        <v>1363.2</v>
      </c>
    </row>
    <row r="20" spans="1:5">
      <c r="A20" s="4" t="s">
        <v>329</v>
      </c>
    </row>
    <row r="21" spans="1:5">
      <c r="A21" s="3" t="s">
        <v>643</v>
      </c>
    </row>
    <row r="22" spans="1:5">
      <c r="A22" s="4" t="s">
        <v>644</v>
      </c>
      <c r="B22" s="7" t="n">
        <v>336.9</v>
      </c>
      <c r="C22" s="7" t="n">
        <v>280.2</v>
      </c>
      <c r="D22" s="7" t="n">
        <v>907.1</v>
      </c>
      <c r="E22" s="7" t="n">
        <v>774.2</v>
      </c>
    </row>
    <row r="23" spans="1:5">
      <c r="A23" s="4" t="s">
        <v>351</v>
      </c>
    </row>
    <row r="24" spans="1:5">
      <c r="A24" s="3" t="s">
        <v>643</v>
      </c>
    </row>
    <row r="25" spans="1:5">
      <c r="A25" s="4" t="s">
        <v>644</v>
      </c>
      <c r="B25" s="7" t="n">
        <v>295.6</v>
      </c>
      <c r="C25" s="7" t="n">
        <v>293.1</v>
      </c>
      <c r="D25" s="7" t="n">
        <v>754.3</v>
      </c>
      <c r="E25" s="7" t="n">
        <v>794.3</v>
      </c>
    </row>
    <row r="26" spans="1:5">
      <c r="A26" s="4" t="s">
        <v>648</v>
      </c>
    </row>
    <row r="27" spans="1:5">
      <c r="A27" s="3" t="s">
        <v>643</v>
      </c>
    </row>
    <row r="28" spans="1:5">
      <c r="A28" s="4" t="s">
        <v>644</v>
      </c>
      <c r="B28" s="7" t="n">
        <v>136.4</v>
      </c>
      <c r="C28" s="7" t="n">
        <v>145.4</v>
      </c>
      <c r="D28" s="7" t="n">
        <v>333.4</v>
      </c>
      <c r="E28" s="7" t="n">
        <v>371.5</v>
      </c>
    </row>
    <row r="29" spans="1:5">
      <c r="A29" s="4" t="s">
        <v>649</v>
      </c>
    </row>
    <row r="30" spans="1:5">
      <c r="A30" s="3" t="s">
        <v>643</v>
      </c>
    </row>
    <row r="31" spans="1:5">
      <c r="A31" s="4" t="s">
        <v>644</v>
      </c>
      <c r="B31" s="7" t="n">
        <v>125.5</v>
      </c>
      <c r="C31" s="7" t="n">
        <v>116.3</v>
      </c>
      <c r="D31" s="7" t="n">
        <v>326.7</v>
      </c>
      <c r="E31" s="7" t="n">
        <v>335.3</v>
      </c>
    </row>
    <row r="32" spans="1:5">
      <c r="A32" s="4" t="s">
        <v>650</v>
      </c>
    </row>
    <row r="33" spans="1:5">
      <c r="A33" s="3" t="s">
        <v>643</v>
      </c>
    </row>
    <row r="34" spans="1:5">
      <c r="A34" s="4" t="s">
        <v>644</v>
      </c>
      <c r="B34" s="7" t="n">
        <v>33.7</v>
      </c>
      <c r="C34" s="7" t="n">
        <v>31.4</v>
      </c>
      <c r="D34" s="7" t="n">
        <v>94.2</v>
      </c>
      <c r="E34" s="7" t="n">
        <v>87.5</v>
      </c>
    </row>
    <row r="35" spans="1:5">
      <c r="A35" s="4" t="s">
        <v>651</v>
      </c>
    </row>
    <row r="36" spans="1:5">
      <c r="A36" s="3" t="s">
        <v>643</v>
      </c>
    </row>
    <row r="37" spans="1:5">
      <c r="A37" s="4" t="s">
        <v>644</v>
      </c>
      <c r="B37" s="7" t="n">
        <v>0.5</v>
      </c>
      <c r="C37" s="7" t="n">
        <v>0.2</v>
      </c>
      <c r="D37" s="7" t="n">
        <v>1.1</v>
      </c>
      <c r="E37" s="7" t="n">
        <v>0.6</v>
      </c>
    </row>
    <row r="38" spans="1:5">
      <c r="A38" s="4" t="s">
        <v>652</v>
      </c>
    </row>
    <row r="39" spans="1:5">
      <c r="A39" s="3" t="s">
        <v>643</v>
      </c>
    </row>
    <row r="40" spans="1:5">
      <c r="A40" s="4" t="s">
        <v>644</v>
      </c>
      <c r="B40" s="7" t="n">
        <v>1249.1</v>
      </c>
      <c r="C40" s="7" t="n">
        <v>1160.1</v>
      </c>
      <c r="D40" s="7" t="n">
        <v>3063.2</v>
      </c>
      <c r="E40" s="7" t="n">
        <v>2716.2</v>
      </c>
    </row>
    <row r="41" spans="1:5">
      <c r="A41" s="4" t="s">
        <v>653</v>
      </c>
    </row>
    <row r="42" spans="1:5">
      <c r="A42" s="3" t="s">
        <v>643</v>
      </c>
    </row>
    <row r="43" spans="1:5">
      <c r="A43" s="4" t="s">
        <v>644</v>
      </c>
      <c r="B43" s="7" t="n">
        <v>664.2</v>
      </c>
      <c r="C43" s="7" t="n">
        <v>650.8</v>
      </c>
      <c r="D43" s="7" t="n">
        <v>1465.4</v>
      </c>
      <c r="E43" s="7" t="n">
        <v>1461.5</v>
      </c>
    </row>
    <row r="44" spans="1:5">
      <c r="A44" s="4" t="s">
        <v>654</v>
      </c>
    </row>
    <row r="45" spans="1:5">
      <c r="A45" s="3" t="s">
        <v>643</v>
      </c>
    </row>
    <row r="46" spans="1:5">
      <c r="A46" s="4" t="s">
        <v>644</v>
      </c>
      <c r="B46" s="7" t="n">
        <v>358.9</v>
      </c>
      <c r="C46" s="7" t="n">
        <v>300.2</v>
      </c>
      <c r="D46" s="7" t="n">
        <v>947.9</v>
      </c>
      <c r="E46" s="7" t="n">
        <v>664.6</v>
      </c>
    </row>
    <row r="47" spans="1:5">
      <c r="A47" s="4" t="s">
        <v>655</v>
      </c>
    </row>
    <row r="48" spans="1:5">
      <c r="A48" s="3" t="s">
        <v>643</v>
      </c>
    </row>
    <row r="49" spans="1:5">
      <c r="A49" s="4" t="s">
        <v>644</v>
      </c>
      <c r="B49" s="5" t="n">
        <v>226</v>
      </c>
      <c r="C49" s="7" t="n">
        <v>209.1</v>
      </c>
      <c r="D49" s="7" t="n">
        <v>649.9</v>
      </c>
      <c r="E49" s="7" t="n">
        <v>590.1</v>
      </c>
    </row>
    <row r="50" spans="1:5">
      <c r="A50" s="4" t="s">
        <v>656</v>
      </c>
    </row>
    <row r="51" spans="1:5">
      <c r="A51" s="3" t="s">
        <v>643</v>
      </c>
    </row>
    <row r="52" spans="1:5">
      <c r="A52" s="4" t="s">
        <v>644</v>
      </c>
      <c r="B52" s="7" t="n">
        <v>511.1</v>
      </c>
      <c r="C52" s="7" t="n">
        <v>442.6</v>
      </c>
      <c r="D52" s="7" t="n">
        <v>1461.9</v>
      </c>
      <c r="E52" s="7" t="n">
        <v>1364.3</v>
      </c>
    </row>
    <row r="53" spans="1:5">
      <c r="A53" s="4" t="s">
        <v>657</v>
      </c>
    </row>
    <row r="54" spans="1:5">
      <c r="A54" s="3" t="s">
        <v>643</v>
      </c>
    </row>
    <row r="55" spans="1:5">
      <c r="A55" s="4" t="s">
        <v>644</v>
      </c>
      <c r="B55" s="5" t="n">
        <v>341</v>
      </c>
      <c r="C55" s="7" t="n">
        <v>283.8</v>
      </c>
      <c r="D55" s="7" t="n">
        <v>919.7</v>
      </c>
      <c r="E55" s="5" t="n">
        <v>786</v>
      </c>
    </row>
    <row r="56" spans="1:5">
      <c r="A56" s="4" t="s">
        <v>658</v>
      </c>
    </row>
    <row r="57" spans="1:5">
      <c r="A57" s="3" t="s">
        <v>643</v>
      </c>
    </row>
    <row r="58" spans="1:5">
      <c r="A58" s="4" t="s">
        <v>644</v>
      </c>
      <c r="B58" s="7" t="n">
        <v>296.1</v>
      </c>
      <c r="C58" s="7" t="n">
        <v>295.2</v>
      </c>
      <c r="D58" s="7" t="n">
        <v>756.2</v>
      </c>
      <c r="E58" s="7" t="n">
        <v>800.5</v>
      </c>
    </row>
    <row r="59" spans="1:5">
      <c r="A59" s="4" t="s">
        <v>659</v>
      </c>
    </row>
    <row r="60" spans="1:5">
      <c r="A60" s="3" t="s">
        <v>643</v>
      </c>
    </row>
    <row r="61" spans="1:5">
      <c r="A61" s="4" t="s">
        <v>644</v>
      </c>
      <c r="B61" s="7" t="n">
        <v>136.4</v>
      </c>
      <c r="C61" s="7" t="n">
        <v>145.4</v>
      </c>
      <c r="D61" s="7" t="n">
        <v>333.4</v>
      </c>
      <c r="E61" s="7" t="n">
        <v>371.5</v>
      </c>
    </row>
    <row r="62" spans="1:5">
      <c r="A62" s="4" t="s">
        <v>660</v>
      </c>
    </row>
    <row r="63" spans="1:5">
      <c r="A63" s="3" t="s">
        <v>643</v>
      </c>
    </row>
    <row r="64" spans="1:5">
      <c r="A64" s="4" t="s">
        <v>644</v>
      </c>
      <c r="B64" s="7" t="n">
        <v>125.5</v>
      </c>
      <c r="C64" s="7" t="n">
        <v>116.3</v>
      </c>
      <c r="D64" s="7" t="n">
        <v>326.7</v>
      </c>
      <c r="E64" s="7" t="n">
        <v>335.3</v>
      </c>
    </row>
    <row r="65" spans="1:5">
      <c r="A65" s="4" t="s">
        <v>661</v>
      </c>
    </row>
    <row r="66" spans="1:5">
      <c r="A66" s="3" t="s">
        <v>643</v>
      </c>
    </row>
    <row r="67" spans="1:5">
      <c r="A67" s="4" t="s">
        <v>644</v>
      </c>
      <c r="B67" s="7" t="n">
        <v>34.2</v>
      </c>
      <c r="C67" s="7" t="n">
        <v>33.5</v>
      </c>
      <c r="D67" s="7" t="n">
        <v>96.09999999999999</v>
      </c>
      <c r="E67" s="7" t="n">
        <v>93.7</v>
      </c>
    </row>
    <row r="68" spans="1:5">
      <c r="A68" s="4" t="s">
        <v>662</v>
      </c>
    </row>
    <row r="69" spans="1:5">
      <c r="A69" s="3" t="s">
        <v>643</v>
      </c>
    </row>
    <row r="70" spans="1:5">
      <c r="A70" s="4" t="s">
        <v>644</v>
      </c>
      <c r="B70" s="7" t="n">
        <v>-4.6</v>
      </c>
      <c r="C70" s="7" t="n">
        <v>-5.9</v>
      </c>
      <c r="D70" s="7" t="n">
        <v>-14.7</v>
      </c>
      <c r="E70" s="7" t="n">
        <v>-18.5</v>
      </c>
    </row>
    <row r="71" spans="1:5">
      <c r="A71" s="4" t="s">
        <v>335</v>
      </c>
    </row>
    <row r="72" spans="1:5">
      <c r="A72" s="3" t="s">
        <v>643</v>
      </c>
    </row>
    <row r="73" spans="1:5">
      <c r="A73" s="4" t="s">
        <v>644</v>
      </c>
      <c r="B73" s="7" t="n">
        <v>-4.6</v>
      </c>
      <c r="C73" s="7" t="n">
        <v>-5.9</v>
      </c>
      <c r="D73" s="7" t="n">
        <v>-14.7</v>
      </c>
      <c r="E73" s="7" t="n">
        <v>-18.5</v>
      </c>
    </row>
    <row r="74" spans="1:5">
      <c r="A74" s="4" t="s">
        <v>663</v>
      </c>
    </row>
    <row r="75" spans="1:5">
      <c r="A75" s="3" t="s">
        <v>643</v>
      </c>
    </row>
    <row r="76" spans="1:5">
      <c r="A76" s="4" t="s">
        <v>644</v>
      </c>
      <c r="B76" s="7" t="n">
        <v>0.5</v>
      </c>
      <c r="C76" s="7" t="n">
        <v>0.4</v>
      </c>
      <c r="D76" s="7" t="n">
        <v>1.3</v>
      </c>
      <c r="E76" s="7" t="n">
        <v>1.1</v>
      </c>
    </row>
    <row r="77" spans="1:5">
      <c r="A77" s="4" t="s">
        <v>664</v>
      </c>
    </row>
    <row r="78" spans="1:5">
      <c r="A78" s="3" t="s">
        <v>643</v>
      </c>
    </row>
    <row r="79" spans="1:5">
      <c r="A79" s="4" t="s">
        <v>644</v>
      </c>
      <c r="B79" s="7" t="n">
        <v>4.1</v>
      </c>
      <c r="C79" s="7" t="n">
        <v>3.6</v>
      </c>
      <c r="D79" s="7" t="n">
        <v>12.6</v>
      </c>
      <c r="E79" s="7" t="n">
        <v>11.8</v>
      </c>
    </row>
    <row r="80" spans="1:5">
      <c r="A80" s="4" t="s">
        <v>665</v>
      </c>
    </row>
    <row r="81" spans="1:5">
      <c r="A81" s="3" t="s">
        <v>643</v>
      </c>
    </row>
    <row r="82" spans="1:5">
      <c r="A82" s="4" t="s">
        <v>644</v>
      </c>
      <c r="B82" s="7" t="n">
        <v>0.5</v>
      </c>
      <c r="C82" s="7" t="n">
        <v>2.1</v>
      </c>
      <c r="D82" s="7" t="n">
        <v>1.9</v>
      </c>
      <c r="E82" s="7" t="n">
        <v>6.2</v>
      </c>
    </row>
    <row r="83" spans="1:5">
      <c r="A83" s="4" t="s">
        <v>666</v>
      </c>
    </row>
    <row r="84" spans="1:5">
      <c r="A84" s="3" t="s">
        <v>643</v>
      </c>
    </row>
    <row r="85" spans="1:5">
      <c r="A85" s="4" t="s">
        <v>644</v>
      </c>
      <c r="B85" s="7" t="n">
        <v>0.5</v>
      </c>
      <c r="C85" s="7" t="n">
        <v>2.1</v>
      </c>
      <c r="D85" s="7" t="n">
        <v>1.9</v>
      </c>
      <c r="E85" s="7" t="n">
        <v>6.2</v>
      </c>
    </row>
    <row r="86" spans="1:5">
      <c r="A86" s="4" t="s">
        <v>667</v>
      </c>
    </row>
    <row r="87" spans="1:5">
      <c r="A87" s="3" t="s">
        <v>643</v>
      </c>
    </row>
    <row r="88" spans="1:5">
      <c r="A88" s="4" t="s">
        <v>644</v>
      </c>
      <c r="B88" s="6" t="n">
        <v>-5.1</v>
      </c>
      <c r="C88" s="6" t="n">
        <v>-6.1</v>
      </c>
      <c r="D88" s="6" t="n">
        <v>-15.8</v>
      </c>
      <c r="E88" s="6" t="n">
        <v>-19.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1</v>
      </c>
      <c r="B1" s="2" t="s">
        <v>1</v>
      </c>
    </row>
    <row r="2" spans="1:3">
      <c r="B2" s="2" t="s">
        <v>2</v>
      </c>
      <c r="C2" s="2" t="s">
        <v>49</v>
      </c>
    </row>
    <row r="3" spans="1:3">
      <c r="A3" s="3" t="s">
        <v>152</v>
      </c>
    </row>
    <row r="4" spans="1:3">
      <c r="A4" s="4" t="s">
        <v>67</v>
      </c>
      <c r="B4" s="6" t="n">
        <v>429.4</v>
      </c>
      <c r="C4" s="6" t="n">
        <v>320.6</v>
      </c>
    </row>
    <row r="5" spans="1:3">
      <c r="A5" s="4" t="s">
        <v>153</v>
      </c>
      <c r="B5" s="7" t="n">
        <v>85.8</v>
      </c>
      <c r="C5" s="7" t="n">
        <v>91.09999999999999</v>
      </c>
    </row>
    <row r="6" spans="1:3">
      <c r="A6" s="4" t="s">
        <v>135</v>
      </c>
      <c r="B6" s="7" t="n">
        <v>21.9</v>
      </c>
      <c r="C6" s="7" t="n">
        <v>20.9</v>
      </c>
    </row>
    <row r="7" spans="1:3">
      <c r="A7" s="4" t="s">
        <v>154</v>
      </c>
      <c r="B7" s="7" t="n">
        <v>19.4</v>
      </c>
      <c r="C7" s="7" t="n">
        <v>-7.6</v>
      </c>
    </row>
    <row r="8" spans="1:3">
      <c r="A8" s="4" t="s">
        <v>155</v>
      </c>
      <c r="B8" s="7" t="n">
        <v>-2.9</v>
      </c>
      <c r="C8" s="7" t="n">
        <v>-0.3</v>
      </c>
    </row>
    <row r="9" spans="1:3">
      <c r="A9" s="4" t="s">
        <v>156</v>
      </c>
      <c r="B9" s="7" t="n">
        <v>0.2</v>
      </c>
      <c r="C9" s="7" t="n">
        <v>-0.3</v>
      </c>
    </row>
    <row r="10" spans="1:3">
      <c r="A10" s="4" t="s">
        <v>157</v>
      </c>
      <c r="B10" s="5" t="n">
        <v>0</v>
      </c>
      <c r="C10" s="7" t="n">
        <v>9.9</v>
      </c>
    </row>
    <row r="11" spans="1:3">
      <c r="A11" s="4" t="s">
        <v>158</v>
      </c>
      <c r="B11" s="7" t="n">
        <v>-0.2</v>
      </c>
      <c r="C11" s="7" t="n">
        <v>2.5</v>
      </c>
    </row>
    <row r="12" spans="1:3">
      <c r="A12" s="4" t="s">
        <v>159</v>
      </c>
      <c r="B12" s="7" t="n">
        <v>-447.8</v>
      </c>
      <c r="C12" s="7" t="n">
        <v>-216.6</v>
      </c>
    </row>
    <row r="13" spans="1:3">
      <c r="A13" s="4" t="s">
        <v>160</v>
      </c>
      <c r="B13" s="7" t="n">
        <v>105.8</v>
      </c>
      <c r="C13" s="7" t="n">
        <v>220.2</v>
      </c>
    </row>
    <row r="14" spans="1:3">
      <c r="A14" s="3" t="s">
        <v>161</v>
      </c>
    </row>
    <row r="15" spans="1:3">
      <c r="A15" s="4" t="s">
        <v>162</v>
      </c>
      <c r="B15" s="7" t="n">
        <v>-69.5</v>
      </c>
      <c r="C15" s="5" t="n">
        <v>-56</v>
      </c>
    </row>
    <row r="16" spans="1:3">
      <c r="A16" s="4" t="s">
        <v>163</v>
      </c>
      <c r="B16" s="7" t="n">
        <v>-22.2</v>
      </c>
      <c r="C16" s="7" t="n">
        <v>-3.5</v>
      </c>
    </row>
    <row r="17" spans="1:3">
      <c r="A17" s="4" t="s">
        <v>164</v>
      </c>
      <c r="B17" s="7" t="n">
        <v>9.300000000000001</v>
      </c>
      <c r="C17" s="7" t="n">
        <v>4.8</v>
      </c>
    </row>
    <row r="18" spans="1:3">
      <c r="A18" s="4" t="s">
        <v>165</v>
      </c>
      <c r="B18" s="7" t="n">
        <v>10.9</v>
      </c>
      <c r="C18" s="7" t="n">
        <v>-0.6</v>
      </c>
    </row>
    <row r="19" spans="1:3">
      <c r="A19" s="4" t="s">
        <v>166</v>
      </c>
      <c r="B19" s="7" t="n">
        <v>-71.5</v>
      </c>
      <c r="C19" s="7" t="n">
        <v>-55.3</v>
      </c>
    </row>
    <row r="20" spans="1:3">
      <c r="A20" s="3" t="s">
        <v>167</v>
      </c>
    </row>
    <row r="21" spans="1:3">
      <c r="A21" s="4" t="s">
        <v>168</v>
      </c>
      <c r="B21" s="5" t="n">
        <v>0</v>
      </c>
      <c r="C21" s="7" t="n">
        <v>639.4</v>
      </c>
    </row>
    <row r="22" spans="1:3">
      <c r="A22" s="4" t="s">
        <v>169</v>
      </c>
      <c r="B22" s="5" t="n">
        <v>0</v>
      </c>
      <c r="C22" s="7" t="n">
        <v>-653.8</v>
      </c>
    </row>
    <row r="23" spans="1:3">
      <c r="A23" s="4" t="s">
        <v>170</v>
      </c>
      <c r="B23" s="5" t="n">
        <v>0</v>
      </c>
      <c r="C23" s="7" t="n">
        <v>-12.9</v>
      </c>
    </row>
    <row r="24" spans="1:3">
      <c r="A24" s="4" t="s">
        <v>133</v>
      </c>
      <c r="B24" s="7" t="n">
        <v>-291.1</v>
      </c>
      <c r="C24" s="7" t="n">
        <v>-174.3</v>
      </c>
    </row>
    <row r="25" spans="1:3">
      <c r="A25" s="4" t="s">
        <v>171</v>
      </c>
      <c r="B25" s="7" t="n">
        <v>-57.1</v>
      </c>
      <c r="C25" s="7" t="n">
        <v>-53.6</v>
      </c>
    </row>
    <row r="26" spans="1:3">
      <c r="A26" s="4" t="s">
        <v>172</v>
      </c>
      <c r="B26" s="7" t="n">
        <v>10.7</v>
      </c>
      <c r="C26" s="7" t="n">
        <v>13.2</v>
      </c>
    </row>
    <row r="27" spans="1:3">
      <c r="A27" s="4" t="s">
        <v>173</v>
      </c>
      <c r="B27" s="7" t="n">
        <v>-337.5</v>
      </c>
      <c r="C27" s="5" t="n">
        <v>-242</v>
      </c>
    </row>
    <row r="28" spans="1:3">
      <c r="A28" s="4" t="s">
        <v>174</v>
      </c>
      <c r="B28" s="7" t="n">
        <v>0.8</v>
      </c>
      <c r="C28" s="5" t="n">
        <v>2</v>
      </c>
    </row>
    <row r="29" spans="1:3">
      <c r="A29" s="4" t="s">
        <v>175</v>
      </c>
      <c r="B29" s="7" t="n">
        <v>-302.4</v>
      </c>
      <c r="C29" s="7" t="n">
        <v>-75.09999999999999</v>
      </c>
    </row>
    <row r="30" spans="1:3">
      <c r="A30" s="4" t="s">
        <v>176</v>
      </c>
      <c r="B30" s="7" t="n">
        <v>454.6</v>
      </c>
      <c r="C30" s="5" t="n">
        <v>447</v>
      </c>
    </row>
    <row r="31" spans="1:3">
      <c r="A31" s="4" t="s">
        <v>177</v>
      </c>
      <c r="B31" s="7" t="n">
        <v>152.2</v>
      </c>
      <c r="C31" s="7" t="n">
        <v>371.9</v>
      </c>
    </row>
    <row r="32" spans="1:3">
      <c r="A32" s="3" t="s">
        <v>178</v>
      </c>
    </row>
    <row r="33" spans="1:3">
      <c r="A33" s="4" t="s">
        <v>179</v>
      </c>
      <c r="B33" s="7" t="n">
        <v>42.8</v>
      </c>
      <c r="C33" s="7" t="n">
        <v>48.8</v>
      </c>
    </row>
    <row r="34" spans="1:3">
      <c r="A34" s="4" t="s">
        <v>180</v>
      </c>
      <c r="B34" s="6" t="n">
        <v>115.1</v>
      </c>
      <c r="C34" s="6" t="n">
        <v>4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48</v>
      </c>
      <c r="D1" s="2" t="s">
        <v>1</v>
      </c>
    </row>
    <row r="2" spans="1:5">
      <c r="B2" s="2" t="s">
        <v>2</v>
      </c>
      <c r="C2" s="2" t="s">
        <v>49</v>
      </c>
      <c r="D2" s="2" t="s">
        <v>2</v>
      </c>
      <c r="E2" s="2" t="s">
        <v>49</v>
      </c>
    </row>
    <row r="3" spans="1:5">
      <c r="A3" s="3" t="s">
        <v>669</v>
      </c>
    </row>
    <row r="4" spans="1:5">
      <c r="A4" s="4" t="s">
        <v>58</v>
      </c>
      <c r="B4" s="6" t="n">
        <v>257.8</v>
      </c>
      <c r="C4" s="6" t="n">
        <v>223.2</v>
      </c>
      <c r="D4" s="6" t="n">
        <v>593.9</v>
      </c>
      <c r="E4" s="6" t="n">
        <v>454.1</v>
      </c>
    </row>
    <row r="5" spans="1:5">
      <c r="A5" s="4" t="s">
        <v>670</v>
      </c>
      <c r="B5" s="7" t="n">
        <v>-12.2</v>
      </c>
      <c r="C5" s="7" t="n">
        <v>-23.5</v>
      </c>
      <c r="D5" s="7" t="n">
        <v>-35.4</v>
      </c>
      <c r="E5" s="7" t="n">
        <v>-45.2</v>
      </c>
    </row>
    <row r="6" spans="1:5">
      <c r="A6" s="4" t="s">
        <v>671</v>
      </c>
      <c r="B6" s="7" t="n">
        <v>0.3</v>
      </c>
      <c r="C6" s="7" t="n">
        <v>-2.6</v>
      </c>
      <c r="D6" s="7" t="n">
        <v>0.3</v>
      </c>
      <c r="E6" s="7" t="n">
        <v>-4.1</v>
      </c>
    </row>
    <row r="7" spans="1:5">
      <c r="A7" s="4" t="s">
        <v>63</v>
      </c>
      <c r="B7" s="7" t="n">
        <v>245.9</v>
      </c>
      <c r="C7" s="7" t="n">
        <v>197.1</v>
      </c>
      <c r="D7" s="7" t="n">
        <v>558.8</v>
      </c>
      <c r="E7" s="7" t="n">
        <v>404.8</v>
      </c>
    </row>
    <row r="8" spans="1:5">
      <c r="A8" s="4" t="s">
        <v>672</v>
      </c>
    </row>
    <row r="9" spans="1:5">
      <c r="A9" s="3" t="s">
        <v>669</v>
      </c>
    </row>
    <row r="10" spans="1:5">
      <c r="A10" s="4" t="s">
        <v>58</v>
      </c>
      <c r="B10" s="7" t="n">
        <v>-33.8</v>
      </c>
      <c r="C10" s="7" t="n">
        <v>-35.9</v>
      </c>
      <c r="D10" s="7" t="n">
        <v>-110.2</v>
      </c>
      <c r="E10" s="7" t="n">
        <v>-116.5</v>
      </c>
    </row>
    <row r="11" spans="1:5">
      <c r="A11" s="4" t="s">
        <v>340</v>
      </c>
    </row>
    <row r="12" spans="1:5">
      <c r="A12" s="3" t="s">
        <v>669</v>
      </c>
    </row>
    <row r="13" spans="1:5">
      <c r="A13" s="4" t="s">
        <v>58</v>
      </c>
      <c r="B13" s="7" t="n">
        <v>189.9</v>
      </c>
      <c r="C13" s="7" t="n">
        <v>149.3</v>
      </c>
      <c r="D13" s="7" t="n">
        <v>376.1</v>
      </c>
      <c r="E13" s="7" t="n">
        <v>260.6</v>
      </c>
    </row>
    <row r="14" spans="1:5">
      <c r="A14" s="4" t="s">
        <v>343</v>
      </c>
    </row>
    <row r="15" spans="1:5">
      <c r="A15" s="3" t="s">
        <v>669</v>
      </c>
    </row>
    <row r="16" spans="1:5">
      <c r="A16" s="4" t="s">
        <v>58</v>
      </c>
      <c r="B16" s="7" t="n">
        <v>29.5</v>
      </c>
      <c r="C16" s="7" t="n">
        <v>48.2</v>
      </c>
      <c r="D16" s="7" t="n">
        <v>152.8</v>
      </c>
      <c r="E16" s="7" t="n">
        <v>162.4</v>
      </c>
    </row>
    <row r="17" spans="1:5">
      <c r="A17" s="4" t="s">
        <v>347</v>
      </c>
    </row>
    <row r="18" spans="1:5">
      <c r="A18" s="3" t="s">
        <v>669</v>
      </c>
    </row>
    <row r="19" spans="1:5">
      <c r="A19" s="4" t="s">
        <v>58</v>
      </c>
      <c r="B19" s="7" t="n">
        <v>50.7</v>
      </c>
      <c r="C19" s="7" t="n">
        <v>36.5</v>
      </c>
      <c r="D19" s="7" t="n">
        <v>127.2</v>
      </c>
      <c r="E19" s="7" t="n">
        <v>97.8</v>
      </c>
    </row>
    <row r="20" spans="1:5">
      <c r="A20" s="4" t="s">
        <v>352</v>
      </c>
    </row>
    <row r="21" spans="1:5">
      <c r="A21" s="3" t="s">
        <v>669</v>
      </c>
    </row>
    <row r="22" spans="1:5">
      <c r="A22" s="4" t="s">
        <v>58</v>
      </c>
      <c r="B22" s="6" t="n">
        <v>21.5</v>
      </c>
      <c r="C22" s="6" t="n">
        <v>25.1</v>
      </c>
      <c r="D22" s="10" t="n">
        <v>48</v>
      </c>
      <c r="E22" s="6" t="n">
        <v>49.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3</v>
      </c>
      <c r="C1" s="2" t="s">
        <v>2</v>
      </c>
      <c r="D1" s="2" t="s">
        <v>81</v>
      </c>
    </row>
    <row r="2" spans="1:4">
      <c r="A2" s="3" t="s">
        <v>674</v>
      </c>
    </row>
    <row r="3" spans="1:4">
      <c r="A3" s="4" t="s">
        <v>93</v>
      </c>
      <c r="C3" s="6" t="n">
        <v>5446.4</v>
      </c>
      <c r="D3" s="6" t="n">
        <v>5294.2</v>
      </c>
    </row>
    <row r="4" spans="1:4">
      <c r="A4" s="4" t="s">
        <v>672</v>
      </c>
    </row>
    <row r="5" spans="1:4">
      <c r="A5" s="3" t="s">
        <v>674</v>
      </c>
    </row>
    <row r="6" spans="1:4">
      <c r="A6" s="4" t="s">
        <v>93</v>
      </c>
      <c r="C6" s="7" t="n">
        <v>402.3</v>
      </c>
      <c r="D6" s="7" t="n">
        <v>661.3</v>
      </c>
    </row>
    <row r="7" spans="1:4">
      <c r="A7" s="4" t="s">
        <v>675</v>
      </c>
    </row>
    <row r="8" spans="1:4">
      <c r="A8" s="3" t="s">
        <v>674</v>
      </c>
    </row>
    <row r="9" spans="1:4">
      <c r="A9" s="4" t="s">
        <v>93</v>
      </c>
      <c r="B9" s="4" t="s">
        <v>631</v>
      </c>
      <c r="C9" s="7" t="n">
        <v>290.9</v>
      </c>
      <c r="D9" s="7" t="n">
        <v>548.6</v>
      </c>
    </row>
    <row r="10" spans="1:4">
      <c r="A10" s="4" t="s">
        <v>676</v>
      </c>
    </row>
    <row r="11" spans="1:4">
      <c r="A11" s="3" t="s">
        <v>674</v>
      </c>
    </row>
    <row r="12" spans="1:4">
      <c r="A12" s="4" t="s">
        <v>93</v>
      </c>
      <c r="B12" s="4" t="s">
        <v>633</v>
      </c>
      <c r="C12" s="7" t="n">
        <v>111.4</v>
      </c>
      <c r="D12" s="7" t="n">
        <v>112.7</v>
      </c>
    </row>
    <row r="13" spans="1:4">
      <c r="A13" s="4" t="s">
        <v>340</v>
      </c>
    </row>
    <row r="14" spans="1:4">
      <c r="A14" s="3" t="s">
        <v>674</v>
      </c>
    </row>
    <row r="15" spans="1:4">
      <c r="A15" s="4" t="s">
        <v>93</v>
      </c>
      <c r="C15" s="7" t="n">
        <v>3085.8</v>
      </c>
      <c r="D15" s="5" t="n">
        <v>2829</v>
      </c>
    </row>
    <row r="16" spans="1:4">
      <c r="A16" s="4" t="s">
        <v>677</v>
      </c>
    </row>
    <row r="17" spans="1:4">
      <c r="A17" s="3" t="s">
        <v>674</v>
      </c>
    </row>
    <row r="18" spans="1:4">
      <c r="A18" s="4" t="s">
        <v>93</v>
      </c>
      <c r="C18" s="7" t="n">
        <v>2405.4</v>
      </c>
      <c r="D18" s="7" t="n">
        <v>2207.2</v>
      </c>
    </row>
    <row r="19" spans="1:4">
      <c r="A19" s="4" t="s">
        <v>678</v>
      </c>
    </row>
    <row r="20" spans="1:4">
      <c r="A20" s="3" t="s">
        <v>674</v>
      </c>
    </row>
    <row r="21" spans="1:4">
      <c r="A21" s="4" t="s">
        <v>93</v>
      </c>
      <c r="C21" s="7" t="n">
        <v>412.9</v>
      </c>
      <c r="D21" s="7" t="n">
        <v>406.6</v>
      </c>
    </row>
    <row r="22" spans="1:4">
      <c r="A22" s="4" t="s">
        <v>679</v>
      </c>
    </row>
    <row r="23" spans="1:4">
      <c r="A23" s="3" t="s">
        <v>674</v>
      </c>
    </row>
    <row r="24" spans="1:4">
      <c r="A24" s="4" t="s">
        <v>93</v>
      </c>
      <c r="C24" s="7" t="n">
        <v>267.5</v>
      </c>
      <c r="D24" s="7" t="n">
        <v>215.2</v>
      </c>
    </row>
    <row r="25" spans="1:4">
      <c r="A25" s="4" t="s">
        <v>343</v>
      </c>
    </row>
    <row r="26" spans="1:4">
      <c r="A26" s="3" t="s">
        <v>674</v>
      </c>
    </row>
    <row r="27" spans="1:4">
      <c r="A27" s="4" t="s">
        <v>93</v>
      </c>
      <c r="C27" s="7" t="n">
        <v>924.5</v>
      </c>
      <c r="D27" s="7" t="n">
        <v>829.3</v>
      </c>
    </row>
    <row r="28" spans="1:4">
      <c r="A28" s="4" t="s">
        <v>680</v>
      </c>
    </row>
    <row r="29" spans="1:4">
      <c r="A29" s="3" t="s">
        <v>674</v>
      </c>
    </row>
    <row r="30" spans="1:4">
      <c r="A30" s="4" t="s">
        <v>93</v>
      </c>
      <c r="C30" s="7" t="n">
        <v>918.4</v>
      </c>
      <c r="D30" s="7" t="n">
        <v>824.2</v>
      </c>
    </row>
    <row r="31" spans="1:4">
      <c r="A31" s="4" t="s">
        <v>681</v>
      </c>
    </row>
    <row r="32" spans="1:4">
      <c r="A32" s="3" t="s">
        <v>674</v>
      </c>
    </row>
    <row r="33" spans="1:4">
      <c r="A33" s="4" t="s">
        <v>93</v>
      </c>
      <c r="C33" s="7" t="n">
        <v>6.1</v>
      </c>
      <c r="D33" s="7" t="n">
        <v>5.1</v>
      </c>
    </row>
    <row r="34" spans="1:4">
      <c r="A34" s="4" t="s">
        <v>682</v>
      </c>
    </row>
    <row r="35" spans="1:4">
      <c r="A35" s="3" t="s">
        <v>674</v>
      </c>
    </row>
    <row r="36" spans="1:4">
      <c r="A36" s="4" t="s">
        <v>93</v>
      </c>
      <c r="C36" s="7" t="n">
        <v>570.3</v>
      </c>
      <c r="D36" s="7" t="n">
        <v>564.9</v>
      </c>
    </row>
    <row r="37" spans="1:4">
      <c r="A37" s="4" t="s">
        <v>352</v>
      </c>
    </row>
    <row r="38" spans="1:4">
      <c r="A38" s="3" t="s">
        <v>674</v>
      </c>
    </row>
    <row r="39" spans="1:4">
      <c r="A39" s="4" t="s">
        <v>93</v>
      </c>
      <c r="C39" s="7" t="n">
        <v>463.5</v>
      </c>
      <c r="D39" s="7" t="n">
        <v>409.7</v>
      </c>
    </row>
    <row r="40" spans="1:4">
      <c r="A40" s="4" t="s">
        <v>683</v>
      </c>
    </row>
    <row r="41" spans="1:4">
      <c r="A41" s="3" t="s">
        <v>674</v>
      </c>
    </row>
    <row r="42" spans="1:4">
      <c r="A42" s="4" t="s">
        <v>93</v>
      </c>
      <c r="C42" s="7" t="n">
        <v>411.5</v>
      </c>
      <c r="D42" s="7" t="n">
        <v>364.3</v>
      </c>
    </row>
    <row r="43" spans="1:4">
      <c r="A43" s="4" t="s">
        <v>684</v>
      </c>
    </row>
    <row r="44" spans="1:4">
      <c r="A44" s="3" t="s">
        <v>674</v>
      </c>
    </row>
    <row r="45" spans="1:4">
      <c r="A45" s="4" t="s">
        <v>93</v>
      </c>
      <c r="C45" s="10" t="n">
        <v>52</v>
      </c>
      <c r="D45" s="6" t="n">
        <v>45.4</v>
      </c>
    </row>
    <row r="46" spans="1:4"/>
    <row r="47" spans="1:4">
      <c r="A47" s="4" t="s">
        <v>631</v>
      </c>
      <c r="B47" s="4" t="s">
        <v>685</v>
      </c>
    </row>
    <row r="48" spans="1:4">
      <c r="A48" s="4" t="s">
        <v>633</v>
      </c>
      <c r="B48" s="4" t="s">
        <v>686</v>
      </c>
    </row>
  </sheetData>
  <mergeCells count="4">
    <mergeCell ref="A1:B1"/>
    <mergeCell ref="A46:C46"/>
    <mergeCell ref="B47:C47"/>
    <mergeCell ref="B48:C4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48</v>
      </c>
      <c r="D1" s="2" t="s">
        <v>1</v>
      </c>
    </row>
    <row r="2" spans="1:5">
      <c r="B2" s="2" t="s">
        <v>2</v>
      </c>
      <c r="C2" s="2" t="s">
        <v>49</v>
      </c>
      <c r="D2" s="2" t="s">
        <v>2</v>
      </c>
      <c r="E2" s="2" t="s">
        <v>49</v>
      </c>
    </row>
    <row r="3" spans="1:5">
      <c r="A3" s="3" t="s">
        <v>688</v>
      </c>
    </row>
    <row r="4" spans="1:5">
      <c r="A4" s="4" t="s">
        <v>644</v>
      </c>
      <c r="B4" s="6" t="n">
        <v>2392.7</v>
      </c>
      <c r="C4" s="6" t="n">
        <v>2175.8</v>
      </c>
      <c r="D4" s="6" t="n">
        <v>6186.3</v>
      </c>
      <c r="E4" s="6" t="n">
        <v>5648.5</v>
      </c>
    </row>
    <row r="5" spans="1:5">
      <c r="A5" s="4" t="s">
        <v>339</v>
      </c>
    </row>
    <row r="6" spans="1:5">
      <c r="A6" s="3" t="s">
        <v>688</v>
      </c>
    </row>
    <row r="7" spans="1:5">
      <c r="A7" s="4" t="s">
        <v>644</v>
      </c>
      <c r="B7" s="7" t="n">
        <v>1249.1</v>
      </c>
      <c r="C7" s="7" t="n">
        <v>1160.1</v>
      </c>
      <c r="D7" s="7" t="n">
        <v>3063.2</v>
      </c>
      <c r="E7" s="7" t="n">
        <v>2716.2</v>
      </c>
    </row>
    <row r="8" spans="1:5">
      <c r="A8" s="4" t="s">
        <v>324</v>
      </c>
    </row>
    <row r="9" spans="1:5">
      <c r="A9" s="3" t="s">
        <v>688</v>
      </c>
    </row>
    <row r="10" spans="1:5">
      <c r="A10" s="4" t="s">
        <v>644</v>
      </c>
      <c r="B10" s="7" t="n">
        <v>510.6</v>
      </c>
      <c r="C10" s="7" t="n">
        <v>442.2</v>
      </c>
      <c r="D10" s="7" t="n">
        <v>1460.6</v>
      </c>
      <c r="E10" s="7" t="n">
        <v>1363.2</v>
      </c>
    </row>
    <row r="11" spans="1:5">
      <c r="A11" s="4" t="s">
        <v>329</v>
      </c>
    </row>
    <row r="12" spans="1:5">
      <c r="A12" s="3" t="s">
        <v>688</v>
      </c>
    </row>
    <row r="13" spans="1:5">
      <c r="A13" s="4" t="s">
        <v>644</v>
      </c>
      <c r="B13" s="7" t="n">
        <v>336.9</v>
      </c>
      <c r="C13" s="7" t="n">
        <v>280.2</v>
      </c>
      <c r="D13" s="7" t="n">
        <v>907.1</v>
      </c>
      <c r="E13" s="7" t="n">
        <v>774.2</v>
      </c>
    </row>
    <row r="14" spans="1:5">
      <c r="A14" s="4" t="s">
        <v>351</v>
      </c>
    </row>
    <row r="15" spans="1:5">
      <c r="A15" s="3" t="s">
        <v>688</v>
      </c>
    </row>
    <row r="16" spans="1:5">
      <c r="A16" s="4" t="s">
        <v>644</v>
      </c>
      <c r="B16" s="7" t="n">
        <v>295.6</v>
      </c>
      <c r="C16" s="7" t="n">
        <v>293.1</v>
      </c>
      <c r="D16" s="7" t="n">
        <v>754.3</v>
      </c>
      <c r="E16" s="7" t="n">
        <v>794.3</v>
      </c>
    </row>
    <row r="17" spans="1:5">
      <c r="A17" s="4" t="s">
        <v>652</v>
      </c>
    </row>
    <row r="18" spans="1:5">
      <c r="A18" s="3" t="s">
        <v>688</v>
      </c>
    </row>
    <row r="19" spans="1:5">
      <c r="A19" s="4" t="s">
        <v>644</v>
      </c>
      <c r="B19" s="7" t="n">
        <v>1249.1</v>
      </c>
      <c r="C19" s="7" t="n">
        <v>1160.1</v>
      </c>
      <c r="D19" s="7" t="n">
        <v>3063.2</v>
      </c>
      <c r="E19" s="7" t="n">
        <v>2716.2</v>
      </c>
    </row>
    <row r="20" spans="1:5">
      <c r="A20" s="4" t="s">
        <v>656</v>
      </c>
    </row>
    <row r="21" spans="1:5">
      <c r="A21" s="3" t="s">
        <v>688</v>
      </c>
    </row>
    <row r="22" spans="1:5">
      <c r="A22" s="4" t="s">
        <v>644</v>
      </c>
      <c r="B22" s="7" t="n">
        <v>511.1</v>
      </c>
      <c r="C22" s="7" t="n">
        <v>442.6</v>
      </c>
      <c r="D22" s="7" t="n">
        <v>1461.9</v>
      </c>
      <c r="E22" s="7" t="n">
        <v>1364.3</v>
      </c>
    </row>
    <row r="23" spans="1:5">
      <c r="A23" s="4" t="s">
        <v>657</v>
      </c>
    </row>
    <row r="24" spans="1:5">
      <c r="A24" s="3" t="s">
        <v>688</v>
      </c>
    </row>
    <row r="25" spans="1:5">
      <c r="A25" s="4" t="s">
        <v>644</v>
      </c>
      <c r="B25" s="5" t="n">
        <v>341</v>
      </c>
      <c r="C25" s="7" t="n">
        <v>283.8</v>
      </c>
      <c r="D25" s="7" t="n">
        <v>919.7</v>
      </c>
      <c r="E25" s="5" t="n">
        <v>786</v>
      </c>
    </row>
    <row r="26" spans="1:5">
      <c r="A26" s="4" t="s">
        <v>658</v>
      </c>
    </row>
    <row r="27" spans="1:5">
      <c r="A27" s="3" t="s">
        <v>688</v>
      </c>
    </row>
    <row r="28" spans="1:5">
      <c r="A28" s="4" t="s">
        <v>644</v>
      </c>
      <c r="B28" s="7" t="n">
        <v>296.1</v>
      </c>
      <c r="C28" s="7" t="n">
        <v>295.2</v>
      </c>
      <c r="D28" s="7" t="n">
        <v>756.2</v>
      </c>
      <c r="E28" s="7" t="n">
        <v>800.5</v>
      </c>
    </row>
    <row r="29" spans="1:5">
      <c r="A29" s="4" t="s">
        <v>335</v>
      </c>
    </row>
    <row r="30" spans="1:5">
      <c r="A30" s="3" t="s">
        <v>688</v>
      </c>
    </row>
    <row r="31" spans="1:5">
      <c r="A31" s="4" t="s">
        <v>644</v>
      </c>
      <c r="B31" s="7" t="n">
        <v>-4.6</v>
      </c>
      <c r="C31" s="7" t="n">
        <v>-5.9</v>
      </c>
      <c r="D31" s="7" t="n">
        <v>-14.7</v>
      </c>
      <c r="E31" s="7" t="n">
        <v>-18.5</v>
      </c>
    </row>
    <row r="32" spans="1:5">
      <c r="A32" s="4" t="s">
        <v>663</v>
      </c>
    </row>
    <row r="33" spans="1:5">
      <c r="A33" s="3" t="s">
        <v>688</v>
      </c>
    </row>
    <row r="34" spans="1:5">
      <c r="A34" s="4" t="s">
        <v>644</v>
      </c>
      <c r="B34" s="7" t="n">
        <v>0.5</v>
      </c>
      <c r="C34" s="7" t="n">
        <v>0.4</v>
      </c>
      <c r="D34" s="7" t="n">
        <v>1.3</v>
      </c>
      <c r="E34" s="7" t="n">
        <v>1.1</v>
      </c>
    </row>
    <row r="35" spans="1:5">
      <c r="A35" s="4" t="s">
        <v>664</v>
      </c>
    </row>
    <row r="36" spans="1:5">
      <c r="A36" s="3" t="s">
        <v>688</v>
      </c>
    </row>
    <row r="37" spans="1:5">
      <c r="A37" s="4" t="s">
        <v>644</v>
      </c>
      <c r="B37" s="7" t="n">
        <v>4.1</v>
      </c>
      <c r="C37" s="7" t="n">
        <v>3.6</v>
      </c>
      <c r="D37" s="7" t="n">
        <v>12.6</v>
      </c>
      <c r="E37" s="7" t="n">
        <v>11.8</v>
      </c>
    </row>
    <row r="38" spans="1:5">
      <c r="A38" s="4" t="s">
        <v>665</v>
      </c>
    </row>
    <row r="39" spans="1:5">
      <c r="A39" s="3" t="s">
        <v>688</v>
      </c>
    </row>
    <row r="40" spans="1:5">
      <c r="A40" s="4" t="s">
        <v>644</v>
      </c>
      <c r="B40" s="7" t="n">
        <v>0.5</v>
      </c>
      <c r="C40" s="7" t="n">
        <v>2.1</v>
      </c>
      <c r="D40" s="7" t="n">
        <v>1.9</v>
      </c>
      <c r="E40" s="7" t="n">
        <v>6.2</v>
      </c>
    </row>
    <row r="41" spans="1:5">
      <c r="A41" s="4" t="s">
        <v>689</v>
      </c>
    </row>
    <row r="42" spans="1:5">
      <c r="A42" s="3" t="s">
        <v>688</v>
      </c>
    </row>
    <row r="43" spans="1:5">
      <c r="A43" s="4" t="s">
        <v>644</v>
      </c>
      <c r="B43" s="7" t="n">
        <v>2066.4</v>
      </c>
      <c r="C43" s="7" t="n">
        <v>1837.5</v>
      </c>
      <c r="D43" s="5" t="n">
        <v>5335</v>
      </c>
      <c r="E43" s="7" t="n">
        <v>4742.2</v>
      </c>
    </row>
    <row r="44" spans="1:5">
      <c r="A44" s="4" t="s">
        <v>690</v>
      </c>
    </row>
    <row r="45" spans="1:5">
      <c r="A45" s="3" t="s">
        <v>688</v>
      </c>
    </row>
    <row r="46" spans="1:5">
      <c r="A46" s="4" t="s">
        <v>644</v>
      </c>
      <c r="B46" s="7" t="n">
        <v>981.2</v>
      </c>
      <c r="C46" s="7" t="n">
        <v>885.1</v>
      </c>
      <c r="D46" s="7" t="n">
        <v>2351.4</v>
      </c>
      <c r="E46" s="7" t="n">
        <v>2056.6</v>
      </c>
    </row>
    <row r="47" spans="1:5">
      <c r="A47" s="4" t="s">
        <v>691</v>
      </c>
    </row>
    <row r="48" spans="1:5">
      <c r="A48" s="3" t="s">
        <v>688</v>
      </c>
    </row>
    <row r="49" spans="1:5">
      <c r="A49" s="4" t="s">
        <v>644</v>
      </c>
      <c r="B49" s="7" t="n">
        <v>488.7</v>
      </c>
      <c r="C49" s="7" t="n">
        <v>408.1</v>
      </c>
      <c r="D49" s="7" t="n">
        <v>1402.5</v>
      </c>
      <c r="E49" s="7" t="n">
        <v>1188.8</v>
      </c>
    </row>
    <row r="50" spans="1:5">
      <c r="A50" s="4" t="s">
        <v>692</v>
      </c>
    </row>
    <row r="51" spans="1:5">
      <c r="A51" s="3" t="s">
        <v>688</v>
      </c>
    </row>
    <row r="52" spans="1:5">
      <c r="A52" s="4" t="s">
        <v>644</v>
      </c>
      <c r="B52" s="7" t="n">
        <v>310.2</v>
      </c>
      <c r="C52" s="7" t="n">
        <v>268.6</v>
      </c>
      <c r="D52" s="7" t="n">
        <v>857.2</v>
      </c>
      <c r="E52" s="7" t="n">
        <v>744.1</v>
      </c>
    </row>
    <row r="53" spans="1:5">
      <c r="A53" s="4" t="s">
        <v>693</v>
      </c>
    </row>
    <row r="54" spans="1:5">
      <c r="A54" s="3" t="s">
        <v>688</v>
      </c>
    </row>
    <row r="55" spans="1:5">
      <c r="A55" s="4" t="s">
        <v>644</v>
      </c>
      <c r="B55" s="7" t="n">
        <v>290.9</v>
      </c>
      <c r="C55" s="7" t="n">
        <v>281.6</v>
      </c>
      <c r="D55" s="7" t="n">
        <v>738.6</v>
      </c>
      <c r="E55" s="7" t="n">
        <v>771.3</v>
      </c>
    </row>
    <row r="56" spans="1:5">
      <c r="A56" s="4" t="s">
        <v>694</v>
      </c>
    </row>
    <row r="57" spans="1:5">
      <c r="A57" s="3" t="s">
        <v>688</v>
      </c>
    </row>
    <row r="58" spans="1:5">
      <c r="A58" s="4" t="s">
        <v>644</v>
      </c>
      <c r="B58" s="7" t="n">
        <v>-4.6</v>
      </c>
      <c r="C58" s="7" t="n">
        <v>-5.9</v>
      </c>
      <c r="D58" s="7" t="n">
        <v>-14.7</v>
      </c>
      <c r="E58" s="7" t="n">
        <v>-18.6</v>
      </c>
    </row>
    <row r="59" spans="1:5">
      <c r="A59" s="4" t="s">
        <v>695</v>
      </c>
    </row>
    <row r="60" spans="1:5">
      <c r="A60" s="3" t="s">
        <v>688</v>
      </c>
    </row>
    <row r="61" spans="1:5">
      <c r="A61" s="4" t="s">
        <v>644</v>
      </c>
      <c r="B61" s="7" t="n">
        <v>194.9</v>
      </c>
      <c r="C61" s="5" t="n">
        <v>225</v>
      </c>
      <c r="D61" s="7" t="n">
        <v>522.8</v>
      </c>
      <c r="E61" s="7" t="n">
        <v>630.9</v>
      </c>
    </row>
    <row r="62" spans="1:5">
      <c r="A62" s="4" t="s">
        <v>696</v>
      </c>
    </row>
    <row r="63" spans="1:5">
      <c r="A63" s="3" t="s">
        <v>688</v>
      </c>
    </row>
    <row r="64" spans="1:5">
      <c r="A64" s="4" t="s">
        <v>644</v>
      </c>
      <c r="B64" s="5" t="n">
        <v>161</v>
      </c>
      <c r="C64" s="7" t="n">
        <v>188.5</v>
      </c>
      <c r="D64" s="7" t="n">
        <v>437.9</v>
      </c>
      <c r="E64" s="7" t="n">
        <v>451.7</v>
      </c>
    </row>
    <row r="65" spans="1:5">
      <c r="A65" s="4" t="s">
        <v>697</v>
      </c>
    </row>
    <row r="66" spans="1:5">
      <c r="A66" s="3" t="s">
        <v>688</v>
      </c>
    </row>
    <row r="67" spans="1:5">
      <c r="A67" s="4" t="s">
        <v>644</v>
      </c>
      <c r="B67" s="7" t="n">
        <v>22.1</v>
      </c>
      <c r="C67" s="7" t="n">
        <v>33.7</v>
      </c>
      <c r="D67" s="5" t="n">
        <v>59</v>
      </c>
      <c r="E67" s="7" t="n">
        <v>174.6</v>
      </c>
    </row>
    <row r="68" spans="1:5">
      <c r="A68" s="4" t="s">
        <v>698</v>
      </c>
    </row>
    <row r="69" spans="1:5">
      <c r="A69" s="3" t="s">
        <v>688</v>
      </c>
    </row>
    <row r="70" spans="1:5">
      <c r="A70" s="4" t="s">
        <v>644</v>
      </c>
      <c r="B70" s="7" t="n">
        <v>10.9</v>
      </c>
      <c r="C70" s="7" t="n">
        <v>2.2</v>
      </c>
      <c r="D70" s="7" t="n">
        <v>22.8</v>
      </c>
      <c r="E70" s="7" t="n">
        <v>3.4</v>
      </c>
    </row>
    <row r="71" spans="1:5">
      <c r="A71" s="4" t="s">
        <v>699</v>
      </c>
    </row>
    <row r="72" spans="1:5">
      <c r="A72" s="3" t="s">
        <v>688</v>
      </c>
    </row>
    <row r="73" spans="1:5">
      <c r="A73" s="4" t="s">
        <v>644</v>
      </c>
      <c r="B73" s="7" t="n">
        <v>0.9</v>
      </c>
      <c r="C73" s="7" t="n">
        <v>0.6</v>
      </c>
      <c r="D73" s="7" t="n">
        <v>3.1</v>
      </c>
      <c r="E73" s="7" t="n">
        <v>1.2</v>
      </c>
    </row>
    <row r="74" spans="1:5">
      <c r="A74" s="4" t="s">
        <v>700</v>
      </c>
    </row>
    <row r="75" spans="1:5">
      <c r="A75" s="3" t="s">
        <v>688</v>
      </c>
    </row>
    <row r="76" spans="1:5">
      <c r="A76" s="4" t="s">
        <v>644</v>
      </c>
      <c r="B76" s="7" t="n">
        <v>131.4</v>
      </c>
      <c r="C76" s="7" t="n">
        <v>113.3</v>
      </c>
      <c r="D76" s="7" t="n">
        <v>328.5</v>
      </c>
      <c r="E76" s="7" t="n">
        <v>275.4</v>
      </c>
    </row>
    <row r="77" spans="1:5">
      <c r="A77" s="4" t="s">
        <v>701</v>
      </c>
    </row>
    <row r="78" spans="1:5">
      <c r="A78" s="3" t="s">
        <v>688</v>
      </c>
    </row>
    <row r="79" spans="1:5">
      <c r="A79" s="4" t="s">
        <v>644</v>
      </c>
      <c r="B79" s="7" t="n">
        <v>106.9</v>
      </c>
      <c r="C79" s="7" t="n">
        <v>86.5</v>
      </c>
      <c r="D79" s="7" t="n">
        <v>273.9</v>
      </c>
      <c r="E79" s="7" t="n">
        <v>207.9</v>
      </c>
    </row>
    <row r="80" spans="1:5">
      <c r="A80" s="4" t="s">
        <v>702</v>
      </c>
    </row>
    <row r="81" spans="1:5">
      <c r="A81" s="3" t="s">
        <v>688</v>
      </c>
    </row>
    <row r="82" spans="1:5">
      <c r="A82" s="4" t="s">
        <v>644</v>
      </c>
      <c r="B82" s="7" t="n">
        <v>0.3</v>
      </c>
      <c r="C82" s="7" t="n">
        <v>0.8</v>
      </c>
      <c r="D82" s="7" t="n">
        <v>0.4</v>
      </c>
      <c r="E82" s="7" t="n">
        <v>0.9</v>
      </c>
    </row>
    <row r="83" spans="1:5">
      <c r="A83" s="4" t="s">
        <v>703</v>
      </c>
    </row>
    <row r="84" spans="1:5">
      <c r="A84" s="3" t="s">
        <v>688</v>
      </c>
    </row>
    <row r="85" spans="1:5">
      <c r="A85" s="4" t="s">
        <v>644</v>
      </c>
      <c r="B85" s="7" t="n">
        <v>19.9</v>
      </c>
      <c r="C85" s="5" t="n">
        <v>13</v>
      </c>
      <c r="D85" s="7" t="n">
        <v>39.7</v>
      </c>
      <c r="E85" s="7" t="n">
        <v>38.5</v>
      </c>
    </row>
    <row r="86" spans="1:5">
      <c r="A86" s="4" t="s">
        <v>704</v>
      </c>
    </row>
    <row r="87" spans="1:5">
      <c r="A87" s="3" t="s">
        <v>688</v>
      </c>
    </row>
    <row r="88" spans="1:5">
      <c r="A88" s="4" t="s">
        <v>644</v>
      </c>
      <c r="B88" s="6" t="n">
        <v>4.3</v>
      </c>
      <c r="C88" s="10" t="n">
        <v>13</v>
      </c>
      <c r="D88" s="6" t="n">
        <v>14.5</v>
      </c>
      <c r="E88" s="5" t="n">
        <v>28</v>
      </c>
    </row>
    <row r="89" spans="1:5">
      <c r="A89" s="4" t="s">
        <v>705</v>
      </c>
    </row>
    <row r="90" spans="1:5">
      <c r="A90" s="3" t="s">
        <v>688</v>
      </c>
    </row>
    <row r="91" spans="1:5">
      <c r="A91" s="4" t="s">
        <v>644</v>
      </c>
      <c r="E91" s="6" t="n">
        <v>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5:43:06Z</dcterms:created>
  <dcterms:modified xmlns:dcterms="http://purl.org/dc/terms/" xmlns:xsi="http://www.w3.org/2001/XMLSchema-instance" xsi:type="dcterms:W3CDTF">2019-08-01T15:43:06Z</dcterms:modified>
</cp:coreProperties>
</file>